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hanges in Accounting Principle"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Restructuring Plans" sheetId="10" state="visible" r:id="rId10"/>
    <sheet xmlns:r="http://schemas.openxmlformats.org/officeDocument/2006/relationships" name="Acquisition"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ccounts and Notes Receivable, "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Employee Benefit Plans" sheetId="18" state="visible" r:id="rId18"/>
    <sheet xmlns:r="http://schemas.openxmlformats.org/officeDocument/2006/relationships" name="Revolving Credit Facility" sheetId="19" state="visible" r:id="rId19"/>
    <sheet xmlns:r="http://schemas.openxmlformats.org/officeDocument/2006/relationships" name="Employee Stock Ownership Plan" sheetId="20" state="visible" r:id="rId20"/>
    <sheet xmlns:r="http://schemas.openxmlformats.org/officeDocument/2006/relationships" name="Share-Based Compensation" sheetId="21" state="visible" r:id="rId21"/>
    <sheet xmlns:r="http://schemas.openxmlformats.org/officeDocument/2006/relationships" name="Other Current Liabilities" sheetId="22" state="visible" r:id="rId22"/>
    <sheet xmlns:r="http://schemas.openxmlformats.org/officeDocument/2006/relationships" name="Other Long-Term Liabilities" sheetId="23" state="visible" r:id="rId23"/>
    <sheet xmlns:r="http://schemas.openxmlformats.org/officeDocument/2006/relationships" name="Income Taxes" sheetId="24" state="visible" r:id="rId24"/>
    <sheet xmlns:r="http://schemas.openxmlformats.org/officeDocument/2006/relationships" name="Net (Loss) Income Per Common Sh" sheetId="25" state="visible" r:id="rId25"/>
    <sheet xmlns:r="http://schemas.openxmlformats.org/officeDocument/2006/relationships" name="Preferred Stock Preferred Stock" sheetId="26" state="visible" r:id="rId26"/>
    <sheet xmlns:r="http://schemas.openxmlformats.org/officeDocument/2006/relationships" name="Revenue Recognition Revenue Rec" sheetId="27" state="visible" r:id="rId27"/>
    <sheet xmlns:r="http://schemas.openxmlformats.org/officeDocument/2006/relationships" name="Commitments and Contingencies" sheetId="28" state="visible" r:id="rId28"/>
    <sheet xmlns:r="http://schemas.openxmlformats.org/officeDocument/2006/relationships" name="Subsequent Event Subsequent Eve" sheetId="29" state="visible" r:id="rId29"/>
    <sheet xmlns:r="http://schemas.openxmlformats.org/officeDocument/2006/relationships" name="Summary of Significant Accoun_2" sheetId="30" state="visible" r:id="rId30"/>
    <sheet xmlns:r="http://schemas.openxmlformats.org/officeDocument/2006/relationships" name="Changes in Accounting Princip_2" sheetId="31" state="visible" r:id="rId31"/>
    <sheet xmlns:r="http://schemas.openxmlformats.org/officeDocument/2006/relationships" name="Acquisition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Employee Benefit Plans (Tables)" sheetId="39" state="visible" r:id="rId39"/>
    <sheet xmlns:r="http://schemas.openxmlformats.org/officeDocument/2006/relationships" name="Employee Stock Ownership Plan (" sheetId="40" state="visible" r:id="rId40"/>
    <sheet xmlns:r="http://schemas.openxmlformats.org/officeDocument/2006/relationships" name="Share-Based Compensation (Table" sheetId="41" state="visible" r:id="rId41"/>
    <sheet xmlns:r="http://schemas.openxmlformats.org/officeDocument/2006/relationships" name="Other Current Liabilities (Tabl" sheetId="42" state="visible" r:id="rId42"/>
    <sheet xmlns:r="http://schemas.openxmlformats.org/officeDocument/2006/relationships" name="Other Long-Term Liabilities (Ta" sheetId="43" state="visible" r:id="rId43"/>
    <sheet xmlns:r="http://schemas.openxmlformats.org/officeDocument/2006/relationships" name="Net (Loss) Income Per Common _2" sheetId="44" state="visible" r:id="rId44"/>
    <sheet xmlns:r="http://schemas.openxmlformats.org/officeDocument/2006/relationships" name="Preferred Stock (Tables)" sheetId="45" state="visible" r:id="rId45"/>
    <sheet xmlns:r="http://schemas.openxmlformats.org/officeDocument/2006/relationships" name="Revenue Recognition (Tables)" sheetId="46" state="visible" r:id="rId46"/>
    <sheet xmlns:r="http://schemas.openxmlformats.org/officeDocument/2006/relationships" name="Changes in Accounting Princip_3" sheetId="47" state="visible" r:id="rId47"/>
    <sheet xmlns:r="http://schemas.openxmlformats.org/officeDocument/2006/relationships" name="Summary of Significant Accoun_3" sheetId="48" state="visible" r:id="rId48"/>
    <sheet xmlns:r="http://schemas.openxmlformats.org/officeDocument/2006/relationships" name="Changes in Accounting Princip_4" sheetId="49" state="visible" r:id="rId49"/>
    <sheet xmlns:r="http://schemas.openxmlformats.org/officeDocument/2006/relationships" name="Restructuring Plans (Details)" sheetId="50" state="visible" r:id="rId50"/>
    <sheet xmlns:r="http://schemas.openxmlformats.org/officeDocument/2006/relationships" name="Acquisition (Details)" sheetId="51" state="visible" r:id="rId51"/>
    <sheet xmlns:r="http://schemas.openxmlformats.org/officeDocument/2006/relationships" name="Derivative Instruments - Schedu" sheetId="52" state="visible" r:id="rId52"/>
    <sheet xmlns:r="http://schemas.openxmlformats.org/officeDocument/2006/relationships" name="Derivative Instruments - Fair V" sheetId="53" state="visible" r:id="rId53"/>
    <sheet xmlns:r="http://schemas.openxmlformats.org/officeDocument/2006/relationships" name="Derivative Instruments - Pretax" sheetId="54" state="visible" r:id="rId54"/>
    <sheet xmlns:r="http://schemas.openxmlformats.org/officeDocument/2006/relationships" name="Derivative Instruments - Narrat" sheetId="55" state="visible" r:id="rId55"/>
    <sheet xmlns:r="http://schemas.openxmlformats.org/officeDocument/2006/relationships" name="Derivative Instruments - Net Re" sheetId="56" state="visible" r:id="rId56"/>
    <sheet xmlns:r="http://schemas.openxmlformats.org/officeDocument/2006/relationships" name="Derivative Instruments - Sche_2" sheetId="57" state="visible" r:id="rId57"/>
    <sheet xmlns:r="http://schemas.openxmlformats.org/officeDocument/2006/relationships" name="Fair Value Measurements - Asset" sheetId="58" state="visible" r:id="rId58"/>
    <sheet xmlns:r="http://schemas.openxmlformats.org/officeDocument/2006/relationships" name="Accounts Receivable, net - Sche" sheetId="59" state="visible" r:id="rId59"/>
    <sheet xmlns:r="http://schemas.openxmlformats.org/officeDocument/2006/relationships" name="Accounts Receivable, net - Narr" sheetId="60" state="visible" r:id="rId60"/>
    <sheet xmlns:r="http://schemas.openxmlformats.org/officeDocument/2006/relationships" name="Inventories - Schedule of Inven" sheetId="61" state="visible" r:id="rId61"/>
    <sheet xmlns:r="http://schemas.openxmlformats.org/officeDocument/2006/relationships" name="Property, Plant and Equipment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Employee Benefit Plans - Compon" sheetId="65" state="visible" r:id="rId65"/>
    <sheet xmlns:r="http://schemas.openxmlformats.org/officeDocument/2006/relationships" name="Employee Benefit Plans - Narrat" sheetId="66" state="visible" r:id="rId66"/>
    <sheet xmlns:r="http://schemas.openxmlformats.org/officeDocument/2006/relationships" name="Employee Benefit Plans - Multi-" sheetId="67" state="visible" r:id="rId67"/>
    <sheet xmlns:r="http://schemas.openxmlformats.org/officeDocument/2006/relationships" name="Revolving Credit Facility (Deta" sheetId="68" state="visible" r:id="rId68"/>
    <sheet xmlns:r="http://schemas.openxmlformats.org/officeDocument/2006/relationships" name="Employee Stock Ownership Plan -" sheetId="69" state="visible" r:id="rId69"/>
    <sheet xmlns:r="http://schemas.openxmlformats.org/officeDocument/2006/relationships" name="Employee Stock Ownership Plan_2" sheetId="70" state="visible" r:id="rId70"/>
    <sheet xmlns:r="http://schemas.openxmlformats.org/officeDocument/2006/relationships" name="Employee Stock Ownership Plan_3" sheetId="71" state="visible" r:id="rId71"/>
    <sheet xmlns:r="http://schemas.openxmlformats.org/officeDocument/2006/relationships" name="Share-Based Compensation - Narr" sheetId="72" state="visible" r:id="rId72"/>
    <sheet xmlns:r="http://schemas.openxmlformats.org/officeDocument/2006/relationships" name="Share-Based Compensation - Stoc" sheetId="73" state="visible" r:id="rId73"/>
    <sheet xmlns:r="http://schemas.openxmlformats.org/officeDocument/2006/relationships" name="Share-Based Compensation - Weig" sheetId="74" state="visible" r:id="rId74"/>
    <sheet xmlns:r="http://schemas.openxmlformats.org/officeDocument/2006/relationships" name="Share-Based Compensation - Rest" sheetId="75" state="visible" r:id="rId75"/>
    <sheet xmlns:r="http://schemas.openxmlformats.org/officeDocument/2006/relationships" name="Share-Based Compensation - Perf" sheetId="76" state="visible" r:id="rId76"/>
    <sheet xmlns:r="http://schemas.openxmlformats.org/officeDocument/2006/relationships" name="Share-Based Compensation - Valu" sheetId="77" state="visible" r:id="rId77"/>
    <sheet xmlns:r="http://schemas.openxmlformats.org/officeDocument/2006/relationships" name="Other Current Liabilities (Deta" sheetId="78" state="visible" r:id="rId78"/>
    <sheet xmlns:r="http://schemas.openxmlformats.org/officeDocument/2006/relationships" name="Other Long-Term Liabilities (De" sheetId="79" state="visible" r:id="rId79"/>
    <sheet xmlns:r="http://schemas.openxmlformats.org/officeDocument/2006/relationships" name="Income Taxes - Narrative (Detai" sheetId="80" state="visible" r:id="rId80"/>
    <sheet xmlns:r="http://schemas.openxmlformats.org/officeDocument/2006/relationships" name="Net (Loss) Income Per Common _3" sheetId="81" state="visible" r:id="rId81"/>
    <sheet xmlns:r="http://schemas.openxmlformats.org/officeDocument/2006/relationships" name="Preferred Stock - Narrative (De" sheetId="82" state="visible" r:id="rId82"/>
    <sheet xmlns:r="http://schemas.openxmlformats.org/officeDocument/2006/relationships" name="Preferred Stock - Schedule of P" sheetId="83" state="visible" r:id="rId83"/>
    <sheet xmlns:r="http://schemas.openxmlformats.org/officeDocument/2006/relationships" name="Revenue Recognition (Details)" sheetId="84" state="visible" r:id="rId84"/>
    <sheet xmlns:r="http://schemas.openxmlformats.org/officeDocument/2006/relationships" name="Commitments and Contingencies -" sheetId="85" state="visible" r:id="rId85"/>
    <sheet xmlns:r="http://schemas.openxmlformats.org/officeDocument/2006/relationships" name="Subsequent Event (Details)" sheetId="86" state="visible" r:id="rId86"/>
  </sheets>
  <definedNames/>
  <calcPr calcId="124519" fullCalcOnLoad="1"/>
</workbook>
</file>

<file path=xl/sharedStrings.xml><?xml version="1.0" encoding="utf-8"?>
<sst xmlns="http://schemas.openxmlformats.org/spreadsheetml/2006/main" uniqueCount="835">
  <si>
    <t>Document and Entity Information - shares</t>
  </si>
  <si>
    <t>6 Months Ended</t>
  </si>
  <si>
    <t>Dec. 31, 2018</t>
  </si>
  <si>
    <t>Feb. 08, 2019</t>
  </si>
  <si>
    <t>Document Documentand Entity Information [Abstract]</t>
  </si>
  <si>
    <t>Document Type</t>
  </si>
  <si>
    <t>10-Q</t>
  </si>
  <si>
    <t>Amendment Flag</t>
  </si>
  <si>
    <t>false</t>
  </si>
  <si>
    <t>Document Period End Date</t>
  </si>
  <si>
    <t>Dec. 31,
		2018</t>
  </si>
  <si>
    <t>Document Fiscal Period Focus</t>
  </si>
  <si>
    <t>Q2</t>
  </si>
  <si>
    <t>Document Fiscal Year Focus</t>
  </si>
  <si>
    <t>Trading Symbol</t>
  </si>
  <si>
    <t>FARM</t>
  </si>
  <si>
    <t>Entity Registrant Name</t>
  </si>
  <si>
    <t>FARMER BROTHERS CO</t>
  </si>
  <si>
    <t>Entity Central Index Key</t>
  </si>
  <si>
    <t>Current Fiscal Year End Date</t>
  </si>
  <si>
    <t>--06-30</t>
  </si>
  <si>
    <t>Entity Filer Category</t>
  </si>
  <si>
    <t>Accelerated Filer</t>
  </si>
  <si>
    <t>Entity Common Stock, Shares Outstanding</t>
  </si>
  <si>
    <t>CONSOLIDATED BALANCE SHEETS - USD ($) $ in Thousands</t>
  </si>
  <si>
    <t>Jun. 30, 2018</t>
  </si>
  <si>
    <t>Current assets:</t>
  </si>
  <si>
    <t>Cash and cash equivalents</t>
  </si>
  <si>
    <t>Accounts receivable, net</t>
  </si>
  <si>
    <t>Inventories</t>
  </si>
  <si>
    <t>Income tax receivable</t>
  </si>
  <si>
    <t>Prepaid expenses</t>
  </si>
  <si>
    <t>Total current assets</t>
  </si>
  <si>
    <t>Property, plant and equipment, net</t>
  </si>
  <si>
    <t>Goodwill</t>
  </si>
  <si>
    <t>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Long-term borrowings under revolving credit facility</t>
  </si>
  <si>
    <t>Accrued pension liabilities</t>
  </si>
  <si>
    <t>Accrued postretirement benefits</t>
  </si>
  <si>
    <t>Accrued workers’ compensation liabilities</t>
  </si>
  <si>
    <t>Other long-term liabilities</t>
  </si>
  <si>
    <t>Total liabilities</t>
  </si>
  <si>
    <t>Commitments and contingencies</t>
  </si>
  <si>
    <t xml:space="preserve"> </t>
  </si>
  <si>
    <t>Stockholders’ equity:</t>
  </si>
  <si>
    <t>Preferred stock, $1.00 par value, 500,000 shares authorized; Series A Convertible Participating Cumulative Perpetual Preferred Stock, 21,000 shares authorized; 14,700 shares issued and outstanding as of December 31, 2018 and June 30, 2018; liquidation preference of $15,355 and $15,089 as of December 31, 2018 and June 30, 2018, respectively</t>
  </si>
  <si>
    <t>Common stock, $1.00 par value, 25,000,000 shares authorized; 17,002,529 and 16,951,659 shares issued and outstanding as of December 31, 2018 and June 30, 2018,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USD ($) $ in Thousands</t>
  </si>
  <si>
    <t>Preferred stock, par value (in US$ per share)</t>
  </si>
  <si>
    <t>Preferred Stock, Shares Authorized (shares)</t>
  </si>
  <si>
    <t>Liquidation preference</t>
  </si>
  <si>
    <t>Common stock, par value (in US$ per share)</t>
  </si>
  <si>
    <t>Common stock, shares authorized (in shares)</t>
  </si>
  <si>
    <t>Common stock, shares issued (in shares)</t>
  </si>
  <si>
    <t>Common stock, shares outstanding (in shares)</t>
  </si>
  <si>
    <t>Cumulative Preferred Stock [Member]</t>
  </si>
  <si>
    <t>Preferred stock, issued (in shares)</t>
  </si>
  <si>
    <t>CONSOLIDATED STATEMENTS OF OPERATIONS - USD ($) $ in Thousands</t>
  </si>
  <si>
    <t>3 Months Ended</t>
  </si>
  <si>
    <t>Dec. 31, 2017</t>
  </si>
  <si>
    <t>Income Statement [Abstract]</t>
  </si>
  <si>
    <t>Net sales</t>
  </si>
  <si>
    <t>Cost of goods sold</t>
  </si>
  <si>
    <t>Gross profit</t>
  </si>
  <si>
    <t>Selling expenses</t>
  </si>
  <si>
    <t>General and administrative expenses</t>
  </si>
  <si>
    <t>Restructuring and other transition expenses</t>
  </si>
  <si>
    <t>Net gains from sale of spice assets</t>
  </si>
  <si>
    <t>Net losses from sales of other assets</t>
  </si>
  <si>
    <t>Operating expenses</t>
  </si>
  <si>
    <t>Income (loss) from operations</t>
  </si>
  <si>
    <t>Other (expense) income:</t>
  </si>
  <si>
    <t>Dividend income</t>
  </si>
  <si>
    <t>Interest income</t>
  </si>
  <si>
    <t>Interest expense</t>
  </si>
  <si>
    <t>Pension settlement charge</t>
  </si>
  <si>
    <t>Other, net</t>
  </si>
  <si>
    <t>Total other expense</t>
  </si>
  <si>
    <t>(Loss) income before taxes</t>
  </si>
  <si>
    <t>Income tax (benefit) expense</t>
  </si>
  <si>
    <t>Net loss</t>
  </si>
  <si>
    <t>Less: Cumulative preferred dividends, undeclared and unpaid</t>
  </si>
  <si>
    <t>Net loss available to common stockholders</t>
  </si>
  <si>
    <t>Net income (loss) per common share - basic (in US$ per share)</t>
  </si>
  <si>
    <t>Net income (loss) per common share - diluted (in US$ per share)</t>
  </si>
  <si>
    <t>Weighted average common shares outstanding - basic (in shares)</t>
  </si>
  <si>
    <t>Weighted average common shares outstanding—diluted (in shares)</t>
  </si>
  <si>
    <t>CONSOLIDATED STATEMENTS OF COMPREHENSIVE INCOME (LOSS) - USD ($) $ in Thousands</t>
  </si>
  <si>
    <t>Statement of Comprehensive Income [Abstract]</t>
  </si>
  <si>
    <t>Other comprehensive (loss) income, net of tax:</t>
  </si>
  <si>
    <t>Unrealized gains (losses) on derivative instruments designated as cash flow hedges, net of tax</t>
  </si>
  <si>
    <t>Losses (gains) on derivative instruments designated as cash flow hedges reclassified to cost of goods sold, net of tax</t>
  </si>
  <si>
    <t>Change in funded status of retiree benefit obligations, net of tax</t>
  </si>
  <si>
    <t>Pension settlement charge, net of tax</t>
  </si>
  <si>
    <t>Total comprehensive loss, net of tax</t>
  </si>
  <si>
    <t>CONSOLIDATED STATEMENTS OF CASH FLOWS - USD ($) $ in Thousands</t>
  </si>
  <si>
    <t>Cash flows from operating activities:</t>
  </si>
  <si>
    <t>Adjustments to reconcile net loss to net cash used in operating activities:</t>
  </si>
  <si>
    <t>Depreciation and amortization</t>
  </si>
  <si>
    <t>Provision for doubtful accounts</t>
  </si>
  <si>
    <t>Restructuring and other transition expenses, net of payments</t>
  </si>
  <si>
    <t>Net losses (gains) from sales of spice assets and other assets</t>
  </si>
  <si>
    <t>ESOP and share-based compensation expense</t>
  </si>
  <si>
    <t>Net losses (gains) on derivative instruments and investments</t>
  </si>
  <si>
    <t>Change in operating assets and liabilities:</t>
  </si>
  <si>
    <t>Proceeds from sales of trading securities</t>
  </si>
  <si>
    <t>Accounts receivable</t>
  </si>
  <si>
    <t>Derivative assets (liabilities), net</t>
  </si>
  <si>
    <t>Prepaid expenses and other assets</t>
  </si>
  <si>
    <t>Accrued payroll expenses and other current liabilities</t>
  </si>
  <si>
    <t>Net cash used in operating activities</t>
  </si>
  <si>
    <t>Cash flows from investing activities:</t>
  </si>
  <si>
    <t>Acquisition of businesses, net of cash acquired</t>
  </si>
  <si>
    <t>Purchases of property, plant and equipment</t>
  </si>
  <si>
    <t>Purchases of assets for construction of New Facility</t>
  </si>
  <si>
    <t>Proceeds from sales of property, plant and equipment</t>
  </si>
  <si>
    <t>Net cash used in investing activities</t>
  </si>
  <si>
    <t>Cash flows from financing activities:</t>
  </si>
  <si>
    <t>Proceeds from revolving credit facility</t>
  </si>
  <si>
    <t>Repayments on revolving credit facility</t>
  </si>
  <si>
    <t>Payments of capital lease obligations</t>
  </si>
  <si>
    <t>Payment of financing costs</t>
  </si>
  <si>
    <t>Proceeds from stock option exercises</t>
  </si>
  <si>
    <t>Net cash provided by financing activities</t>
  </si>
  <si>
    <t>Net increase (decrease) in cash and cash equivalents</t>
  </si>
  <si>
    <t>Cash and cash equivalents at beginning of period</t>
  </si>
  <si>
    <t>Cash and cash equivalents at end of period</t>
  </si>
  <si>
    <t>Total cash, cash equivalents, and restricted cash</t>
  </si>
  <si>
    <t>Supplemental disclosure of non-cash investing and financing activities:</t>
  </si>
  <si>
    <t>Net change in derivative assets and liabilities included in other comprehensive loss, net of tax</t>
  </si>
  <si>
    <t>Non-cash additions to property, plant and equipment</t>
  </si>
  <si>
    <t>Non-cash portion of earnout receivable recognized—spice assets sale</t>
  </si>
  <si>
    <t>Non-cash receivable from West Coast Coffee—post-closing final working capital adjustment</t>
  </si>
  <si>
    <t>Non-cash consideration given—Issuance of Series A Preferred Stock</t>
  </si>
  <si>
    <t>Cumulative preferred dividends, undeclared and unpaid</t>
  </si>
  <si>
    <t>West Coast Coffee, Inc.</t>
  </si>
  <si>
    <t>Non-cash, Payables Assumed</t>
  </si>
  <si>
    <t>Boyd Coffee [Member]</t>
  </si>
  <si>
    <t>Changes in Accounting Principles and Corrections to Previously Issued Financial Statements</t>
  </si>
  <si>
    <t>Accounting Changes and Error Corrections [Abstract]</t>
  </si>
  <si>
    <t>Changes in Accounting Principles and Corrections to Previously Issued Financial Statements Effective June 30, 2018, the Company changed its method of accounting for its coffee, tea and culinary products from the LIFO basis to the FIFO basis. Total inventories accounted for utilizing the LIFO cost flow assumption represented 91% of the Company’s total inventories as of June 30, 2018 prior to this change in method. The Company believes that this change is preferable as it better matches revenues with associated expenses, aligns the accounting with the physical flow of inventory, and improves comparability with the Company’s peers. Additionally, effective June 30, 2018, the Company implemented a change in accounting principle for freight costs incurred to transfer goods from a distribution center to a branch warehouse and warehousing overhead costs incurred to store and ready goods prior to their sale, from expensing such costs as incurred within selling expenses to capitalizing such costs as inventory and expensing through cost of goods sold. The Company has determined that it is preferable to capitalize such costs into inventory and expense through cost of goods sold because it better represents the costs incurred in bringing the inventory to its existing condition and location for sale to customers and it is consistent with the Company’s accounting treatment of similar costs. In connection with these changes in accounting principles, subsequent to the issuance of the Company's consolidated financial statements for the fiscal year ended June 30, 2017, the Company determined that freight associated with certain non-coffee product lines ("allied") was incorrectly expensed as incurred in selling expenses, and the overhead variances and purchase price variances (“PPVs”) associated with these product lines were incorrectly expensed as incurred in cost of goods sold for the fiscal years ended June 30, 2017 and 2016 and for the first three quarters in the fiscal year ended June 30, 2018. These costs should have been capitalized as inventory costs in accordance with ASC 330, "Inventory." Accordingly, the Company has corrected the accompanying condensed consolidated financial statements for the three and six months ended December 31, 2017 to capitalize the appropriate portion of these costs in ending inventory and to reclassify remaining allied freight to cost of goods sold. In accordance with SFAS No. 154, “Accounting Changes and Error Corrections,” the change in method of accounting for coffee, tea and culinary products and the change in accounting principle for freight and warehousing overhead costs have been retrospectively applied, and the corrections relating to the reclassification and capitalization of allied freight and the capitalization of allied overhead variances and PPVs have been made, to all prior periods presented herein. The cumulative effect on retained earnings for these changes as of July 1, 2017 is $17.6 million . In addition to the foregoing, during the six months ended December 31, 2018, the Company adopted new accounting standards that required retrospective application. The Company updated the condensed consolidated statements of income as a result of adopting ASU 2017-07, and updated the condensed consolidated statements of cash flows as a result of adopting ASU 2016-18. See Note 2 . The following table presents the impact of these changes on the Company's condensed consolidated statement of operations for the three months ended December 31, 2017: Three Months Ended December 31, 2017 (In thousands, except per share data) As Previously Reported LIFO to FIFO Adjustment Preferable Freight and Warehousing Adjustments Corrections of Freight, Overhead Variances and PPVs ASU 2017-07 Adjustments(1) Retrospectively Adjusted Cost of goods sold $ 101,847 $ 2,330 $ 5,226 $ 1,772 $ (86 ) $ 111,089 Gross profit $ 65,519 $ (2,330 ) $ (5,226 ) $ (1,772 ) $ 86 $ 56,277 Selling expenses $ 49,328 $ — $ (5,878 ) $ (1,036 ) $ (287 ) $ 42,127 General and administrative expenses $ 13,914 $ — $ — $ — $ 391 $ 14,305 Operating expenses $ 63,077 $ — $ (5,878 ) $ (1,036 ) $ 104 $ 56,267 Income from operations $ 2,442 $ (2,330 ) $ 652 $ (736 ) $ (18 ) $ 10 Interest expense $ (861 ) $ — $ — $ — $ (1,645 ) $ (2,506 ) Other, net $ 554 $ — $ — $ — $ 1,663 $ 2,217 Total other expense $ (300 ) $ — $ — $ — $ 18 $ (282 ) Income (loss) before taxes $ 2,142 $ (2,330 ) $ 652 $ (736 ) $ — $ (272 ) Income tax expense $ 20,910 $ (3,978 ) $ 1,113 $ (1,257 ) $ — $ 16,788 Net loss $ (18,768 ) $ 1,648 $ (461 ) $ 521 $ — $ (17,060 ) Net loss available to common stockholders $ (18,897 ) $ 1,648 $ (461 ) $ 521 $ — $ (17,189 ) Net loss available to common stockholders per common share—basic $ (1.13 ) $ 0.10 $ (0.03 ) $ 0.03 $ — $ (1.03 ) Net loss available to common stockholders per common share—diluted $ (1.13 ) $ 0.10 $ (0.03 ) $ 0.03 $ — $ (1.03 ) _____________ (1) Reflects changes resulting from the adoption of ASU 2017-07. See Note 2 . The following table presents the impact of these changes on the Company's condensed consolidated statement of operations for the six months ended December 31, 2017: Six Months Ended December 31, 2017 (In thousands, except per share data) As Previously Reported LIFO to FIFO Adjustment Preferable Freight and Warehousing Adjustments Corrections of Freight, Overhead Variances and PPVs ASU 2017-07 Adjustments(1) Retrospectively Adjusted Cost of goods sold $ 184,553 $ 1,885 $ 9,689 $ 721 $ (129 ) $ 196,719 Gross profit $ 114,526 $ (1,885 ) $ (9,689 ) $ (721 ) $ 129 $ 102,360 Selling expenses $ 88,243 $ — $ (10,923 ) $ (2,078 ) $ (258 ) $ 74,984 General and administrative expenses $ 25,241 $ — $ — $ — $ 423 $ 25,664 Operating expenses $ 113,342 $ — $ (10,923 ) $ (2,078 ) $ 165 $ 100,506 Income from operations $ 1,184 $ (1,885 ) $ 1,234 $ 1,357 $ (36 ) $ 1,854 Interest expense $ (1,384 ) $ — $ — $ — $ (3,290 ) $ (4,674 ) Other, net $ 641 $ — $ — $ — $ 3,326 $ 3,967 Total other expense $ (730 ) $ — $ — $ — $ 36 $ (694 ) Income before taxes $ 454 $ (1,885 ) $ 1,234 $ 1,357 $ — $ 1,160 Income tax expense $ 20,200 $ (3,370 ) $ 1,264 $ (714 ) $ — $ 17,380 Net loss $ (19,746 ) $ 1,485 $ (30 ) $ 2,071 $ — $ (16,220 ) Net loss available to common stockholders $ (19,875 ) $ 1,485 $ (30 ) $ 2,071 $ — $ (16,349 ) Net loss available to common stockholders per common share—basic $ (1.19 ) $ 0.09 — $ 0.12 $ — $ (0.98 ) Net loss available to common stockholders per common share—diluted $ (1.19 ) $ 0.09 $ — $ 0.12 $ — $ (0.98 ) ___________________ (1) Reflects changes resulting from the adoption of ASU 2017-07. See Note 2 . The following table presents the impact of these changes on the Company's condensed consolidated statement of cash flows for the six months ended December 31, 2017: Six Months Ended December 31, 2017 (In thousands) As Previously Reported LIFO to FIFO Adjustment Preferable Freight and Warehousing Adjustments Corrections of Freight, Overhead Variances and PPVs Retrospectively Adjusted Net loss $ (19,746 ) $ 1,485 $ (30 ) $ 2,071 $ (16,220 ) Adjustments to reconcile net loss to net cash used in operating activities: Deferred income taxes $ 19,375 $ (3,370 ) $ 1,264 $ (714 ) $ 16,555 Net losses (gains) on derivative instruments and investments $ 1,033 $ (1,759 ) $ — $ — $ (726 ) Change in operating assets and liabilities: Inventories $ (7,682 ) $ 3,644 $ (1,234 ) $ (1,357 ) $ (6,629 ) Derivative assets (liabilities), net $ (3,000 ) $ (38 ) $ — $ — $ (3,038 ) Accounts payable $ 1,264 $ 38 $ — $ — $ 1,302 The impacts shown above have also been reflected in the Company’s condensed consolidated statements of comprehensive loss for the three and six months ended December 31, 2017 as follows: Three Months Ended Six Months Ended (In thousands) As Previously Reported Retrospectively Adjusted As Previously Reported Retrospectively Adjusted Net loss $ (18,768 ) $ (17,060 ) $ (19,746 ) $ (16,220 ) Unrealized losses on derivative instruments designated as cash flow hedges, net of tax $ (1,279 ) $ (1,279 ) $ (1,711 ) $ (1,707 ) Losses (gains) on derivative instruments designated as cash flow hedges reclassified to cost of goods sold, net of tax $ 365 $ 64 $ 369 $ (708 ) Total comprehensive loss, net of tax $ (19,682 ) $ (18,275 ) $ (21,088 ) $ (18,635 )</t>
  </si>
  <si>
    <t>Introduction and Basis of Presentation</t>
  </si>
  <si>
    <t>Introduction and Basis of Presentation [Abstract]</t>
  </si>
  <si>
    <t xml:space="preserve"> Introduction and Basis of Presentation Farmer Bros. Co., a Delaware corporation (including its consolidated subsidiaries unless the context otherwise requires, the “Company”), is a national coffee roaster, wholesaler and distributor of coffee, tea, and culinary products. 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and six months ended December 31, 2018 are not necessarily indicative of the results that may be expected for the fiscal year ending June 30, 2019. Events occurring subsequent to December 31, 2018 have been evaluated for potential recognition or disclosure in the unaudited condensed consolidated financial statements for the three and six months ended December 31, 2018 . The accompanying unaudited condensed consolidated financial statements should be read in conjunction with the consolidated financial statements and related notes included in the Company’s Annual Report on Form 10-K for the fiscal year ended June 30, 2018, filed with the Securities and Exchange Commission (the “SEC”) on September 13, 2018 (the “2018 Form 10-K”). 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China Mist Brands, Inc., a Delaware corporation, Boyd Assets Co., a Delaware corporation, and Coffee Bean International LLC, a Delaware limited liability company. All inter-company balances and transactions have been eliminated. 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Summary of Significant Accounting Policies</t>
  </si>
  <si>
    <t>Accounting Policies [Abstract]</t>
  </si>
  <si>
    <t xml:space="preserve"> Summary of Significant Accounting Policies For a detailed discussion about the Company’s significant accounting policies, see Note 2, “ Summary of Significant Accounting Policies, ” in the Notes to Consolidated Financial Statements in the 2018 Form 10-K. During the three and six months ended December 31, 2018 , other than as set forth below and the adoption of Accounting Standards Update (“ASU”) No. 2018-05, “Income Taxes (Topic 740): Amendments to SEC Paragraphs Pursuant to SEC Staff Accounting Bulletin No. 118” (“ASU 2018-05”), ASU No. 2017-07, “Compensation—Retirement Benefits (Topic 715): Improving the Presentation of Net Periodic Pension Cost and Net Periodic Postretirement Benefit Cost” (“ASU 2017-07”), ASU No. 2017-01, “Business Combinations (Topic 805): Clarifying the Definition of a Business” (“ASU 2017-01”), ASU No. 2016-18, “Statement of Cash Flows (Topic 230): Restricted Cash” (“ASU 2016-18”), ASU No. 2016-15, “Statement of Cash Flows (Topic 230): Classification of Certain Cash Receipts and Cash Payments” (“ASU 2016-15”), and ASU No. 2014-09, “Revenue from Contracts with Customers (Topic 606)” (“ASU 2014-09”), there were no significant updates made to the Company’s significant accounting policies. Concentration of Credit Risk At December 31, 2018 and June 30, 2018,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December 31, 2018 and June 30, 2018, none of the cash in the Company’s coffee-related derivative margin accounts was restricted. Further changes in commodity prices and the number of coffee-related derivative instruments held could have a significant impact on cash deposit requirements under the Company's broker and counterparty agreements. Approximately 29% and 20% of the Company’s trade accounts receivable balance was with five customers at December 31, 2018 and June 30, 2018,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 Coffee Brewing Equipment and Service The Company capitalizes coffee brewing equipment and depreciates it over five years and reports the depreciation expense in cost of goods sold. See Note 10 . Further, the Company classifies certain expenses related to coffee brewing equipment provided to customers as cost of goods sold. These costs include equipment depreciation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unaudited condensed consolidated financial statements in the three months ended December 31, 2018 and 2017 were $8.4 million and $7.1 million , respectively. Coffee brewing costs included in cost of goods sold in the accompanying unaudited condensed consolidated financial statements in the six months ended December 31, 2018 and 2017 were $ 16.9 million and $13.5 million , respectively. Revenue Recognition The Company’s significant accounting policy for revenue was updated as a result of the adoption of ASU 2014-09. The Company recognizes revenue in accordance with the five-step model as prescribed by ASU 2014-09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2014-09,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1 . Shipping and Handling Costs The Company’s shipping and handling costs are included in both cost of goods sold and selling expenses, depending on the nature of such costs. Shipping and handling costs included in cost of goods sold reflect inbound freight of raw materials and finished goods, and product loading and handling costs at the Company’s production facilities to the distribution centers and branches. Shipping and handling costs included in selling expenses consist primarily of those costs associated with moving finished goods to customers. Shipping and handling costs that were recorded as a component of the Company's selling expenses were $3.5 million and $3.3 million , respectively, in the three months ended December 31, 2018 and 2017. Shipping and handling costs that were recorded as a component of the Company's selling expenses were $6.6 million and $5.1 million , respectively, in the six months ended December 31, 2018 and 2017. Effective June 30, 2018, the Company implemented a change in accounting principle for freight costs incurred to transfer goods from a distribution center to a branch warehouse and warehousing overhead costs incurred to store and ready goods prior to their sale, and made certain corrections relating to the classification of allied freight, overhead variances and purchase price variances (“PPVs”) from expensing such costs as incurred within selling expenses to capitalizing such costs as inventory and expensing through cost of goods sold. See Note 3 . 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 The Company recognizes the overfunded or underfunded status of a defined benefit pension plan as an asset or liability on its consolidated balance sheets. Changes in the funded status are recognized through AOCI, in the year in which the changes occur. The Company recognizes pension settlements when payments from the plan exceed the sum of service and interest cost components of net periodic pension cost associated with the plan for the fiscal year. See Note 12 . The Company’s significant accounting policy for pension plans was updated as a result of the adoption of ASU 2017-07, which impacted the presentation of the components of net periodic benefit cost in the condensed consolidated statements of income. Net periodic benefit cost, other than the service cost component, is retrospectively included in “Interest expense,” and “Other, net” in the condensed consolidated statements of income. Recently Adopted Accounting Standards In March 2018, the Financial Accounting Standards Board ("FASB") issued ASU 2018-05. ASU 2018-05 amends ASC 740, “Income Taxes,” to provide guidance on accounting for the tax effects of the Tax Cuts and Jobs Act enacted on December 22, 2017 (the “Tax Act”) pursuant to Staff Accounting Bulletin No. 118, “Income Tax Accounting Implications of the Tax Cuts and Jobs Act” (“SAB 118”), which provides guidance on accounting for the tax effects of the Tax Act. Under SAB 118, companies are able to record a reasonable estimate of the impact of the Tax Act if one is able to be determined and report it as a provisional amount during the measurement period. The measurement period is not to extend beyond one year from the enactment date. The Company finalized its assessment of the income tax effects of the Tax Act in the second quarter of fiscal 2019. See Note 18 . In March 2017, the FASB issued ASU 2017-07. ASU 2017-07 amends the requirements in GAAP related to the income statement presentation of the components of net periodic benefit cost for an entity’s sponsored defined benefit pension and other postretirement plans. Under ASU 2017-07,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 the service cost. The guidance in ASU 2017-07 is effective for annual periods beginning after December 15, 2017, including interim periods within those fiscal years. Entities a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The Company adopted ASU 2017-07 beginning July 1, 2018 using a retrospective transition method to reclassify net periodic benefit cost, other than the service component, from “Cost of goods sold,” “Selling expenses” and “General and administrative expenses” to “Interest expense” and “Other, net” in the condensed consolidated statements of income. Accordingly, “Interest expense” increased by $1.6 million in each of the three months ended December 31, 2018 and 2017, and “Other, net” increased by $1.8 million and $1.7 million in the three months ended December 31, 2018 and 2017, respectively. “Interest expense” increased by $3.3 million in each of the six months ended December 31, 2018 and 2017, and “Other, net” increased by $3.5 million and $ 3.3 million in the six months ended December 31, 2018 and 2017, respectively. See Note 3 and Note 6 . In the fiscal years ended June 30, 2018 and 2017, “Interest expense” increased by $6.6 million and $6.4 million , respectively, and “Other, net” increased by $6.7 million and $6.8 million , respectively, due to reclassifications of net periodic benefit cost, other than the service component, as a result of adopting ASU 2017-07. In January 2017, the FASB issued ASU 2017-01. The amendments in ASU 2017-01 clarify the definition of a business with the objective of adding guidance to assist entities with evaluating whether transactions should be accounted for as acquisitions (or disposals) of businesses and provide a screen to determine when an integrated set of assets and activities (collectively referred to as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the missing elements. The guidance in ASU 2017-01 is effective for public business entities for annual periods beginning after December 15, 2017, including interim periods within those fiscal years, and should be applied prospectively. The Company adopted ASU 2017-01 beginning July 1, 2018. The Company will apply the new guidance to all applicable transactions after the adoption date. In November 2016, the FASB issued ASU 2016-18.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n entity with a material balance of restricted cash and restricted cash equivalents must disclose information about the nature of the restrictions. The guidance in ASU 2016-18 is effective for public business entities for annual periods beginning after December 15, 2017, including interim periods within those fiscal years. The Company adopted ASU 2016-18 beginning July 1, 2018. In August 2016, the FASB issued ASU 2016-15. ASU 2016-15 addresses certain issues where diversity in practice was identified in classifying certain cash receipts and cash payments based on the guidance in ASC 230, “Statement of Cash Flows” (“ASC 230”). ASC 230 is principles based and often requires judgment to determine the appropriate classification of cash flows as operating, investing or financing activities. The application of judgment has resulted in diversity in how certain cash receipts and cash payments are classified. Certain cash receipts and cash payments may have aspects of more than one class of cash flows. ASU 2016-15 clarifies that an entity will first apply any relevant guidance in ASC 230 and in other applicable topics.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r use. The guidance in ASU 2016-15 is effective for public business entities for annual periods beginning after December 15, 2017, including interim periods within those fiscal years. The Company adopted ASU 2016-15 beginning July 1, 2018. Adoption of ASU 2016-15 did not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customers under ASU 2014-09. ASU 2014-09 replaces most existing revenue recognition guidance in GAAP.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ASB issued additional ASUs related to ASU 2014-09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ASU 2014-09 is effective for public business entities for annual reporting periods beginning after December 31, 2017, including interim periods within those fiscal years. The Company adopted ASU 2014-09 beginning July 1, 2018 using the modified retrospective method for all contracts not completed as of the date of adoption. Adoption of ASU 2014-09 did not have a material effect on the results of operations, financial position or cash flows of the Company. The Company has included expanded disclosures in this report related to revenue recognition in order to comply with ASU 2014-09. See Note 21 . New Accounting Pronounc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guidance in ASU 2018-15 is effective for public business entities for annual periods beginning after December 15, 2019, and interim periods within those fiscal years, and is effective for the Company beginning July 1, 2020. Early adoption is permitted, including adoption in any interim period. The Company is currently evaluating the impact ASU 2018-15 will have on its consolidated financial statements. In August 2018, the FASB issued ASU No. 2018-14, “Compensation—Retirement Benefits—Defined Benefit Plans—General (Subtopic 715-20): Disclosure Framework—Changes to the Disclosure Requirements for Defined Benefit Plans” (“ASU 2018-14”). ASU 2018-14 modifies disclosure of other accounting and reporting requirements related to single-employer defined benefit pension or other postretirement benefit plans. The guidance in ASU 2018-14 is effective for public business entities for annual periods beginning after December 15, 2020, and is effective for the Company beginning July 1, 2021. Early adoption is permitted. The Company is currently evaluating the impact ASU 2018-14 will have on its consolidated financial statements. In August 2018, the FASB issued ASU No. 2018-13, “Fair Value Measurement (Topic 820): Disclosure Framework—Changes to the Disclosure Requirements for Fair Value Measurement” (“ASU 2018-13”). ASU 2018-13 improves the effectiveness of fair value measurement disclosures and modifies the disclosure requirements on fair value measurements, including the consideration of costs and benefits. The guidance in ASU 2018-13 is effective for annual periods beginning after December 15, 2019, and interim periods within those fiscal years, and is effective for the Company beginning July 1, 2020. Early adoption is permitted. The Company is currently evaluating the impact ASU 2018-13 will have on its consolidated financial statements. In February 2018, the FASB issued ASU No. 2018-02, “Income Statement—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Act and requires certain disclosures about stranded tax effects. The guidance in ASU 2018-02 is effective for annual periods beginning after December 15, 2018, and interim periods within those fiscal years, and is effective for the Company beginning July 1, 2019 and should be applied either in the period of adoption or retrospectively. Early adoption is permitted. The Company is currently evaluating the impact ASU 2018-02 will have on its consolidated financial statements. In January 2017, the FASB issued ASU No. 2017-04, “Intangibles—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The guidance in ASU 2017-04 is effective for annual and interim goodwill impairment tests in fiscal years beginning after December 15, 2019, and is effective for the Company beginning July 1, 2020. Adoption of ASU 2017-04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future minimum lease payments and a related right-of-use asset. In July 2018, the FASB issued ASU No. 2018-10, “Codification Improvements to Topic 842, Leases,” and ASU No. 2018-11, “Leases (Topic 842): Targeted Improvements,” which provide additional guidance to consider when implementing ASU 2016-02. For public business entities, ASU 2016-02 is effective for financial statements issued for annual periods beginning after December 15, 2018, and interim periods within those annual periods. Early application is permitted. ASU 2016-02 is effective for the Company beginning July 1, 2019. The Company is in the process of evaluating the provisions of ASU 2016-02 and assessing its impact on the Company’s financial statements, information systems, business processes, and financial statement disclosures. The Company is implementing a project plan related to ASU 2016-02 and is identifying the lease population. The Company expects the adoption will have a material effect on the Company’s financial position resulting from the increase in assets and liabilities as well as additional disclosures. The Company will continue to evaluate the impact of the adoption of ASU 2016-02.</t>
  </si>
  <si>
    <t>Restructuring Plans</t>
  </si>
  <si>
    <t>Restructuring and Related Activities [Abstract]</t>
  </si>
  <si>
    <t>Restructuring Plans Corporate Relocation Plan On February 5, 2015, the Company announced a plan (the “Corporate Relocation Plan”) to close its Torrance, California facility (the “Torrance Facility”) and relocate its corporate headquarters, product development lab, and manufacturing and distribution operations from Torrance, California to a new facility in Northlake, Texas (the “New Facility”). Approximately 350 positions were impacted as a result of the Torrance Facility closure. The Company’s decision resulted from a comprehensive review of alternatives designed to make the Company more competitive and better positioned to capitalize on growth opportunities. In the three and six months ended December 31, 2018 , the Company incurred $3.4 million in restructuring and other transition expenses associated with the assessment by the Western Conference of Teamsters Pension Trust (the “WCT Pension Trust”) of the Company’s share of the Western Conference of Teamsters Pension Plan (the “WCTPP”) unfunded benefits due to the Company’s partial withdrawal from the WCTPP as a result of employment actions taken by the Company in 2016 in connection with the Corporate Relocation Plan (see Note 12 ), of which the Company has paid $0.8 million and has outstanding contractual obligations of $2.6 million as of December 31, 2018 (see Note 22 ). Since the adoption of the Corporate Relocation Plan through December 31, 2018 , the Company has recognized a total of $35.2 million in aggregate cash costs including $17.4 million in employee retention and separation benefits, $3.4 million in pension withdrawal liability, $7.0 million in facility-related costs related to the temporary office space, costs associated with the move of the Company’s headquarters, relocation of the Company’s Torrance operations and certain distribution operations and $7.4 million in other related costs. The Company also recognized from inception through December 31, 2018 non-cash depreciation expense of $2.3 million associated with the Torrance production facility resulting from the consolidation of coffee production operations with the Houston and Portland production facilities and $1.4 million in non-cash rent expense recognized in the sale-leaseback of the Torrance Facility. Direct Store Delivery (“DSD”) Restructuring Plan On February 21, 2017 , the Company announced a restructuring plan to reorganize its DSD operations in an effort to realign functions into a channel-based selling organization, streamline operations, acquire certain channel specific expertise, and improve selling effectiveness and financial results (the “DSD Restructuring Plan”). The strategic decision to undertake the DSD Restructuring Plan resulted from an ongoing operational review of various initiatives within the DSD selling organization. The Company expects to complete the DSD Restructuring Plan by the end of fiscal 2019. The Company estimates that it will recognize approximately $4.9 million of pre-tax restructuring charges by the end of fiscal 2019 consisting of approximately $2.7 million in employee-related costs and contractual termination payments, including severance, prorated bonuses for bonus eligible employees and outplacement services, and $2.2 million in other related costs, including legal, recruiting, consulting, other professional services, and travel. The Company may also incur other charges not currently contemplated due to events that may occur as a result of, or associated with, the DSD Restructuring Plan. The Company incurred expenses related to the DSD Restructuring Plan in the amounts of $0.2 million and $0 , in employee-related costs and $0 and $0.1 million , in other related costs for three months ended December 31, 2018 and 2017, respectively, and $1.2 million and $24,000 , in employee-related costs and $0.2 million and $0.2 million , in other related costs for the six months ended December 31, 2018 and 2017, respectively. Since the adoption of the DSD Restructuring Plan through December 31, 2018 , the Company has recognized a total of $4.4 million in aggregate cash costs including $2.5 million in employee-related costs, and $1.9 million in other related costs. As of December 31, 2018 , the Company had paid a total of $4.2 million of these costs, and had a balance of $0.3 million in DSD Restructuring Plan-related liabilities on the Company’s condensed consolidated balance sheet. The remaining costs are expected to be incurred in the remainder of fiscal 2019.</t>
  </si>
  <si>
    <t>Acquisition</t>
  </si>
  <si>
    <t>Business Combinations [Abstract]</t>
  </si>
  <si>
    <t>Acquisitions Boyd Coffee Company On October 2, 2017 (“Closing Date”), the Company acquired substantially all of the assets and certain specified liabilities of Boyd Coffee Company (“Boyd Coffee” or “Seller”), a coffee roaster and distributor with a focus on restaurants, hotels, and convenience stores on the West Coast of the United States. The acquired business of Boyd Coffee (the “Boyd Business”) is expected to add to the Company’s product portfolio, improve the Company’s growth potential, deepen the Company’s distribution footprint and increase the Company’s capacity utilization at its production facilities. At closing, as consideration for the purchase, the Company paid the Seller $38.9 million in cash from borrowings under its senior secured revolving credit facility (see Note 13 ), and issued to Boyd Coffee 14,700 shares of the Company’s Series A Convertible Participating Cumulative Perpetual Preferred Stock, par value $1.00 per share (“Series A Preferred Stock”), with a fair value of $11.8 million as of the Closing Date. Additionally, the Company held back $3.2 million in cash (“Holdback Cash Amount”) and 6,300 shares of Series A Preferred Stock (“Holdback Stock”) with a fair value of $4.8 million as of the Closing Date, for the satisfaction of any post-closing working capital adjustment and to secure the Seller’s (and the other seller parties’) indemnification obligations under the purchase agreement. Any Holdback Cash Amount and Holdback Stock not used to satisfy indemnification claims (including pending claims) will be released to the Seller on the 18-month anniversary of the Closing Date. In addition to the Holdback Cash, as part of the consideration for the purchase, at closing the Company held back $1.1 million in cash (the “Multiemployer Plan Holdback”) to pay, on behalf of the Seller, any assessment of withdrawal liability made against the Seller following the Closing Date in respect of the Seller’s multiemployer pension plan, which amount was recorded on the Company’s consolidated balance sheets in “Other current liabilities” and “Other long-term liabilities” at December 31, 2018 and June 30, 2018, respectively. See Note 16 and Note 17 . On January 8, 2019, the Seller notified the Company of the assessment of $0.5 million in withdrawal liability against the Seller, which the Company paid from the Multiemployer Plan Holdback. See Note 23 .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The fair value of consideration transferred reflected the Company’s best estimate of the post-closing net working capital adjustment of $(8.1) million at June 30, 2018 when the purchase price allocation was finalized. On January 23, 2019, PricewaterhouseCoopers LLP (“PwC”), as the “Independent Expert” designated under the Asset Purchase Agreement to resolve working capital disputes, issued its determination letter with respect to adjustments to working capital. The post-closing net working capital adjustment, as determined by the Independent Expert, was ($6.3) million . See Note 23 . The following table summarizes the final allocation of consideration transferred as of the acquisition date: (In thousands) Fair Value Estimated Useful Life (years) Cash paid $ 38,871 Holdback Cash Amount 3,150 Multiemployer Plan Holdback 1,056 Fair value of Series A Preferred Stock (14,700 shares)(1) 11,756 Fair value of Holdback Stock (6,300 shares)(1) 4,825 Estimated post-closing net working capital adjustment (8,059 ) Total consideration $ 51,599 Accounts receivable $ 7,503 Inventory 9,415 Prepaid expense and other assets 1,951 Property, plant and equipment 4,936 Goodwill 25,395 Intangible assets: Customer relationships 16,000 10 Trade name/trademark—indefinite-lived 3,100 Accounts payable (15,080 ) Other liabilities (1,621 ) Total consideration $ 51,599 ______________ (1) Fair value of Series A Preferred Stock and Holdback Stock as of the Closing Date, estimated as the sum of (a) the present value of the dividends payable thereon and (b) the stated value of the Series A Preferred Stock or Holdback Stock, as the case may be, adjusted for both the conversion premium and the discount for lack of marketability arising from conversion restrictions. In connection with this acquisition, the Company recorded goodwill of $25.4 million , which is deductible for tax purposes. The Company also recorded $16.0 million in finite-lived intangible assets that included customer relationships and $3.1 million in indefinite-lived intangible assets that included a trade name/trademark. The amortization period for the finite-lived intangible assets is 10.0 years. See Note 11 . The determination of the fair value of intangible assets acquired was primarily based on significant inputs not observable in an active market and thus represent Level 3 fair value measurements as defined under GAAP. The fair value assigned to the customer relationships was determined based on management's estimate of the retention rate utilizing certain benchmarks. Revenue and earnings projections were also significant inputs into estimating the value of customer relationships. The fair value assigned to the trade name/trademark was determined utilizing a multi-period excess earnings approach. Under the multi-period excess earnings approach, the fair value of the intangible asset is estimated to be the present value of future earnings attributable to the asset and this method utilizes revenue and cost projections including an assumed contributory asset charge. The following table presents the net sales and income before taxes from the Boyd Business operations that are included in the Company’s condensed consolidated statements of operations for the three and six months ended December 31, 2018 (unaudited): (In thousands) Three Months Ended Six Months Ended December 31, 2018 December 31, 2018 Net sales $ 24,081 $ 44,584 Income before taxes $ 3,505 $ 4,216 The Company considers the acquisition to be material to the Company’s financial statements and has provided certain pro forma disclosures pursuant to ASC 805, “Business Combinations.” The following table sets forth certain unaudited pro forma financial results for the Company for the three and six months ended December 31, 2018 and 2017, as if the acquisition of the Boyd Business was consummated on the same terms as of the first day of the applicable fiscal period. Three Months Ended December 31, Six Months Ended December 31, 2018 2017 2018 2017 (In thousands) Net sales $ 159,773 $ 167,366 $ 307,213 321,061 (Loss) income before taxes $ (12,825 ) $ 2,142 $ (17,098 ) 3,900 At closing, the parties entered into a transition services agreement where the Seller agreed to provide certain accounting, marketing, human resources, information technology, sales and distribution and other administrative support during a transition period of up to 12 months. The Company also entered into a co-manufacturing agreement with the Seller for a transition period of up to 12 months as the Company transitioned production into its plants. Amounts paid by the Company to the Seller for these services totaled $3.7 million in the three and six months ended December 31, 2018 and $9.2 million in the three and six months ended December 31, 2017. The transition services and co-manufacturing agreements expired on October 2, 2018. The Company has incurred acquisition and integration costs related to the Boyd Business acquisition, consisting primarily of legal and consulting expenses, Boyd Coffee plant decommissioning and equipment relocation costs, and one-time payroll and benefit expenses of $2.7 million and $1.0 million during the three months ended December 31, 2018 and 2017, respectively, and $3.7 million and $3.4 million during the six months ended December 31, 2018 and 2017, respectively. These expenses are included in operating expenses in the Company's condensed consolidated statements of operations.</t>
  </si>
  <si>
    <t>Derivative Instruments</t>
  </si>
  <si>
    <t>Derivative Instruments and Hedging Activities Disclosure [Abstract]</t>
  </si>
  <si>
    <t>Derivative Instruments Derivative Instruments Held Coffee-Related Derivative Instruments The Company is exposed to commodity price risk associated with its price to be fixed green coffee purchase contracts, which are described further in Note 2 to the consolidated financial statements in the 2018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December 31, 2018 and June 30, 2018: (In thousands) December 31, 2018 June 30, 2018 Derivative instruments designated as cash flow hedges: Long coffee pounds 31,350 40,913 Derivative instruments not designated as cash flow hedges: Long coffee pounds 7,145 2,546 Total 38,495 43,459 Coffee-related derivative instruments designated as cash flow hedges outstanding as of December 31, 2018 will expire within 18 months . Effect of Derivative Instruments on the Financial Statements Balance Sheets Fair values of derivative instruments on the Company’s condensed consolidated balance sheets: Derivative Instruments Designated as Cash Flow Hedges Derivative Instruments Not Designated as Accounting Hedges December 31, 2018 June 30, 2018 December 31, 2018 June 30, 2018 (In thousands) Financial Statement Location: Short-term derivative assets(1): Coffee-related derivative instruments $ 5 $ — $ 12 $ — Short-term derivative liabilities(1): Coffee-related derivative instruments $ 2,661 $ 3,081 $ 1,557 $ 219 Long-term derivative liabilities(2): Coffee-related derivative instruments $ 322 $ 386 $ — $ — ________________ (1) Included in “Short-term derivative liabilities” on the Company’s condensed consolidated balance sheets. (2) Included in “Other long-term liabilities” on the Company’s condensed consolidated balance sheets. Statements of Operations The following table presents pretax net gains and losses on coffee-related derivative instruments designated as cash flow hedges, as recognized in accumulated other comprehensive income (loss) “AOCI” and “Cost of goods sold” (prior period amounts have been retrospectively adjusted to reflect the impact of certain changes in accounting principles and corrections to previously issued financial statements as described in Note 3 ). Three Months Ended December 31, Six Months Ended December 31, Financial Statement Classification (In thousands) 2018 2017 2018 2017 Net gains (losses) recognized in AOCI $ 1,005 $ (2,094 ) $ (7,188 ) $ (2,453 ) AOCI Net losses recognized in earnings $ (2,217 ) $ (105 ) $ (4,179 ) $ 1,161 Costs of goods sold For the three and six months ended December 31, 2018 and 2017, there were no gains or losses recognized in earnings as a result of excluding amounts from the assessment of hedge effectiveness or as a result of reclassifications to earnings following the discontinuance of any cash flow hedges. Net gains on derivative instruments and investments in the Company’s condensed consolidated statements of cash flows also include net gains and losses on coffee-related derivative instruments designated as cash flow hedges reclassified to cost of goods sold from AOCI in the three and six months ended December 31, 2018 and 2017. Gains and losses on derivative instruments not designated as accounting hedges are included in “Other, net” in the Company’s condensed consolidated statements of operations and in “Net losses (gains) on derivative instruments and investments” in the Company’s condensed consolidated statements of cash flows. Net gains and losses recorded in “Other, net” are as follows: Three Months Ended December 31, Six Months Ended December 31, (In thousands) 2018 2017 2018 2017 Net losses on coffee-related derivative instruments(1) $ (920 ) $ (190 ) $ (2,025 ) $ (93 ) Net gains on investments — 16 — 7 Non-operating pension and other postretirement benefit plans cost(2) 1,763 1,663 3,526 3,326 Other gains, net 110 728 109 727 Other, net $ 953 $ 2,217 $ 1,610 $ 3,967 ___________ (1) Excludes net gains and losses on coffee-related derivative instruments designated as cash flow hedges recorded in cost of goods sold in the three and six months ended December 31, 2018 and 2017. (2) Presented in accordance with newly implemented ASU 2017-07. See Note 2 . 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December 31, 2018 Derivative Assets $ 17 $ (17 ) $ — $ — Derivative Liabilities $ 4,540 $ 17 $ — $ 4,557 June 30, 2018 Derivative Assets $ — $ — $ — $ — Derivative Liabilities $ 3,686 $ — $ — $ 3,686 Cash Flow Hedges 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December 31, 2018 , $(9.7) million of net losses on coffee-related derivative instruments designated as cash flow hedges are expected to be reclassified into cost of goods sold within the next twelve months. These recorded values are based on market prices of the commodities as of December 31, 2018 . Due to the volatile nature of commodity prices, actual gains or losses realized within the next twelve months will likely differ from these values. At December 31, 2018 and June 30, 2018 approximately 81% and 94% , respectively, of the Company's outstanding coffee-related derivative instruments were designated as cash flow hedges.</t>
  </si>
  <si>
    <t>Fair Value Measurements</t>
  </si>
  <si>
    <t>Fair Value Disclosures [Abstract]</t>
  </si>
  <si>
    <t>Fair Value Measurements Assets and liabilities measured and recorded at fair value on a recurring basis were as follows: (In thousands) Total Level 1 Level 2 Level 3 December 31, 2018 Derivative instruments designated as cash flow hedges: Coffee-related derivative assets(1) $ 5 $ — $ 5 $ — Coffee-related derivative liabilities(1) $ 2,983 $ — $ 2,983 $ — Derivative instruments not designated as accounting hedges: Coffee-related derivative assets(1) $ 12 $ — $ 12 $ — Coffee-related derivative liabilities(1) $ 1,557 $ — $ 1,557 $ — (In thousands) Total Level 1 Level 2 Level 3 June 30, 2018 Derivative instruments designated as cash flow hedges: Coffee-related derivative liabilities(1) $ 3,467 $ — $ 3,467 $ — Derivative instruments not designated as accounting hedges: Coffee-related derivative liabilities(1) $ 219 $ — $ 219 $ — ____________________ (1) The Company’s coffee-related derivative instruments are traded over-the-counter and, therefore, classified as Level 2.</t>
  </si>
  <si>
    <t>Accounts and Notes Receivable, net</t>
  </si>
  <si>
    <t>Receivables [Abstract]</t>
  </si>
  <si>
    <t>Accounts Receivable, Net (In thousands) December 31, 2018 June 30, 2018 Trade receivables $ 76,738 $ 54,547 Other receivables(1) 4,551 4,446 Allowance for doubtful accounts (1,839 ) (495 ) Accounts receivable, net $ 79,450 $ 58,498 __________ (1) Includes vendor rebates, earn out receivables and other non- trade receivables. The $1.3 million increase in the allowance for doubtful accounts during the six months ended December 31, 2018 was due to bad debt expense of $1.6 million associated with an increase in aging receivables offset by net accounts receivable write-offs of $0.3 million .</t>
  </si>
  <si>
    <t>Inventory Disclosure [Abstract]</t>
  </si>
  <si>
    <t>Inventories (In thousands) December 31, 2018 June 30, 2018 Coffee Processed $ 32,933 $ 26,882 Unprocessed 42,165 37,097 Total $ 75,098 $ 63,979 Tea and culinary products Processed $ 33,847 $ 32,406 Unprocessed 102 1,161 Total $ 33,949 $ 33,567 Coffee brewing equipment parts $ 6,493 $ 6,885 Total inventories $ 115,540 $ 104,431 In addition to product cost, inventory costs include expenditures such as direct labor and certain supply, freight, warehousing, overhead variances, PPVs and other expenses incurred in bringing the inventory to its existing condition and location. See Note 3 . The “Unprocessed” inventory values as stated in the above table represent the value of raw materials and the “Processed” inventory values represent all other products consisting primarily of finished goods.</t>
  </si>
  <si>
    <t>Property, Plant and Equipment</t>
  </si>
  <si>
    <t>Property, Plant and Equipment [Abstract]</t>
  </si>
  <si>
    <t>Property, Plant and Equipment (In thousands) December 31, 2018 June 30, 2018 Buildings and facilities $ 108,675 $ 108,590 Machinery and equipment 245,858 231,581 Equipment under capital leases 1,369 1,408 Capitalized software 26,070 24,569 Office furniture and equipment 13,795 13,721 $ 395,767 $ 379,869 Accumulated depreciation (218,359 ) (209,498 ) Land 16,218 16,218 Property, plant and equipment, net $ 193,626 $ 186,589</t>
  </si>
  <si>
    <t>Goodwill and Intangible Assets</t>
  </si>
  <si>
    <t>Goodwill and Intangible Assets Disclosure [Abstract]</t>
  </si>
  <si>
    <t>Goodwill and Intangible Assets There were no changes to the carrying value of goodwill in the six months ended December 31, 2018 . The carrying value of goodwill at December 31, 2018 and June 30, 2018 was $36.2 million . The following is a summary of the Company’s amortized and unamortized intangible assets other than goodwill: December 31, 2018 June 30, 2018 (In thousands) Gross Carrying Amount Accumulated Amortization Gross Carrying Amount Accumulated Amortization Amortized intangible assets: Customer relationships $ 33,003 $ (14,096 ) $ 33,003 $ (12,903 ) Non-compete agreements 220 (102 ) 220 (81 ) Recipes 930 (287 ) 930 (221 ) Trade name/brand name 510 (327 ) 510 (271 ) Total amortized intangible assets $ 34,663 $ (14,812 ) $ 34,663 $ (13,476 ) Unamortized intangible assets: Trademarks, trade names and brand name with indefinite lives $ 10,328 $ — $ 10,328 $ — Total unamortized intangible assets $ 10,328 $ — $ 10,328 $ — Total intangible assets $ 44,991 $ (14,812 ) $ 44,991 $ (13,476 ) Aggregate amortization expense for the three months ended December 31, 2018 and 2017 was $0.7 million and $1.1 million , respectively. Aggregate amortization expense for the six months ended December 31, 2018 and 2017 was $1.3 million and $1.4 million , respectively.</t>
  </si>
  <si>
    <t>Employee Benefit Plans</t>
  </si>
  <si>
    <t>Retirement Benefits [Abstract]</t>
  </si>
  <si>
    <t>Employee Benefit Plans The Company provides benefit plans for full-time employees who work 30 hours or more per week, including 401(k), health and other welfare benefit plans and, in certain circumstances, pension benefits. Generally, the plans provide health benefits after 30 days and other retirement benefits based on years of service and/or a combination of years of service and earnings. In addition, the Company contributes to two multiemployer defined benefit pension plans, one multiemployer defined contribution pension plan and nine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OCI”) certain gains and losses that arise during the period but are deferred under pension accounting rules. Single Employer Pension Plans As of December, 31, 2018, the Company has two defined benefit pension plans for certain employees (the “Brewmatic Plan” and the “Hourly Employees’ Plan”). Effective October 1, 2016, the Company froze benefit accruals and participation in the Hourly Employees’ Plan. After the plan freeze, participants do not accrue any benefits under the plan, and new hires are not eligible to participate in the plan. Effective December 1, 2018 the Company amended and terminated the Farmer Bros. Co. Pension Plan for Salaried Employees (the “Farmer Bros. Plan”), a defined benefit pension plan for Company employees hired prior to January 1, 2010 who were not covered under a collective bargaining agreement. The Company previously amended the Farmer Bros. Plan, freezing the benefit for all participants effective June 30, 2011. Immediately prior to the termination of the Farmer Bros. Plan, the Company spun off the benefit liability and obligations, and all allocable assets for all retirement plan benefits of certain active employees with accrued benefits in excess of $25,000 , retirees and beneficiaries currently receiving benefit payments under the Farmer Bros. Plan, and former employees who have deferred vested benefits under the Farmer Bros. Plan to the Brewmatic Plan. Upon termination of the Farmer Bros. Plan, all remaining plan participants elected to receive a distribution of his/her entire accrued benefit under the Farmer Bros. Plan in a single cash lump sum or an individual insurance company annuity contract, in either case, funded directly by Farmer Bros. Plan assets. Termination of the Farmer Bros. Plan triggered re-measurement and settlement of the Farmer Bros. Plan and re-measurement of the Brewmatic Plan. As a result of the distributions to the remaining plan participants of the Farmer Bros. Plan, the Company reduced its overall pension projected benefit obligation by approximately $24.4 million and recognized a non-cash pension settlement charge of $8.1 million after-tax ($ 10.9 million pretax) in the three and six months ended December 31, 2018. After the re-measurement and settlement, the new projected benefit obligation and fair value of plan assets for the Brewmatic Plan are $114.1 million and $67.4 million , respectively, resulting in a net underfunded status of $46.7 million as of December 31, 2018. This represents a $6.7 million increase from the net underfunded status of the Farmer Bros. Plan and Brewmatic Plan as of June 30, 2018 primarily due to actual losses recognized on plan assets during the six months ended December 31, 2018. The Hourly Employees’ Plan was not impacted by this transaction. The net periodic benefit cost for the defined benefit pension plans is as follows: Three Months Ended December 31, Six Months Ended December 31, 2018 2017 2018 2017 (In thousands) Service cost $ — $ — $ — $ — Interest cost 1,426 1,432 2,852 2,864 Expected return on plan assets (1,485 ) (1,456 ) (2,970 ) (2,912 ) Amortization of net loss(1) 370 418 740 836 Pension settlement charge 10,948 — 10,948 — Net periodic benefit cost $ 11,259 $ 394 $ 11,570 $ 788 ___________ (1) These amounts represent the estimated portion of the net loss in AOCI that is expected to be recognized as a component of net periodic benefit cost over the current fiscal year. On July 1, 2018, the Company adopted ASU 2017-07, which impacted the presentation of the components of net periodic benefit cost in the condensed consolidated statements of income. Net periodic benefit cost, other than the service cost component, is retrospectively included in “Interest expense” and “Other, net” in the condensed consolidated statements of income. See Note 2 . Weighted-Average Assumptions Used to Determine Net Periodic Benefit Cost Fiscal 2019 2018 Discount rate 4.05% 3.80% Expected long-term return on plan assets 6.75% 6.75% Basis Used to Determine Expected Long-Term Return on Plan Assets The expected long-term return on plan assets assumption was developed as a weighted average rate based on the target asset allocation of the plan and the Long-Term Capital Market Assumptions (CMA) 2016.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6 is 20 to 30 years. In addition to forward-looking models, historical analysis of market data and trends was reflected, as well as the outlook of recognized economists, organizations and consensus CMA from other credible studies. Multiemployer Pension Plans The Company participates in two multiemployer defined benefit pension plans that are union sponsored and collectively bargained for the benefit of certain employees subject to collective bargaining agreements, of which the WCTPP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On October 30, 2017, counsel to the Company received written confirmation that the WCT Pension Trust will be retracting its claim, stated in its letter to the Company dated July 10, 2017 (the “WCT Pension Trust Letter”), that certain of the Company’s employment actions in 2015 resulting from the Corporate Relocation Plan constituted a partial withdrawal from the WCTPP. The written confirmation stated that the WCT Pension Trust has determined that a partial withdrawal did not occur in 2015 and further stated that the withdrawal liability assessment has been rescinded. This rescinding of withdrawal liability assessment applied to Company employment actions in 2015 with respect to the bargaining units that were specified in the WCT Pension Trust Letter. The Company received a letter dated July 10, 2018 from the WCT Pension Trust assessing withdrawal liability against the Company for a share of the WCTPP unfunded vested benefits, on the basis claimed by the WCT Pension Trust that employment actions by the Company in 2016 in connection with the Corporate Relocation Plan constituted a partial withdrawal from the WCTPP. The Company agreed with the WCT Pension Trust’s assessment of pension withdrawal liability in the amount of $3.4 million , including interest, which is payable in 17 monthly installments of $190,507 followed by a final monthly installment of $153,822 , commencing September 10, 2018. At December 31, 2018 the Company had recorded $2.6 million on its condensed consolidated balance sheet relating to this obligation, with the current portion included in “Accrued payroll expenses” and the long-term portion included in “Accrued pension liabilities.” See Note 22 . In fiscal 2012, the Company withdrew from the Local 807 Labor-Management Pension Fund (“Local 807 Pension Fund”) and recorded a charge of $4.3 million associated with withdrawal from this plan, representing the present value of the estimated withdrawal liability expected to be paid in quarterly installments of $0.1 million over 80 quarters. On November 18, 2014, the Local 807 Pension Fund sent the Company a notice of assessment of withdrawal liability in the amount of $4.4 million , which the Local 807 Pension Fund adjusted to $4.9 million on January 5, 2015. The Company commenced quarterly installment payments to the Local 807 Pension Fund of $91,000 pending the final settlement of the liability. The Company recorded $3.8 million in “Other current liabilities” on its consolidated balance sheet at June 30, 2018 representing the present value of the Company’s estimated withdrawal liability at June 30, 2018. During the three months ended December 31, 2018, the parties agreed to settle the Company’s remaining withdrawal liability to the Local 807 Pension Fund for a lump sum cash settlement payment of $3.0 million plus two remaining installment payments of $91,000 due on or before October 1, 2034 and on or before January 1, 2035. In the three and six months ended December 31, 2018, the Company paid the Local 807 Pension Fund $3.0 million and recorded $0.2 million in “Accrued pension liabilities” on the Company’s condensed consolidated balance sheet at December 31, 2018.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une 30, 2022. 401(k) Plan The Company’s 401(k) Plan is available to all eligible employees. Participants in the 401(k) Plan may choose to contribute a percentage of their annual pay subject to the maximum contribution allowed by the Internal Revenue Service. For the calendar years 2018 and 2017, the Company’s Board of Directors approved a Company matching contribution for eligible employees who worked more than 1,000 hours during the calendar year and who were employed at the end of the calendar year or, in the case of calendar year 2018, who were active participants in the plan at any time during the plan year and who were terminated in connection with certain reductions-in-force that occurred during 2018, of 50% of an employee’s annual contribution to the 401(k) Plan, up to 6% of the employee’s eligible income. For employees subject to a collective bargaining agreement, the match was only available if so provided in the labor agreement. The matching contributions (and any earnings thereon) vest at the rate of 20% for each of the participant’s first 5 years of vesting service, so that a participant is fully vested in his or her matching contribution account after 5 years of vesting service, subject to accelerated vesting under certain circumstances in connection with the Corporate Relocation Plan due to the closure of the Company’s Torrance Facility, a reduction-in-force at another Company facility designated by the Administrative Committee of the Farmer Bros. Co. Qualified Employee Retirement Plans (the “Administrative Committee”), or in connection with certain reductions-in-force that occurred during 2017 and 2018. A participant is automatically vested in the Company’s matching contribution in the event of death, disability or attainment of age 65 while employed by the Company. The Company recorded matching contributions of $0.4 million and $0.5 million in operating expenses in the three months ended December, 2018 and 2017. The Company recorded matching contributions of $0.9 million and $1.0 million in operating expenses in the six months ended December, 2018 and 2017. During the three months ended December 31, 2018, the Company amended and restated the 401(k) Plan effective January 1, 2019 to, among other things, provide for: (i) an annual safe harbor non-elective contribution of shares of the Company’s common stock equal to 4% of each eligible participant’s annual plan compensation; (ii) an elective matching contribution for non-collectively bargained employees and members of union local 265 equal to 100% of the first 3% of such eligible participant’s tax-deferred contributions to the 401(k) Plan; and (iii) profit-sharing contributions at the Company’s discretion. Participants are immediately vested in their contributions, the safe harbor non-elective contributions, the employer’s elective matching contributions, and the employer’s discretionary contributions. Postretirement Benefits 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Retiree Medical Plan and Death Benefit The following table shows the components of net periodic postretirement benefit cost for the Retiree Medical Plan and Death Benefit for the three and six months ended December 31, 2018 and 2017. Net periodic postretirement benefit cost for the three and six months ended December 31, 2018 was based on employee census information and asset information as of June 30, 2018. Three Months Ended December 31, Six Months Ended December 31, 2018 2017 2018 2017 (In thousands) Components of Net Periodic Postretirement Benefit Cost (Credit): Service cost $ 133 $ 152 $ 266 $ 304 Interest cost 222 209 444 418 Amortization of net gain (209 ) (210 ) (418 ) (420 ) Amortization of prior service credit (439 ) (439 ) (878 ) (878 ) Net periodic postretirement benefit credit $ (293 ) $ (288 ) $ (586 ) $ (576 ) On July 1, 2018, the Company adopted ASU 2017-07, which impacted the presentation of the components of net periodic postretirement benefit cost in the condensed consolidated statements of income. Net periodic postretirement benefit cost, other than the service cost component, is retrospectively included in “Interest expense” and “Other, net” in the condensed consolidated statements of income. See Note 2 . Weighted-Average Assumptions Used to Determine Net Periodic Postretirement Benefit Cost Fiscal 2019 2018 Retiree Medical Plan discount rate 4.25% 4.13% Death Benefit discount rate 4.25% 4.12%</t>
  </si>
  <si>
    <t>Revolving Credit Facility</t>
  </si>
  <si>
    <t>Debt Disclosure [Abstract]</t>
  </si>
  <si>
    <t>Revolving Credit Facility On November 6, 2018, the Company entered into a new $150.0 million senior secured revolving credit facility (the “New Revolving Facility”) with Bank of America, N.A, Citibank, N.A., JPMorgan Chase Bank, N.A., PNC Bank, National Association, Regions Bank, and SunTrust Bank, with a sublimit on letters of credit and swingline loans of $15.0 million each. The New Revolving Facility includes an accordion feature whereby the Company may increase the revolving commitments or enter into one or more tranches of incremental term loans, up to an additional $75.0 million in aggregate of increased commitments and incremental term loans, subject to certain conditions. The commitment fee is based on a leverage grid and ranges from 0.20% to 0.40% . Borrowings under the New Revolving Facility bear interest based on a leverage grid with a range of PRIME + 0.25% to PRIME + 0.875% or Adjusted LIBO Rate + 1.25% to Adjusted LIBO Rate + 1.875% . Under the New Revolving Facility, the Company is subject to a variety of affirmative and negative covenants of types customary in a senior secured lending facility, including financial covenants relating to leverage and interest expense coverage. The Company is allowed to pay dividends, provided, among other things, a total net leverage ratio is met, and no default exists or has occurred and is continuing as of the date of any such payment and after giving effect thereto. The New Revolving Facility matures on November 6, 2023 , subject to the ability for the Company (subject to certain conditions) to agree with lenders who so consent to extend the maturity date of the commitments of such consenting lenders for a period of one year, such option being exercisable not more than two times during the term of the facility. The New Revolving Facility replaced, by way of amendment and restatement, the Company’s senior secured revolving credit facility (the “Prior Revolving Facility”) with JPMorgan Chase Bank, N.A. and SunTrust Bank, with revolving commitments of $125.0 million as of September 30, 2018 and $135.0 million as of October 18, 2018 (the “Third Amendment Effective Date”), subject to an accordion feature. Under the Prior Revolving Facility, as amended, advances were based on the Company’s eligible accounts receivable, eligible inventory, eligible equipment, the value of certain real property and trademarks, and an amount based on the lesser of $10.0 million (subject to monthly reduction) and the sum of certain eligible accounts and eligible inventory, less required reserves. The commitment fee was a flat fee of 0.25% per annum irrespective of average revolver usage. Outstanding obligations were collateralized by all of the Company’s and guarantors’ assets, excluding, amongst other things, certain real property not included in the borrowing base. Borrowings under the Prior Revolving Facility bore interest based on average historical excess availability levels with a range of PRIME - 0.25% to PRIME + 0.50% or Adjusted LIBO Rate + 1.25% to Adjusted LIBO Rate + 2.00% ; provided, that, after the Third Amendment Effective Date, (i) until March 31, 2019 the applicable rate was PRIME + 0.25% or Adjusted LIBO Rate + 1.75%; and (ii) loans up to certain formula amounts were subject to an additional margin ranging from 0.375% to 0.50% . The Prior Revolving Facility included a variety of affirmative and negative covenants of types customary in an asset-based lending facility, including a financial covenant relating to the maintenance of a fixed charge coverage ratio, and provided for customary events of default. At December 31, 2018 , the Company was eligible to borrow up to a total of $150.0 million under the New Revolving Facility and had outstanding borrowings of $130.0 million and utilized $2.0 million of the letters of credit sublimit. At December 31, 2018 , the weighted average interest rate on the Company’s outstanding borrowings under the New Revolving Facility was 3.94% and the Company was in compliance with all of the covenants under the New Revolving Facility. The Company classifies borrowings contractually due to be settled one year or less as short-term and more than one year as long-term. The Company classifies outstanding borrowings as short-term or long-term based on its ability and intent to pay or refinance the outstanding borrowings on a short-term or long-term basis. Outstanding borrowings under the Company’s revolving credit facility were classified on the Company’s consolidated balance sheets as “Long-term borrowings under revolving credit facility” at December 31, 2018 and “Short-Term borrowings under revolving credit facility” at June 30, 2018.</t>
  </si>
  <si>
    <t>Employee Stock Ownership Plan</t>
  </si>
  <si>
    <t>Disclosure of Compensation Related Costs, Share-based Payments [Abstract]</t>
  </si>
  <si>
    <t>Employee Stock Ownership Plan The Company’s ESOP was established in 2000 . The plan is a leveraged ESOP in which the Company is the lender. One of the two loans established to fund the ESOP matured in fiscal 2016 and the remaining loan matured in December 2018. The loan was repaid from the Company’s discretionary plan contributions over the original 15 year term with a variable rate of interest. The annual interest rate was 3.80% at June 30, 2018 . December 31, 2018 June 30, 2018 Loan amount (in thousands) $ — $ 2,145 Shares are held by the plan trustee for allocation among participants as the loan is repaid. The unencumbered shares are allocated to participants using a compensation-based formula. Subject to vesting requirements, allocated shares are owned by participants and shares are held by the plan trustee until the participant retires. Historically, the Company used the dividends, if any, on ESOP shares to pay down the loans, and allocated to the ESOP participants shares equivalent to the fair market value of the dividends they would have received. No dividends were paid in the three and six months ended December 31, 2018. During the three and six months ended December 31, 2018 , the Company charged $0.4 million and $0.9 million , respectively, to compensation expense related to the ESOP. During the three and six months ended December 31, 2017 , the Company charged $0.6 million and $1.2 million , respectively, to compensation expense related to the ESOP. The decrease in ESOP expense in the three and six months ended December 31, 2018 was primarily due to the reduction in the number of shares being allocated to participant accounts as a result of paying down the loan amount. The difference between cost and fair market value of committed to be released shares, which was zero and $0.1 million at December 31, 2018 and June 30, 2018 , respectively, is recorded as additional paid-in capital. December 31, 2018 June 30, 2018 Allocated shares 1,323,307 1,502,323 Committed to be released shares 72,114 73,826 Unallocated shares — 72,114 Total ESOP shares 1,395,421 1,648,263 (In thousands) Fair value of ESOP shares $ 32,555 $ 50,354 During the three months ended December 31, 2018, the Company froze the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t>
  </si>
  <si>
    <t>Share-Based Compensation</t>
  </si>
  <si>
    <t>Share-based Compensation Farmer Bros. Co. 2017 Long-Term Incentive Plan On June 20, 2017 (the “Effective Date”), the Company’s stockholders approved the Farmer Bros. Co. 2017 Long-Term Incentive Plan (the “2017 Plan”). The 2017 Plan succeeded the Company’s prior long-term incentive plans, the Farmer Bros. Co. Amended and Restated 2007 Long-Term Incentive Plan (the “Amended Equity Plan”) and the Farmer Bros. Co. 2007 Omnibus Plan (collectively, the “Prior Plans”). On the Effective Date, the Company ceased granting awards under the Prior Plans; however, awards outstanding under the Prior Plans will remain subject to the terms of the applicable Prior Plan. The 2017 Plan provides for the grant of stock options (including incentive stock options and non-qualified stock options), stock appreciation rights, restricted stock, restricted stock units, dividend equivalents, performance shares and other stock- or cash-based awards to eligible participants. Non-employee directors of the Company and employees of the Company or any of its subsidiaries are eligible to receive awards under the 2017 Plan. The 2017 Plan authorizes the issuance of (i) 900,000 shares of common stock plus (ii) the number of shares of common stock subject to awards under the Company’s Prior Plans that are outstanding as of the Effective Date and that expire or are forfeited, cancelled or similarly lapse following the Effective Date. Subject to certain limitations, shares of common stock covered by awards granted under the 2017 Plan that are forfeited, expire or lapse, or are repurchased for or paid in cash, may be used again for new grants under the 2017 Plan. As of December 31, 2018 , there were 960,288 shares available under the 2017 Plan including shares that were forfeited under the Prior Plans. Shares of common stock granted under the 2017 Plan may be authorized but unissued shares, shares purchased on the open market or treasury shares. In no event will more than 900,000 shares of common stock be issuable pursuant to the exercise of incentive stock options under the 2017 Plan. The 2017 Plan contains a minimum vesting requirement, subject to limited exceptions, that awards made under the 2017 Plan may not vest earlier than the date that is one year following the grant date of the award. The 2017 Plan also contains provisions with respect to payment of exercise or purchase prices, vesting and expiration of awards, adjustments and treatment of awards upon certain corporate transactions, including stock splits, recapitalizations and mergers, transferability of awards and tax withholding requirements. The 2017 Plan may be amended or terminated by the Board at any time, subject to certain limitations requiring stockholder consent or the consent of the applicable participant. In addition, the administrator of the 2017 Plan may not, without the approval of the Company’s stockholders, authorize certain re-pricings of any outstanding stock options or stock appreciation rights granted under the 2017 Plan. The 2017 Plan will expire on June 20, 2027. Non-qualified stock options with time-based vesting (“NQOs”) In the six months ended December 31, 2018 , the Company granted 154,263 shares issuable upon the exercise of NQOs to eligible employees under the 2017 Plan. These NQOs have an exercise price of $25.04 per share, which was the closing price of the Company’s common stock as reported on the NASDAQ Global Select Market on the date of grant. One-third of the total number of shares subject to each such stock option vest ratably on each of the first three anniversaries of the grant date, contingent on continued employment, and subject to accelerated vesting in certain circumstances. Following are the assumptions used in the Black-Scholes valuation model for NQOs granted during the six months ended December 31, 2018. Six Months Ended December 31, 2018 Weighted average fair value of NQOs $ 7.78 Risk-free interest rate 3.0 % Dividend yield — % Average expected term 4.6 years Expected stock price volatility 29.6 % The following table summarizes NQO activity for the six months ended December 31, 2018 : Outstanding NQOs: Number of NQOs Weighted Average Exercise Price ($) Weighted Average Grant Date Fair Value ($) Weighted Average Remaining Life (Years) Aggregate Intrinsic Value ($ in thousands) Outstanding at June 30, 2018 161,324 26.82 9.24 5.1 741 Granted 154,263 25.04 7.78 6.9 — Exercised (28,798 ) 11.32 5.33 — 466 Cancelled/Forfeited (4,769 ) 31.70 10.41 — — Outstanding at December 31, 2018 282,020 27.35 9.30 6.2 112 Vested and exercisable at December 31 , 2018 50,106 27.71 9.54 4.8 112 Vested and expected to vest at December 31 , 2018 263,507 27.38 9.32 6.2 112 The aggregate intrinsic values outstanding at the end of each fiscal period in the table above represent the total pretax intrinsic values, based on the Company’s closing stock price of $23.33 at December 31, 2018 and $30.55 at June 29, 2018 , representing the last trading day of the respective fiscal periods, which would have been received by NQO holders had all award holders exercised their NQOs that were in-the-money as of those dates. The aggregate intrinsic value of NQO exercises in the six months ended December 31, 2018 represents the difference between the exercise price and the value of the Company’s common stock at the time of exercise. NQOs outstanding that are expected to vest are net of estimated forfeitures. During the six months ended December 31, 2018 , 50,106 NQOs vested and 28,798 NQOs were exercised. Total fair value of NQOs vested during the six months ended December 31, 2018 was $0.4 million . The Company received $0.3 million and $0.5 million in proceeds from exercises of vested NQOs in the six months ended December 31, 2018 and 2017, respectively. At December 31, 2018 and June 30, 2018 , respectively, there was $2.0 million and $1.0 million of unrecognized compensation cost related to NQOs. The unrecognized compensation cost related to NQOs at December 31, 2018 is expected to be recognized over the weighted average period of 2.3 years. Total compensation expense for NQOs in the three months ended December 31, 2018 and 2017 was $185,000 and $62,000 , respectively. Total compensation expense for NQOs in the six months ended December 31, 2018 and 2017 was $283,000 and $64,000 , respectively. Non-qualified stock options with performance-based and time-based vesting ( “ PNQs”) In the six months ended December 31, 2018 , the Company granted no shares issuable upon the exercise of PNQs. The following table summarizes PNQ activity for the six months ended December 31, 2018 : Outstanding PNQs: Number of PNQs Weighted Average Exercise Price ($) Weighted Average Grant Date Fair Value ($) Weighted Average Remaining Life (Years) Aggregate Intrinsic Value ($ in thousands) Outstanding at June 30, 2018 300,708 27.08 10.89 4.00 1,207 Granted — — — — — Exercised (5,806 ) 22.70 10.29 — 17 Cancelled/Forfeited (5,021 ) 31.09 11.44 — — Outstanding at December 31, 2018 289,881 27.10 10.89 3.49 118 Vested and exercisable at December 31, 2018 267,317 26.61 10.85 3.37 118 Vested and expected to vest at December 31, 2018 288,943 27.08 10.89 3.48 118 The aggregate intrinsic values outstanding at the end of each fiscal period in the table above represent the total pretax intrinsic values, based on the Company’s closing stock price of $23.33 at December 31, 2018 and $30.55 at June 29, 2018 , representing the last trading day of the respective fiscal periods, which would have been received by PNQ holders had all award holders exercised their PNQs that were in-the-money as of those dates. The aggregate intrinsic value of PNQ exercises in the six months ended December 31, 2018 represents the difference between the exercise price and the value of the Company’s common stock at the time of exercise. PNQs outstanding that are expected to vest are net of estimated forfeitures. During the six months ended December 31, 2018 , 51,368 PNQs vested and 5,806 PNQs were exercised. Total fair value of PNQs vested during the six months ended December 31, 2018 was $0.6 million . The Company received $0.1 million and $0.2 million in proceeds from exercises of vested PNQs in the six months ended December 31, 2018 and 2017, respectively. At December 31, 2018 and June 30, 2018, there was $0.2 million and $0.5 million , respectively, of unrecognized compensation cost related to PNQs. The unrecognized compensation cost related to PNQs at December 31, 2018 is expected to be recognized over the weighted average period of 0.9 years. Total compensation expense related to PNQs in the three months ended December 31, 2018 and 2017 was $0.1 million and $0.2 million , respectively. Total compensation expense related to PNQs in the six months ended December 31, 2018 and 2017 was $0.3 million and $0.4 million , respectively. Restricted Stock During the six months ended December 31, 2018 , the Company granted 16,266 shares of restricted stock under the 2017 Plan to non-employee directors with a grant date fair value of $23.98 per share. These restricted stock awards cliff vest on the earlier of the one year anniversary of the grant date or the date of the first annual meeting of the Company’s stockholders immediately following the grant date, subject to continued service to the Company through the vesting date and the acceleration provisions of the 2017 Plan and restricted stock agreement. The following table summarizes restricted stock activity for the six months ended December 31, 2018 : Outstanding and Nonvested Restricted Stock Awards: Shares Awarded Weighted Average Grant Date Fair Value ($) Weighted Average Remaining Life (Years) Aggregate Intrinsic Value ($ in thousands) Outstanding and nonvested at June 30, 2018 14,958 33.48 1.7 457 Granted 16,266 23.98 0.9 390 Vested/Released (12,722 ) 33.81 — 315 Cancelled/Forfeited — — — — Outstanding and nonvested at December 31, 2018 18,502 24.90 1.0 432 Expected to vest at December 31, 2018 17,611 24.88 1.0 411 The aggregate intrinsic values of shares outstanding at the end of each fiscal period in the table above represent the total pretax intrinsic values, based on the Company’s closing stock price of $23.33 at December 31, 2018 and $30.55 at June 29, 2018 , representing the last trading day of the respective fiscal periods. Restricted stock that is expected to vest is net of estimated forfeitures. At December 31, 2018 and June 30, 2018 , there was $0.4 million and $0.3 million , respectively, of unrecognized compensation cost related to restricted stock. The unrecognized compensation cost related to restricted stock at December 31, 2018 is expected to be recognized over the weighted average period of 1.0 years. Total compensation expense for restricted stock was $0.1 million in each of the three months ended December 31, 2018 and 2017. Total compensation expense for restricted stock was $0.2 million and $0.1 million in the six months ended December 31, 2018 and 2017, respectively. Performance-Based Restricted Stock Units (“PBRSUs”) During the six months ended December 31, 2018 , the Company granted 47,928 PBRSUs under the 2017 Plan to eligible employees with a grant date fair value of $25.04 per unit. The fiscal 2019 PBRSU awards cliff vest on the third anniversary of the date of grant based on the Company’s achievement of certain financial performance goals for the performance period July 1, 2018 through June 30, 2021, subject to certain continued employment conditions and subject to acceleration provisions of the 2017 Plan and restricted stock unit agreement. At the end of the three-year performance period, the number of PBRSUs that actually vest will be 0% to 150% of the target amount, depending on the extent to which the Company meets or exceeds the achievement of those financial performance goals measured over the full three -year performance period. The following table summarizes PBRSU activity for the six months ended December 31, 2018 : Outstanding and Nonvested PBRSUs: PBRSUs Awarded(1) Weighted Average Grant Date Fair Value ($) Weighted Average Remaining Life (Years) Aggregate Intrinsic Value ($ in thousands) Outstanding and nonvested at June 30, 2018 35,732 31.70 3.4 1,092 Granted(1) 47,928 25.04 2.9 1,200 Vested/Released — — — — Cancelled/Forfeited (1,567 ) 31.70 — — Outstanding and nonvested at December 31, 2018 82,093 27.81 2.5 1,915 Expected to vest at December 31, 2018 73,095 27.34 2.5 1,705 _____________ (1) The target number of PBRSUs is presented in the table. Under the terms of the awards, the recipient may earn between 0% and 150% of the target number of PBRSUs depending on the extent to which the Company meets or exceeds the achievement of the applicable financial performance goals. The aggregate intrinsic value of PBRSUs outstanding at the end of each fiscal period in the table above represents the total pretax intrinsic value, based on the Company’s closing stock price of $23.33 at December 31, 2018 and $30.55 at June 29, 2018 , representing the last trading day of the respective fiscal periods. PBRSUs that are expected to vest are net of estimated forfeitures. At December 31, 2018 and June 30, 2018 , there was $1.6 million and $0.9 million , respectively, of unrecognized compensation cost related to PBRSUs. The unrecognized compensation cost related to PBRSUs at December 31, 2018 is expected to be recognized over the weighted average period of 2.5 years. Total compensation expense for PBRSUs was $117,000 and $48,000 for the three months ended December 31, 2018 and 2017, respectively. Total compensation expense for PBRSUs was $199,000 and $48,000 for the six months ended December 31, 2018 and 2017, respectively.</t>
  </si>
  <si>
    <t>Other Current Liabilities</t>
  </si>
  <si>
    <t>Payables and Accruals [Abstract]</t>
  </si>
  <si>
    <t>Other Current Liabilities Other current liabilities consist of the following: (In thousands) December 31, 2018 June 30, 2018 Accrued postretirement benefits $ 810 $ 810 Accrued workers’ compensation liabilities 1,668 1,698 Short-term pension liabilities (1) — 3,761 Earnout payable (2) 840 600 Multiemployer Plan Holdback—Boyd Coffee (3) 1,056 — Other (4) 4,074 3,790 Other current liabilities $ 8,448 $ 10,659 ___________ (1) Amount recorded at June 30, 2018 represents the present value of the Company’s estimated withdrawal liability under the Local 807 Pension Fund, which was settled during the three months ended December 31, 2018. See Note 12 . (2) Includes $0.8 million and $0.6 million at December 31, 2018 and June 30, 2018, respectively, in estimated fair value of earnout payable in connection with the Company’s acquisition of substantially all of the assets of West Coast Coffee completed on February 7, 2017. (3) Multiemployer Plan Holdback—Boyd Coffee reclassified from long-term at June 30, 2018 to short-term at December 31, 2018. On January 8, 2019, the Seller notified the Company of the assessment of $0.5 million in withdrawal liability against the Seller, which the Company paid from the Multiemployer Plan Holdback. See Note 23 . (4) Includes accrued property taxes, sales and use taxes, insurance liabilities and dividends payable.</t>
  </si>
  <si>
    <t>Other Long-Term Liabilities</t>
  </si>
  <si>
    <t>Other Liabilities Disclosure [Abstract]</t>
  </si>
  <si>
    <t>Other Long-Term Liabilities Other long-term liabilities include the following: (In thousands) December 31, 2018 June 30, 2018 Long-term obligations under capital leases $ 7 $ 58 Derivative liabilities—noncurrent 322 386 Multiemployer Plan Holdback—Boyd Coffee (1) — 1,056 Cumulative preferred dividends, undeclared and unpaid—noncurrent 484 312 Other long-term liabilities $ 813 $ 1,812 ___________ (1) Multiemployer Plan Holdback—Boyd Coffee reclassified from long-term at June 30, 2018 to short-term at December 31, 2018. On January 8, 2019, the Seller notified the Company of the assessment of $0.5 million in withdrawal liability against the Seller, which the Company paid from the Multiemployer Plan Holdback. See Note 23 .</t>
  </si>
  <si>
    <t>Income Taxes</t>
  </si>
  <si>
    <t>Income Tax Disclosure [Abstract]</t>
  </si>
  <si>
    <t>Income Taxes On December 22, 2017, the President of the United States signed into law the Tax Act. The SEC subsequently issued SAB 118, which provides guidance on accounting for the tax effects of the Tax Act. Under SAB 118, companies are able to record a reasonable estimate of the impacts of the Tax Act if one is able to be determined and report it as a provisional amount during the measurement period. The measurement period is not to extend beyond one year from the enactment date. Impacts of the Tax Act that a company is not able to make a reasonable estimate for should not be recorded until a reasonable estimate can be made during the measurement period. Pursuant to the Tax Act, the federal corporate tax rate was reduced to 21.0% , effective January 1, 2018. Deferred tax amounts are calculated based on the rates at which they are expected to reverse in the future. The provisional amount recorded in fiscal 2018 relating to the re-measurement of the Company’s deferred tax balances as a result of the reduction in the corporate tax rate was $18.0 million . There were no provisional adjustments recorded in the three and six months ended December 31, 2018. The Company finalized its assessment of the income tax effects of the Tax Act in the second quarter of fiscal 2019. The Company’s effective tax rates for the three months ended December 31, 2018 and 2017 were 21.0% and (6,154.6)% , respectively. The Company’s effective tax rates for the six months ended December 31, 2018 and 2017 were 23.3% and 1,498.0% , respectively. The effective tax rates for the three and six months ended December 31, 2017 have been retrospectively adjusted to reflect the impact of certain changes in accounting principles and corrections to previously issued financial statements as described in Note 3 . The effective tax rates for the three and six months ended December 31, 2018 varied from the federal statutory rate of 21.0% primarily due to state income taxes, offset by a deferred tax benefit resulting from the pension settlement charge of $10.9 million . The effective tax rates for the three and six months ended December 31, 2017 varied from the federal statutory rate of 28.1% primarily due to income tax expense of $(16.8) million and $(17.4) million , respectively, resulting from the adjustment of deferred tax amounts due to the enactment of the Tax Act, in addition to state income taxes. The Company evaluates its deferred tax assets quarterly to determine if a valuation allowance is required. In making such assessment, significant weight is given to evidence that can be objectively verified, such as recent operating results, and less consideration is given to less objective indicators such as future income projections. After consideration of positive and negative evidence, including the Company’s cumulative 12-month income position at December 31, 2018, the Company concluded that it is more likely than not that the Company will generate future income sufficient to realize the majority of the Company’s deferred tax assets at December 31, 2018. As of December 31, 2018, the Company cannot conclude that certain state net operating loss carry forwards and tax credit carryovers will be utilized before expiration. Accordingly, the Company will maintain a valuation allowance of $1.9 million to offset this deferred tax asset. As of December 31, 2018 and June 30, 2018 the Company had no unrecognized tax benefits.</t>
  </si>
  <si>
    <t>Net (Loss) Income Per Common Share</t>
  </si>
  <si>
    <t>Earnings Per Share [Abstract]</t>
  </si>
  <si>
    <t>Net (Loss) Income Per Common Share Computation of net (loss) income per share (“EPS”) for the three and six months ended December 31, 2018 excludes the dilutive effect of 571,901 shares issuable under stock options, 82,093 PBRSUs and 400,691 shares issuable upon the assumed conversion of the outstanding Series A Preferred Stock because the Company incurred net losses in the three and six months ended December 31, 2018 so their inclusion would be anti-dilutive. There were no unearned ESOP shares excluded from EPS calculations in the three and six months ended December 31, 2018. Computation of EPS for the three and six months ended December 31, 2017 excludes the dilutive effect of 525,059 shares issuable under stock options, 37,414 PBRSUs and 383,611 shares issuable upon the assumed conversion of the outstanding Series A Preferred Stock because the Company incurred net losses in the three and six months ended December 31, 2017 so their inclusion would be anti-dilutive. There were 72,114 unearned ESOP shares excluded from EPS calculations in the three and six months ended December 31, 2017. Three Months Ended December 31, Six Months Ended (In thousands, except share and per share amounts) 2018 2017(1) 2018 2017(1) Undistributed net loss available to common stockholders $ (10,225 ) $ (17,190 ) $ (13,341 ) $ (16,384 ) Undistributed net (loss) income available to nonvested restricted stockholders and holders of convertible preferred stock (9 ) 1 (11 ) 35 Net loss available to common stockholders—basic $ (10,234 ) $ (17,189 ) $ (13,352 ) $ (16,349 ) Weighted average common shares outstanding—basic 16,985,157 16,723,498 16,971,995 16,711,660 Effect of dilutive securities: Shares issuable under stock options — — — — Shares issuable under PBRSUs — — — — Shares issuable under convertible preferred stock — — — — Weighted average common shares outstanding—diluted 16,985,157 16,723,498 16,971,995 16,711,660 Net loss per common share available to common stockholders—basic $ (0.60 ) $ (1.03 ) $ (0.79 ) $ (0.98 ) Net loss per common share available to common stockholders—diluted $ (0.60 ) $ (1.03 ) $ (0.79 ) $ (0.98 ) ___________ (1) Prior period amounts have been retrospectively adjusted to reflect the impact of certain changes in accounting principles and corrections to previously issued financial statements as described in Note 3 .</t>
  </si>
  <si>
    <t>Preferred Stock Preferred Stock</t>
  </si>
  <si>
    <t>Preferred Stock [Abstract]</t>
  </si>
  <si>
    <t>Preferred Stock</t>
  </si>
  <si>
    <t>Preferred Stock The Company is authorized to issue 500,000 shares of preferred stock at a par value of $1.00 , including 21,000 authorized shares of Series A Preferred Stock. On October 2, 2017, the Company issued 14,700 shares of Series A Preferred Stock in connection with the Boyd Coffee acquisition. At December 31, 2018, Series A Preferred Stock consisted of the following: (In thousands, except share and per share amounts) Shares Authorized Shares Issued and Outstanding Stated Value per Share Carrying Value Cumulative Preferred Dividends, Undeclared and Unpaid Liquidation Preference 21,000 14,700 $ 1,045 $ 15,354 $ 654 $ 15,354</t>
  </si>
  <si>
    <t>Revenue Recognition Revenue Recognition</t>
  </si>
  <si>
    <t>Revenue from Contract with Customer [Abstract]</t>
  </si>
  <si>
    <t>Revenue Recognition</t>
  </si>
  <si>
    <t>Revenue Recognition On July 1, 2018, the Company adopted ASU 2014-09, using the modified retrospective method for all contracts not completed as of the date of adoption. Adoption of ASU 2014-09 did not have a material effect on the results of operations, financial position or cash flows of the Company. See Note 2 . The Company’s primary source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irect-store-delivery to the Company’s customers at their place of business and direct ship from the Company’s warehouse to the customer’s warehouse or facility. Each delivery or shipment made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SC Topic 606, “Revenue from Contracts with Customers” (“ASC Topic 606”), provides certain practical expedients in order to ease the burden of implementation. The Company elected to apply the practical expedient related to applying the guidance to a portfolio of contracts with similar characteristics as the Company does not expect the effects on its condensed consolidated financial statements to differ materially from applying the guidance to the individual contracts within that portfolio. As DSD customers generally sign a standard form of contract, the Company believes that each contract in the DSD portfolio shares similar characteristics and would not result in a material difference when evaluated on an individual basis, therefore the Company adopted the practical expedient and applied one accounting treatment to the entire portfolio of DSD contracts. In accordance with ASC Topic 606, the Company disaggregates net sales from contracts with customers based on the characteristics of the products sold: Three Months Ended December 31, 2018 2017 (In thousands) $ % of total $ % of total Net Sales by Product Category: Coffee (Roasted) $ 99,286 62 % $ 104,457 62 % Coffee (Frozen Liquid) 9,318 6 % 9,326 6 % Tea (Iced &amp; Hot) 8,651 5 % 7,751 5 % Culinary 16,795 10 % 17,376 10 % Spice 6,002 4 % 6,333 4 % Other beverages(1) 18,915 12 % 21,429 13 % Net sales by product category 158,967 99 % 166,672 100 % Fuel surcharge 806 1 % 694 — % Net sales $ 159,773 100 % $ 167,366 100 % ____________ (1) Includes all beverages other than roasted coffee, frozen liquid coffee, and iced and hot tea, including cappuccino, cocoa, granitas, and concentrated and ready-to drink cold brew and iced coffee. Six Months Ended December 31, 2018 2017 (In thousands) $ % of total $ % of total Net Sales by Product Category: Coffee (Roasted) $ 194,640 63 % $ 187,340 63 % Coffee (Frozen Liquid) 17,874 6 % 17,150 6 % Tea (Iced &amp; Hot) 17,555 6 % 15,423 5 % Culinary 32,789 11 % 31,139 10 % Spice 12,160 4 % 12,607 4 % Other beverages(1) 30,541 10 % 34,035 11 % Net sales by product category 305,559 100 % 297,694 99 % Fuel surcharge 1,654 — % 1,385 1 % Net sales $ 307,213 100 % $ 299,079 100 % ____________ (1) Includes all beverages other than roasted coffee, frozen liquid coffee, and iced and hot tea, including cappuccino, cocoa, granitas, and concentrated and ready-to drink cold brew and iced coffee. Contract assets and liabilities are immaterial. Receivables from contracts with customers are included in “Accounts receivable, net” on the Company’s condensed consolidated balance sheets. At December 31, 2018 and June 30, 2018, “Accounts receivable, net” included, $76.7 million and $54.5 million , respectively, in receivables from contracts with customers.</t>
  </si>
  <si>
    <t>Commitments and Contingencies</t>
  </si>
  <si>
    <t>Commitments and Contingencies Disclosure [Abstract]</t>
  </si>
  <si>
    <t>Commitments and Contingencies For a detailed discussion about the Company’s commitments and contingencies, see Note 24, “ Commitments and Contingencies ” in the Notes to Consolidated Financial Statements in the 2018 Form 10-K. During the six months ended December 31, 2018 , other than the following, there were no material changes in the Company’s commitments and contingencies. Expansion Project Contract In the third quarter of fiscal 2018, the Company commenced a project to expand its production lines (the “Expansion Project”) in the New Facility, including expanding capacity to support the transition of acquired business volumes under a guaranteed maximum price contract of up to $19.3 million . In the six months ended December 31, 2018, the Company paid $10.6 million for machinery and equipment expenditures associated with the Expansion Project. Since inception of the contract through December 31, 2018, the Company has paid a total of $18.9 million and accrued one remaining payment of $36,000 against the guaranteed maximum price contract for the Expansion Project. See Note 10 . Pension Plan Obligations As of December 31, 2018, the Company’s pension plan obligations include: (i) $70.5 million in estimated future benefit payments on single employer pension plan obligations; (ii) $2.6 million in pension withdrawal liability from the WCTPP; (iii) $0.2 million in aggregate future payments in fiscal 2035 to settle the withdrawal liability associated with the Company’s withdrawal from the Local 807 Labor Management Pension Plan; and (iv) $0.8 million in estimated contributions to multiemployer pension plans in the remainder of fiscal 2019. Boyd Coffee Multiemployer Plan Holdback In connection with the Boyd Business acquisition, at closing the Company held back $1.1 million in cash to pay, on behalf of the Seller, any assessment of withdrawal liability made against the Seller following the Closing Date in respect of the Seller’s multiemployer pension plan. On January 8, 2019, the Seller notified the Company of the assessment of $0.5 million in withdrawal liability against the Seller, which the Company paid from the Multiemployer Plan Holdback. The Company expects to retain and apply the remaining amount of the Multiemployer Plan Holdback of $0.5 million toward satisfaction of the Seller’s post-closing net working capital deficiency under the Asset Purchase Agreement. See Note 23 . Borrowings Under Revolving Credit Facility The Company had outstanding borrowings of $130.0 million under the New Revolving Facility that were classified as “Long-term borrowings under revolving credit facility” on the Company’s condensed consolidated balance sheet at December 31, 2018 , as compared to outstanding borrowings of $89.8 million under the Prior Revolving Facility that were classified as “Short-term borrowings under revolving credit facility” on the Company’s consolidated balance sheet at June 30, 2018. See Note 13 . Purchase Commitments As of December 31, 2018 , the Company had committed to purchase green coffee inventory totaling $68.0 million under fixed-price contracts, and other purchases totaling $19.8 million under non-cancelable purchase orders related primarily to the purchase of finished goods inventory. As of December 31, 2018, the Company had commitments of $0.9 million for roasting equipment ordered for the New Facility which will be accrued by the Company upon delivery and acceptance of the equipment in the fourth quarter of fiscal 2019.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the Company’s subsidiary, Coffee Bean International, Inc., which sell coffee in California under the State of California's Safe Drinking Water and Toxic Enforcement Act of 1986, also known as Proposition 65. The suit alleges that the defendants have failed to issue clear and reasonable warnings in accordance with Proposition 65 that the coffee they produce, distribute, and sell contains acrylamide. This lawsuit was filed in Los Angeles Superior Court (the “Court”). CERT has demanded that the alleged violators remove acrylamide from their coffee or provide Proposition 65 warnings on their products and pay $2,500 per day for each and every violation while they are in violation of Proposition 65.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joined a Joint Defense Group, or JDG, and, along with the other co-defendants, has answered the complaint, denying, generally, the allegations of the complaint, including the claimed violation of Proposition 65 and further denying CERT’s right to any relief or damages, including the right to require a warning on products. The Joint Defense Group contends that based on proper scientific analysis and proper application of the standards set forth in Proposition 65, exposures to acrylamide from the coffee products pose no significant risk of cancer and, thus, these exposures are exempt from Proposition 65’s warning requirement. The JDG filed a pleading responding to claims and asserting affirmative defenses on January 22, 2013. The Court initially limited discovery to the four largest defendants, so the Company was not initially required to participate in discovery. The Court decided to handle the trial in two “phases,” and the “no significant risk level” defense, the First Amendment defense, and the federal preemption defense were tried in the first phase. Trial commenced on September 8, 2014, and testimony completed on November 4, 2014, for the three “Phase 1” defenses. Following final trial briefing, the Court heard, on April 9, 2015, final arguments on the Phase 1 issues. On September 1, 2015, the Court ruled against the JDG on the Phase 1 affirmative defenses. The JDG received permission to file an interlocutory appeal, which was filed by writ petition on October 14, 2015. On January 14, 2016, the Court of Appeals denied the JDG’s writ petition thereby denying the interlocutory appeal so that the case stays with the trial court. On February 16, 2016, the Plaintiff filed a motion for summary adjudication arguing that based upon facts that had been stipulated by the JDG, the Plaintiff had proven its prima facie case and all that remains is a determination of whether any affirmative defenses are available to Defendants. On March 16, 2016, the Court reinstated the stay on discovery for all parties except for the four largest defendants. Following a hearing on April 20, 2016, the Court granted Plaintiff’s motion for summary adjudication on its prima facie case. Plaintiff filed its motion for summary adjudication of affirmatives defenses on May 16, 2016. At the August 19, 2016 hearing on Plaintiff’s motion for summary adjudication (and the JDG’s opposition), the Court denied Plaintiff’s motion, thus maintaining the ability of the JDG to defend the issues at trial. On October 7, 2016, the Court continued the Plaintiff’s motion for preliminary injunction until the trial for Phase 2. In November 2016, the parties pursued mediation, but were not able to resolve the dispute. In December 2016, discovery resumed for all defendants. Depositions of “person most knowledgeable” witnesses for each defendant in the JDG commenced in late December and proceeded through early 2017, followed by new interrogatories served upon the defendants. The Court set a fact and discovery cutoff of May 31, 2017 and an expert discovery cutoff of August 4, 2017. Depositions of expert witnesses were completed by the end of July 2017. On July 6, 2017, the Court held hearings on a number of discovery motions and denied Plaintiff’s motion for sanctions as to all the defendants. At a final case management conference on August 21, 2017 the Court set August 31, 2017 as the new trial date for Phase 2, though later changed the starting date for trial to September 5, 2017. The Court elected to break up trial for Phase 2 into two segments, the first focused on liability and the second on remedies. After 14 days at trial, both sides rested on the liability segment, and the Court set a date of November 21, 2017 for the hearing for all evidentiary issues related to this liability segment. The Court also set deadlines for evidentiary motions, issues for oral argument, and oppositions to motions. This hearing date was subsequently moved to January 19, 2018. On March 28, 2018, the Court issued a proposed statement of decision in favor of Plaintiff. Following evaluation of the parties' objections to the proposed statement of decision, the Court issued its final statement of decision on May 7, 2018 which was substantively similar to the proposed statement from March 2018. The issuance of a final statement of decision does not itself cause or order any remedy, such as any requirement to use a warning notice. Any such remedy, including any monetary damages or fee awards, would be resolved in Phase 3 of the trial. On June 15, 2018, California’s Office of Environmental Health Hazard Assessment (OEHHA) announced its proposal of a regulation that would establish, for the purposes of Proposition 65, that chemicals present in coffee as a result of roasting or brewing pose no significant risk of cancer. If adopted, the regulation would, among other things, mean that Proposition 65 warnings would generally not be required for coffee. Plaintiff had earlier filed a motion for permanent injunction, prior to OEHHA’s announcement, asking that the Court issue an order requiring defendants to provide cancer warnings for coffee or remove the coffee products from store shelves in California. The JDG petitioned the Court to (1) renew and reconsider the JDG’s First Amendment defense from Phase 1 based on a recent U.S. Supreme Court decision in a First Amendment case that was decided in the context of Proposition 65; (2) vacate the July 31, 2018 hearing date and briefing schedule for Plaintiff’s permanent injunction motion; and (3) stay all further proceedings pending the conclusion of the rulemaking process for OEHHA’s proposed regulation. On June 25, 2018, the Court denied the JDG’s motion to vacate the hearing on Plaintiff’s motion for permanent injunction and added the motion to stay to the July 31, 2018 docket to be heard. At the July 31st hearing, the Court granted the JDG’s application and agreed to continue the hearing on all motions to September 6, 2018. At the September 6, 2018 hearing, the Court denied the JDG’s First Amendment motion, and denied the motion to stay pending conclusion of OEHHA’s rulemaking process. The Plaintiff agreed to have the permanent injunction motion continued until after the remedies phase of the trial. The Court set the “Phase 3” remedies trial phase to begin on October 15, 2018. On September 20, 2018, the JDG filed a writ petition with the California Court of Appeals, Second Appellate District, to set aside the lower court’s order denying the JDG’s motion to renew or reopen its First Amendment defense to the imposition of a cancer warning for their coffee products, or, alternatively, to set aside its order dated September 6, 2018, denying the JDG’s motion to stay this action pending adoption by the OEHHA of the proposed regulation. On October 12, 2018, the Court of Appeals issued a Temporary Stay Order. The Temporary Stay Order ordered the Phase 3 remedies trial be stayed until further notice and did not address the JDG’s First Amendment defense petition. The Court of Appeals also required the JDG to provide a written status update by January 15, 2019. Following the issuance of the Court of Appeal’s Temporary Stay Order, on October 15, 2018, the trial court issued a Notice of Court’s Ruling staying any further proceedings, including both remedies and liability, pending a ruling by the Court of Appeals. At a December 3, 2018 status conference, the Court continued its stay on the Phase 3 remedies trial. The Court set another status conference for February 4, 2019 and asked that the JDG submit a joint status report on appellate activities by January 28, 2019. The JDG provided their written status update to the Court of Appeals timely on January 15, 2019, which update reported that OEHHA had submitted the final regulation (unchanged from its proposed rulemaking) to the California Office of Administrative Law (OAL) for review. The OAL has 30 working days (until February 19, 2019) to approve, reject, or submit questions to OEHHA concerning the regulation. If OAL approves the regulation, it would submit for publication in the April 1, 2019 update to the California Code of Regulations, at which point it is expected that it would become effective. On January 31, 2019, the Court of Appeals continued its Temporary Stay Order and required the JDG to provide a written update by April 15, 2019. At this time, the Company is not able to predict the probability of the outcome or estimate of loss, if any, related to this matter. The Company is a party to various other pending legal and administrative proceedings. It is management’s opinion that the outcome of such proceedings will not have a material impact on the Company’s financial position, results of operations, or cash flows.</t>
  </si>
  <si>
    <t>Subsequent Event Subsequent Event</t>
  </si>
  <si>
    <t>Subsequent Events [Abstract]</t>
  </si>
  <si>
    <t>Subsequent Event</t>
  </si>
  <si>
    <t>Subsequent Events Boyd Coffee Working Capital Settlement and Multiemployer Plan Holdback On October 2, 2017, the Company acquired substantially all of the assets and certain specified liabilities of Boyd Coffee. The fair value of consideration transferred reflected the Company’s best estimate of the post-closing net working capital adjustment of $(8.1) million at June 30, 2018 when the purchase price allocation was finalized. On January 23, 2019, PwC, as the “Independent Expert” designated under the Asset Purchase Agreement to resolve working capital disputes, issued its determination letter with respect to adjustments to working capital. The post-closing net working capital adjustment, as finally determined by the Independent Expert, is $(6.3) million . Under the terms of the Asset Purchase Agreement, the Seller is required to pay the Company the absolute value of this amount by wire transfer of immediately available funds or, at the option of the Company, the Company may retain the Holdback Cash Amount or the Holdback Stock to satisfy all or any portion of such deficiency, or net such deficiency against certain amounts otherwise due to the Seller under the Asset Purchase Agreement. The parties are currently discussing funding methods of the working capital shortfall along with the Company’s other indemnity claims. The parties have not yet agreed on whether this deficiency will be settled in cash or through retention of the Holdback Cash Amount and Holdback Stock. Due to unfavorable conversion pricing specified in the Asset Purchase Agreement for using the Holdback Stock to settle amounts owed, the agreed upon funding method may impact the amount of the working capital shortfall realized upon final resolution. On January 8, 2019, the Seller notified the Company of the assessment of $0.5 million in withdrawal liability against the Seller, which the Company paid from the Multiemployer Plan Holdback. The Company expects to retain and apply the remaining amount of the Multiemployer Plan Holdback of $0.5 million toward satisfying the Seller’s post-closing net working capital deficiency under the Asset Purchase Agreement.</t>
  </si>
  <si>
    <t>Summary of Significant Accounting Policies (Policies)</t>
  </si>
  <si>
    <t>Basis of Accounting</t>
  </si>
  <si>
    <t>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and six months ended December 31, 2018 are not necessarily indicative of the results that may be expected for the fiscal year ending June 30, 2019. Events occurring subsequent to December 31, 2018 have been evaluated for potential recognition or disclosure in the unaudited condensed consolidated financial statements for the three and six months ended December 31, 2018 . The accompanying unaudited condensed consolidated financial statements should be read in conjunction with the consolidated financial statements and related notes included in the Company’s Annual Report on Form 10-K for the fiscal year ended June 30, 2018, filed with the Securities and Exchange Commission (the “SEC”) on September 13, 2018 (the “2018 Form 10-K”). For a detailed discussion about the Company’s significant accounting policies, see Note 2, “ Summary of Significant Accounting Policies, ” in the Notes to Consolidated Financial Statements in the 2018 Form 10-K. During the three and six months ended December 31, 2018 , other than as set forth below and the adoption of Accounting Standards Update (“ASU”) No. 2018-05, “Income Taxes (Topic 740): Amendments to SEC Paragraphs Pursuant to SEC Staff Accounting Bulletin No. 118” (“ASU 2018-05”), ASU No. 2017-07, “Compensation—Retirement Benefits (Topic 715): Improving the Presentation of Net Periodic Pension Cost and Net Periodic Postretirement Benefit Cost” (“ASU 2017-07”), ASU No. 2017-01, “Business Combinations (Topic 805): Clarifying the Definition of a Business” (“ASU 2017-01”), ASU No. 2016-18, “Statement of Cash Flows (Topic 230): Restricted Cash” (“ASU 2016-18”), ASU No. 2016-15, “Statement of Cash Flows (Topic 230): Classification of Certain Cash Receipts and Cash Payments” (“ASU 2016-15”), and ASU No. 2014-09, “Revenue from Contracts with Customers (Topic 606)” (“ASU 2014-09”), there were no significant updates made to the Company’s significant accounting policies.</t>
  </si>
  <si>
    <t>Principles of Consolidation</t>
  </si>
  <si>
    <t xml:space="preserve">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China Mist Brands, Inc., a Delaware corporation, Boyd Assets Co., a Delaware corporation, and Coffee Bean International LLC, a Delaware limited liability company. All inter-company balances and transactions have been eliminated. </t>
  </si>
  <si>
    <t>Use of Estimates</t>
  </si>
  <si>
    <t>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Coffee Brewing Equipment and Service</t>
  </si>
  <si>
    <t xml:space="preserve">Concentration of Credit Risk At December 31, 2018 and June 30, 2018,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December 31, 2018 and June 30, 2018, none of the cash in the Company’s coffee-related derivative margin accounts was restricted. Further changes in commodity prices and the number of coffee-related derivative instruments held could have a significant impact on cash deposit requirements under the Company's broker and counterparty agreements. Approximately 29% and 20% of the Company’s trade accounts receivable balance was with five customers at December 31, 2018 and June 30, 2018,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 Coffee Brewing Equipment and Service The Company capitalizes coffee brewing equipment and depreciates it over five years and reports the depreciation expense in cost of goods sold. See Note 10 . Further, the Company classifies certain expenses related to coffee brewing equipment provided to customers as cost of goods sold. These costs include equipment depreciation as well as the cost of servicing that equipment (including service employees’ salaries, cost of transportation and the cost of supplies and parts) and are considered directly attributable to the generation of revenues from its customers. </t>
  </si>
  <si>
    <t>Revenue Recognition The Company’s significant accounting policy for revenue was updated as a result of the adoption of ASU 2014-09. The Company recognizes revenue in accordance with the five-step model as prescribed by ASU 2014-09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2014-09,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1 .</t>
  </si>
  <si>
    <t>Shipping and Handling Costs</t>
  </si>
  <si>
    <t>Shipping and Handling Costs The Company’s shipping and handling costs are included in both cost of goods sold and selling expenses, depending on the nature of such costs. Shipping and handling costs included in cost of goods sold reflect inbound freight of raw materials and finished goods, and product loading and handling costs at the Company’s production facilities to the distribution centers and branches. Shipping and handling costs included in selling expenses consist primarily of those costs associated with moving finished goods to customers. Shipping and handling costs that were recorded as a component of the Company's selling expenses were $3.5 million and $3.3 million , respectively, in the three months ended December 31, 2018 and 2017</t>
  </si>
  <si>
    <t>Recently Adopted Accounting Standards and New Accounting Pronouncements</t>
  </si>
  <si>
    <t>Recently Adopted Accounting Standards In March 2018, the Financial Accounting Standards Board ("FASB") issued ASU 2018-05. ASU 2018-05 amends ASC 740, “Income Taxes,” to provide guidance on accounting for the tax effects of the Tax Cuts and Jobs Act enacted on December 22, 2017 (the “Tax Act”) pursuant to Staff Accounting Bulletin No. 118, “Income Tax Accounting Implications of the Tax Cuts and Jobs Act” (“SAB 118”), which provides guidance on accounting for the tax effects of the Tax Act. Under SAB 118, companies are able to record a reasonable estimate of the impact of the Tax Act if one is able to be determined and report it as a provisional amount during the measurement period. The measurement period is not to extend beyond one year from the enactment date. The Company finalized its assessment of the income tax effects of the Tax Act in the second quarter of fiscal 2019. See Note 18 . In March 2017, the FASB issued ASU 2017-07. ASU 2017-07 amends the requirements in GAAP related to the income statement presentation of the components of net periodic benefit cost for an entity’s sponsored defined benefit pension and other postretirement plans. Under ASU 2017-07,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 the service cost. The guidance in ASU 2017-07 is effective for annual periods beginning after December 15, 2017, including interim periods within those fiscal years. Entities a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The Company adopted ASU 2017-07 beginning July 1, 2018 using a retrospective transition method to reclassify net periodic benefit cost, other than the service component, from “Cost of goods sold,” “Selling expenses” and “General and administrative expenses” to “Interest expense” and “Other, net” in the condensed consolidated statements of income. Accordingly, “Interest expense” increased by $1.6 million in each of the three months ended December 31, 2018 and 2017, and “Other, net” increased by $1.8 million and $1.7 million in the three months ended December 31, 2018 and 2017, respectively. “Interest expense” increased by $3.3 million in each of the six months ended December 31, 2018 and 2017, and “Other, net” increased by $3.5 million and $ 3.3 million in the six months ended December 31, 2018 and 2017, respectively. See Note 3 and Note 6 . In the fiscal years ended June 30, 2018 and 2017, “Interest expense” increased by $6.6 million and $6.4 million , respectively, and “Other, net” increased by $6.7 million and $6.8 million , respectively, due to reclassifications of net periodic benefit cost, other than the service component, as a result of adopting ASU 2017-07. In January 2017, the FASB issued ASU 2017-01. The amendments in ASU 2017-01 clarify the definition of a business with the objective of adding guidance to assist entities with evaluating whether transactions should be accounted for as acquisitions (or disposals) of businesses and provide a screen to determine when an integrated set of assets and activities (collectively referred to as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the missing elements. The guidance in ASU 2017-01 is effective for public business entities for annual periods beginning after December 15, 2017, including interim periods within those fiscal years, and should be applied prospectively. The Company adopted ASU 2017-01 beginning July 1, 2018. The Company will apply the new guidance to all applicable transactions after the adoption date. In November 2016, the FASB issued ASU 2016-18.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n entity with a material balance of restricted cash and restricted cash equivalents must disclose information about the nature of the restrictions. The guidance in ASU 2016-18 is effective for public business entities for annual periods beginning after December 15, 2017, including interim periods within those fiscal years. The Company adopted ASU 2016-18 beginning July 1, 2018. In August 2016, the FASB issued ASU 2016-15. ASU 2016-15 addresses certain issues where diversity in practice was identified in classifying certain cash receipts and cash payments based on the guidance in ASC 230, “Statement of Cash Flows” (“ASC 230”). ASC 230 is principles based and often requires judgment to determine the appropriate classification of cash flows as operating, investing or financing activities. The application of judgment has resulted in diversity in how certain cash receipts and cash payments are classified. Certain cash receipts and cash payments may have aspects of more than one class of cash flows. ASU 2016-15 clarifies that an entity will first apply any relevant guidance in ASC 230 and in other applicable topics.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r use. The guidance in ASU 2016-15 is effective for public business entities for annual periods beginning after December 15, 2017, including interim periods within those fiscal years. The Company adopted ASU 2016-15 beginning July 1, 2018. Adoption of ASU 2016-15 did not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customers under ASU 2014-09. ASU 2014-09 replaces most existing revenue recognition guidance in GAAP.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ASB issued additional ASUs related to ASU 2014-09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ASU 2014-09 is effective for public business entities for annual reporting periods beginning after December 31, 2017, including interim periods within those fiscal years. The Company adopted ASU 2014-09 beginning July 1, 2018 using the modified retrospective method for all contracts not completed as of the date of adoption. Adoption of ASU 2014-09 did not have a material effect on the results of operations, financial position or cash flows of the Company. The Company has included expanded disclosures in this report related to revenue recognition in order to comply with ASU 2014-09. See Note 21 . New Accounting Pronounc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guidance in ASU 2018-15 is effective for public business entities for annual periods beginning after December 15, 2019, and interim periods within those fiscal years, and is effective for the Company beginning July 1, 2020. Early adoption is permitted, including adoption in any interim period. The Company is currently evaluating the impact ASU 2018-15 will have on its consolidated financial statements. In August 2018, the FASB issued ASU No. 2018-14, “Compensation—Retirement Benefits—Defined Benefit Plans—General (Subtopic 715-20): Disclosure Framework—Changes to the Disclosure Requirements for Defined Benefit Plans” (“ASU 2018-14”). ASU 2018-14 modifies disclosure of other accounting and reporting requirements related to single-employer defined benefit pension or other postretirement benefit plans. The guidance in ASU 2018-14 is effective for public business entities for annual periods beginning after December 15, 2020, and is effective for the Company beginning July 1, 2021. Early adoption is permitted. The Company is currently evaluating the impact ASU 2018-14 will have on its consolidated financial statements. In August 2018, the FASB issued ASU No. 2018-13, “Fair Value Measurement (Topic 820): Disclosure Framework—Changes to the Disclosure Requirements for Fair Value Measurement” (“ASU 2018-13”). ASU 2018-13 improves the effectiveness of fair value measurement disclosures and modifies the disclosure requirements on fair value measurements, including the consideration of costs and benefits. The guidance in ASU 2018-13 is effective for annual periods beginning after December 15, 2019, and interim periods within those fiscal years, and is effective for the Company beginning July 1, 2020. Early adoption is permitted. The Company is currently evaluating the impact ASU 2018-13 will have on its consolidated financial statements. In February 2018, the FASB issued ASU No. 2018-02, “Income Statement—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Act and requires certain disclosures about stranded tax effects. The guidance in ASU 2018-02 is effective for annual periods beginning after December 15, 2018, and interim periods within those fiscal years, and is effective for the Company beginning July 1, 2019 and should be applied either in the period of adoption or retrospectively. Early adoption is permitted. The Company is currently evaluating the impact ASU 2018-02 will have on its consolidated financial statements. In January 2017, the FASB issued ASU No. 2017-04, “Intangibles—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The guidance in ASU 2017-04 is effective for annual and interim goodwill impairment tests in fiscal years beginning after December 15, 2019, and is effective for the Company beginning July 1, 2020. Adoption of ASU 2017-04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future minimum lease payments and a related right-of-use asset. In July 2018, the FASB issued ASU No. 2018-10, “Codification Improvements to Topic 842, Leases,” and ASU No. 2018-11, “Leases (Topic 842): Targeted Improvements,” which provide additional guidance to consider when implementing ASU 2016-02. For public business entities, ASU 2016-02 is effective for financial statements issued for annual periods beginning after December 15, 2018, and interim periods within those annual periods. Early application is permitted. ASU 2016-02 is effective for the Company beginning July 1, 2019. The Company is in the process of evaluating the provisions of ASU 2016-02 and assessing its impact on the Company’s financial statements, information systems, business processes, and financial statement disclosures. The Company is implementing a project plan related to ASU 2016-02 and is identifying the lease population. The Company expects the adoption will have a material effect on the Company’s financial position resulting from the increase in assets and liabilities as well as additional disclosures. The Company will continue to evaluate the impact of the adoption of ASU 2016-02.</t>
  </si>
  <si>
    <t>Changes in Accounting Principles and Corrections to Previously Issued Financial Statements (Tables)</t>
  </si>
  <si>
    <t>Schedule of Changes in Accounting Principles</t>
  </si>
  <si>
    <t>The following table presents the impact of these changes on the Company's condensed consolidated statement of operations for the three months ended December 31, 2017: Three Months Ended December 31, 2017 (In thousands, except per share data) As Previously Reported LIFO to FIFO Adjustment Preferable Freight and Warehousing Adjustments Corrections of Freight, Overhead Variances and PPVs ASU 2017-07 Adjustments(1) Retrospectively Adjusted Cost of goods sold $ 101,847 $ 2,330 $ 5,226 $ 1,772 $ (86 ) $ 111,089 Gross profit $ 65,519 $ (2,330 ) $ (5,226 ) $ (1,772 ) $ 86 $ 56,277 Selling expenses $ 49,328 $ — $ (5,878 ) $ (1,036 ) $ (287 ) $ 42,127 General and administrative expenses $ 13,914 $ — $ — $ — $ 391 $ 14,305 Operating expenses $ 63,077 $ — $ (5,878 ) $ (1,036 ) $ 104 $ 56,267 Income from operations $ 2,442 $ (2,330 ) $ 652 $ (736 ) $ (18 ) $ 10 Interest expense $ (861 ) $ — $ — $ — $ (1,645 ) $ (2,506 ) Other, net $ 554 $ — $ — $ — $ 1,663 $ 2,217 Total other expense $ (300 ) $ — $ — $ — $ 18 $ (282 ) Income (loss) before taxes $ 2,142 $ (2,330 ) $ 652 $ (736 ) $ — $ (272 ) Income tax expense $ 20,910 $ (3,978 ) $ 1,113 $ (1,257 ) $ — $ 16,788 Net loss $ (18,768 ) $ 1,648 $ (461 ) $ 521 $ — $ (17,060 ) Net loss available to common stockholders $ (18,897 ) $ 1,648 $ (461 ) $ 521 $ — $ (17,189 ) Net loss available to common stockholders per common share—basic $ (1.13 ) $ 0.10 $ (0.03 ) $ 0.03 $ — $ (1.03 ) Net loss available to common stockholders per common share—diluted $ (1.13 ) $ 0.10 $ (0.03 ) $ 0.03 $ — $ (1.03 ) _____________ (1) Reflects changes resulting from the adoption of ASU 2017-07. See Note 2 . The following table presents the impact of these changes on the Company's condensed consolidated statement of operations for the six months ended December 31, 2017: Six Months Ended December 31, 2017 (In thousands, except per share data) As Previously Reported LIFO to FIFO Adjustment Preferable Freight and Warehousing Adjustments Corrections of Freight, Overhead Variances and PPVs ASU 2017-07 Adjustments(1) Retrospectively Adjusted Cost of goods sold $ 184,553 $ 1,885 $ 9,689 $ 721 $ (129 ) $ 196,719 Gross profit $ 114,526 $ (1,885 ) $ (9,689 ) $ (721 ) $ 129 $ 102,360 Selling expenses $ 88,243 $ — $ (10,923 ) $ (2,078 ) $ (258 ) $ 74,984 General and administrative expenses $ 25,241 $ — $ — $ — $ 423 $ 25,664 Operating expenses $ 113,342 $ — $ (10,923 ) $ (2,078 ) $ 165 $ 100,506 Income from operations $ 1,184 $ (1,885 ) $ 1,234 $ 1,357 $ (36 ) $ 1,854 Interest expense $ (1,384 ) $ — $ — $ — $ (3,290 ) $ (4,674 ) Other, net $ 641 $ — $ — $ — $ 3,326 $ 3,967 Total other expense $ (730 ) $ — $ — $ — $ 36 $ (694 ) Income before taxes $ 454 $ (1,885 ) $ 1,234 $ 1,357 $ — $ 1,160 Income tax expense $ 20,200 $ (3,370 ) $ 1,264 $ (714 ) $ — $ 17,380 Net loss $ (19,746 ) $ 1,485 $ (30 ) $ 2,071 $ — $ (16,220 ) Net loss available to common stockholders $ (19,875 ) $ 1,485 $ (30 ) $ 2,071 $ — $ (16,349 ) Net loss available to common stockholders per common share—basic $ (1.19 ) $ 0.09 — $ 0.12 $ — $ (0.98 ) Net loss available to common stockholders per common share—diluted $ (1.19 ) $ 0.09 $ — $ 0.12 $ — $ (0.98 ) ___________________ (1) Reflects changes resulting from the adoption of ASU 2017-07. See Note 2 . The following table presents the impact of these changes on the Company's condensed consolidated statement of cash flows for the six months ended December 31, 2017: Six Months Ended December 31, 2017 (In thousands) As Previously Reported LIFO to FIFO Adjustment Preferable Freight and Warehousing Adjustments Corrections of Freight, Overhead Variances and PPVs Retrospectively Adjusted Net loss $ (19,746 ) $ 1,485 $ (30 ) $ 2,071 $ (16,220 ) Adjustments to reconcile net loss to net cash used in operating activities: Deferred income taxes $ 19,375 $ (3,370 ) $ 1,264 $ (714 ) $ 16,555 Net losses (gains) on derivative instruments and investments $ 1,033 $ (1,759 ) $ — $ — $ (726 ) Change in operating assets and liabilities: Inventories $ (7,682 ) $ 3,644 $ (1,234 ) $ (1,357 ) $ (6,629 ) Derivative assets (liabilities), net $ (3,000 ) $ (38 ) $ — $ — $ (3,038 ) Accounts payable $ 1,264 $ 38 $ — $ — $ 1,302 The impacts shown above have also been reflected in the Company’s condensed consolidated statements of comprehensive loss for the three and six months ended December 31, 2017 as follows: Three Months Ended Six Months Ended (In thousands) As Previously Reported Retrospectively Adjusted As Previously Reported Retrospectively Adjusted Net loss $ (18,768 ) $ (17,060 ) $ (19,746 ) $ (16,220 ) Unrealized losses on derivative instruments designated as cash flow hedges, net of tax $ (1,279 ) $ (1,279 ) $ (1,711 ) $ (1,707 ) Losses (gains) on derivative instruments designated as cash flow hedges reclassified to cost of goods sold, net of tax $ 365 $ 64 $ 369 $ (708 ) Total comprehensive loss, net of tax $ (19,682 ) $ (18,275 ) $ (21,088 ) $ (18,635 )</t>
  </si>
  <si>
    <t>Acquisition (Tables)</t>
  </si>
  <si>
    <t>Business Acquisition [Line Items]</t>
  </si>
  <si>
    <t>Business Acquisition, Schedule of Financial Information of Acquired Entity [Table Text Block]</t>
  </si>
  <si>
    <t>The following table presents the net sales and income before taxes from the Boyd Business operations that are included in the Company’s condensed consolidated statements of operations for the three and six months ended December 31, 2018 (unaudited): (In thousands) Three Months Ended Six Months Ended December 31, 2018 December 31, 2018 Net sales $ 24,081 $ 44,584 Income before taxes $ 3,505 $ 4,216</t>
  </si>
  <si>
    <t>Business Acquisition, Pro Forma Information [Table Text Block]</t>
  </si>
  <si>
    <t>The following table sets forth certain unaudited pro forma financial results for the Company for the three and six months ended December 31, 2018 and 2017, as if the acquisition of the Boyd Business was consummated on the same terms as of the first day of the applicable fiscal period. Three Months Ended December 31, Six Months Ended December 31, 2018 2017 2018 2017 (In thousands) Net sales $ 159,773 $ 167,366 $ 307,213 321,061 (Loss) income before taxes $ (12,825 ) $ 2,142 $ (17,098 ) 3,900</t>
  </si>
  <si>
    <t>Schedule of Recognized Identified Assets Acquired and Liabilities Assumed</t>
  </si>
  <si>
    <t>The following table summarizes the final allocation of consideration transferred as of the acquisition date: (In thousands) Fair Value Estimated Useful Life (years) Cash paid $ 38,871 Holdback Cash Amount 3,150 Multiemployer Plan Holdback 1,056 Fair value of Series A Preferred Stock (14,700 shares)(1) 11,756 Fair value of Holdback Stock (6,300 shares)(1) 4,825 Estimated post-closing net working capital adjustment (8,059 ) Total consideration $ 51,599 Accounts receivable $ 7,503 Inventory 9,415 Prepaid expense and other assets 1,951 Property, plant and equipment 4,936 Goodwill 25,395 Intangible assets: Customer relationships 16,000 10 Trade name/trademark—indefinite-lived 3,100 Accounts payable (15,080 ) Other liabilities (1,621 ) Total consideration $ 51,599 ______________ (1) Fair value of Series A Preferred Stock and Holdback Stock as of the Closing Date, estimated as the sum of (a) the present value of the dividends payable thereon and (b) the stated value of the Series A Preferred Stock or Holdback Stock, as the case may be, adjusted for both the conversion premium and the discount for lack of marketability arising from conversion restrictions.</t>
  </si>
  <si>
    <t>Derivative Instruments (Tables)</t>
  </si>
  <si>
    <t>Schedule of Notional Amounts of Outstanding Derivative Positions</t>
  </si>
  <si>
    <t>The following table summarizes the notional volumes for the coffee-related derivative instruments held by the Company at December 31, 2018 and June 30, 2018: (In thousands) December 31, 2018 June 30, 2018 Derivative instruments designated as cash flow hedges: Long coffee pounds 31,350 40,913 Derivative instruments not designated as cash flow hedges: Long coffee pounds 7,145 2,546 Total 38,495 43,459</t>
  </si>
  <si>
    <t>Schedule of Fair Values of Derivative Instruments on the Consolidated Balance Sheets</t>
  </si>
  <si>
    <t>Fair values of derivative instruments on the Company’s condensed consolidated balance sheets: Derivative Instruments Designated as Cash Flow Hedges Derivative Instruments Not Designated as Accounting Hedges December 31, 2018 June 30, 2018 December 31, 2018 June 30, 2018 (In thousands) Financial Statement Location: Short-term derivative assets(1): Coffee-related derivative instruments $ 5 $ — $ 12 $ — Short-term derivative liabilities(1): Coffee-related derivative instruments $ 2,661 $ 3,081 $ 1,557 $ 219 Long-term derivative liabilities(2): Coffee-related derivative instruments $ 322 $ 386 $ — $ — ________________ (1) Included in “Short-term derivative liabilities” on the Company’s condensed consolidated balance sheets. (2) Included in “Other long-term liabilities” on the Company’s condensed consolidated balance sheets.</t>
  </si>
  <si>
    <t>Schedule of Pretax Effect of Derivative Instruments on Earnings and OCI</t>
  </si>
  <si>
    <t>The following table presents pretax net gains and losses on coffee-related derivative instruments designated as cash flow hedges, as recognized in accumulated other comprehensive income (loss) “AOCI” and “Cost of goods sold” (prior period amounts have been retrospectively adjusted to reflect the impact of certain changes in accounting principles and corrections to previously issued financial statements as described in Note 3 ). Three Months Ended December 31, Six Months Ended December 31, Financial Statement Classification (In thousands) 2018 2017 2018 2017 Net gains (losses) recognized in AOCI $ 1,005 $ (2,094 ) $ (7,188 ) $ (2,453 ) AOCI Net losses recognized in earnings $ (2,217 ) $ (105 ) $ (4,179 ) $ 1,161 Costs of goods sold</t>
  </si>
  <si>
    <t>Schedule of Net Realized and Unrealized Gains and Losses Recorded in 'Other, net'</t>
  </si>
  <si>
    <t>Net gains and losses recorded in “Other, net” are as follows: Three Months Ended December 31, Six Months Ended December 31, (In thousands) 2018 2017 2018 2017 Net losses on coffee-related derivative instruments(1) $ (920 ) $ (190 ) $ (2,025 ) $ (93 ) Net gains on investments — 16 — 7 Non-operating pension and other postretirement benefit plans cost(2) 1,763 1,663 3,526 3,326 Other gains, net 110 728 109 727 Other, net $ 953 $ 2,217 $ 1,610 $ 3,967 ___________ (1) Excludes net gains and losses on coffee-related derivative instruments designated as cash flow hedges recorded in cost of goods sold in the three and six months ended December 31, 2018 and 2017. (2) Presented in accordance with newly implemented ASU 2017-07. See Note 2 .</t>
  </si>
  <si>
    <t>Schedule of Offsetting Assets</t>
  </si>
  <si>
    <t>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December 31, 2018 Derivative Assets $ 17 $ (17 ) $ — $ — Derivative Liabilities $ 4,540 $ 17 $ — $ 4,557 June 30, 2018 Derivative Assets $ — $ — $ — $ — Derivative Liabilities $ 3,686 $ — $ — $ 3,686</t>
  </si>
  <si>
    <t>Schedule of Offsetting Liabilities</t>
  </si>
  <si>
    <t>Fair Value Measurements (Tables)</t>
  </si>
  <si>
    <t>Schedule of Assets and Liabilities Measured and Recorded at Fair Value on a Recurring Basis</t>
  </si>
  <si>
    <t>Assets and liabilities measured and recorded at fair value on a recurring basis were as follows: (In thousands) Total Level 1 Level 2 Level 3 December 31, 2018 Derivative instruments designated as cash flow hedges: Coffee-related derivative assets(1) $ 5 $ — $ 5 $ — Coffee-related derivative liabilities(1) $ 2,983 $ — $ 2,983 $ — Derivative instruments not designated as accounting hedges: Coffee-related derivative assets(1) $ 12 $ — $ 12 $ — Coffee-related derivative liabilities(1) $ 1,557 $ — $ 1,557 $ — (In thousands) Total Level 1 Level 2 Level 3 June 30, 2018 Derivative instruments designated as cash flow hedges: Coffee-related derivative liabilities(1) $ 3,467 $ — $ 3,467 $ — Derivative instruments not designated as accounting hedges: Coffee-related derivative liabilities(1) $ 219 $ — $ 219 $ — ____________________ (1) The Company’s coffee-related derivative instruments are traded over-the-counter and, therefore, classified as Level 2.</t>
  </si>
  <si>
    <t>Accounts Receivable, net (Tables)</t>
  </si>
  <si>
    <t>Schedule of Accounts, Notes, Loans and Financing Receivable</t>
  </si>
  <si>
    <t xml:space="preserve">(In thousands) December 31, 2018 June 30, 2018 Trade receivables $ 76,738 $ 54,547 Other receivables(1) 4,551 4,446 Allowance for doubtful accounts (1,839 ) (495 ) Accounts receivable, net $ 79,450 $ 58,498 __________ (1) </t>
  </si>
  <si>
    <t>Inventories (Tables)</t>
  </si>
  <si>
    <t>Schedule of Inventory, Current</t>
  </si>
  <si>
    <t>(In thousands) December 31, 2018 June 30, 2018 Coffee Processed $ 32,933 $ 26,882 Unprocessed 42,165 37,097 Total $ 75,098 $ 63,979 Tea and culinary products Processed $ 33,847 $ 32,406 Unprocessed 102 1,161 Total $ 33,949 $ 33,567 Coffee brewing equipment parts $ 6,493 $ 6,885 Total inventories $ 115,540 $ 104,431</t>
  </si>
  <si>
    <t>Property, Plant and Equipment (Tables)</t>
  </si>
  <si>
    <t>(In thousands) December 31, 2018 June 30, 2018 Buildings and facilities $ 108,675 $ 108,590 Machinery and equipment 245,858 231,581 Equipment under capital leases 1,369 1,408 Capitalized software 26,070 24,569 Office furniture and equipment 13,795 13,721 $ 395,767 $ 379,869 Accumulated depreciation (218,359 ) (209,498 ) Land 16,218 16,218 Property, plant and equipment, net $ 193,626 $ 186,589</t>
  </si>
  <si>
    <t>Goodwill and Intangible Assets (Tables)</t>
  </si>
  <si>
    <t>Intangible Assets Disclosure</t>
  </si>
  <si>
    <t>The following is a summary of the Company’s amortized and unamortized intangible assets other than goodwill: December 31, 2018 June 30, 2018 (In thousands) Gross Carrying Amount Accumulated Amortization Gross Carrying Amount Accumulated Amortization Amortized intangible assets: Customer relationships $ 33,003 $ (14,096 ) $ 33,003 $ (12,903 ) Non-compete agreements 220 (102 ) 220 (81 ) Recipes 930 (287 ) 930 (221 ) Trade name/brand name 510 (327 ) 510 (271 ) Total amortized intangible assets $ 34,663 $ (14,812 ) $ 34,663 $ (13,476 ) Unamortized intangible assets: Trademarks, trade names and brand name with indefinite lives $ 10,328 $ — $ 10,328 $ — Total unamortized intangible assets $ 10,328 $ — $ 10,328 $ — Total intangible assets $ 44,991 $ (14,812 ) $ 44,991 $ (13,476 )</t>
  </si>
  <si>
    <t>Employee Benefit Plans (Tables)</t>
  </si>
  <si>
    <t>Defined Benefit Plans and Other Postretirement Benefit Plans Table Text Block [Line Items]</t>
  </si>
  <si>
    <t>Schedule of Net Periodic Benefit Costs</t>
  </si>
  <si>
    <t xml:space="preserve">The net periodic benefit cost for the defined benefit pension plans is as follows: Three Months Ended December 31, Six Months Ended December 31, 2018 2017 2018 2017 (In thousands) Service cost $ — $ — $ — $ — Interest cost 1,426 1,432 2,852 2,864 Expected return on plan assets (1,485 ) (1,456 ) (2,970 ) (2,912 ) Amortization of net loss(1) 370 418 740 836 Pension settlement charge 10,948 — 10,948 — Net periodic benefit cost $ 11,259 $ 394 $ 11,570 $ 788 ___________ (1) These amounts represent the estimated portion of the net loss in AOCI that is expected to be recognized as a component of net periodic benefit cost over the current fiscal year. </t>
  </si>
  <si>
    <t>Pension Plan</t>
  </si>
  <si>
    <t>Schedule of Assumptions Used [Table Text Block]</t>
  </si>
  <si>
    <t>Weighted-Average Assumptions Used to Determine Net Periodic Benefit Cost Fiscal 2019 2018 Discount rate 4.05% 3.80% Expected long-term return on plan assets 6.75% 6.75%</t>
  </si>
  <si>
    <t>Other Postretirement Benefit Plan</t>
  </si>
  <si>
    <t>The following table shows the components of net periodic postretirement benefit cost for the Retiree Medical Plan and Death Benefit for the three and six months ended December 31, 2018 and 2017. Net periodic postretirement benefit cost for the three and six months ended December 31, 2018 was based on employee census information and asset information as of June 30, 2018. Three Months Ended December 31, Six Months Ended December 31, 2018 2017 2018 2017 (In thousands) Components of Net Periodic Postretirement Benefit Cost (Credit): Service cost $ 133 $ 152 $ 266 $ 304 Interest cost 222 209 444 418 Amortization of net gain (209 ) (210 ) (418 ) (420 ) Amortization of prior service credit (439 ) (439 ) (878 ) (878 ) Net periodic postretirement benefit credit $ (293 ) $ (288 ) $ (586 ) $ (576 )</t>
  </si>
  <si>
    <t>Weighted-Average Assumptions Used to Determine Net Periodic Postretirement Benefit Cost Fiscal 2019 2018 Retiree Medical Plan discount rate 4.25% 4.13% Death Benefit discount rate 4.25% 4.12%</t>
  </si>
  <si>
    <t>Employee Stock Ownership Plan (Tables)</t>
  </si>
  <si>
    <t>Schedule of Employee Stock Ownership Plan (ESOP) Disclosures</t>
  </si>
  <si>
    <t>The annual interest rate was 3.80% at June 30, 2018 . December 31, 2018 June 30, 2018 Loan amount (in thousands) $ — $ 2,145</t>
  </si>
  <si>
    <t>Schedule of Share-based Compensation, Employee Stock Purchase Plan, Activity</t>
  </si>
  <si>
    <t xml:space="preserve"> December 31, 2018 June 30, 2018 Allocated shares 1,323,307 1,502,323 Committed to be released shares 72,114 73,826 Unallocated shares — 72,114 Total ESOP shares 1,395,421 1,648,263 (In thousands) Fair value of ESOP shares $ 32,555 $ 50,354</t>
  </si>
  <si>
    <t>Share-Based Compensation (Tables)</t>
  </si>
  <si>
    <t>Share-based Compensation Arrangement by Share-based Payment Award [Line Items]</t>
  </si>
  <si>
    <t>Schedule of Share-based Payment Award, Stock Options, Valuation Assumptions [Table Text Block]</t>
  </si>
  <si>
    <t>Following are the assumptions used in the Black-Scholes valuation model for NQOs granted during the six months ended December 31, 2018. Six Months Ended December 31, 2018 Weighted average fair value of NQOs $ 7.78 Risk-free interest rate 3.0 % Dividend yield — % Average expected term 4.6 years Expected stock price volatility 29.6 %</t>
  </si>
  <si>
    <t>Schedule of Share-based Compensation, Nonvested Restricted Stock Shares Activity</t>
  </si>
  <si>
    <t>The following table summarizes restricted stock activity for the six months ended December 31, 2018 : Outstanding and Nonvested Restricted Stock Awards: Shares Awarded Weighted Average Grant Date Fair Value ($) Weighted Average Remaining Life (Years) Aggregate Intrinsic Value ($ in thousands) Outstanding and nonvested at June 30, 2018 14,958 33.48 1.7 457 Granted 16,266 23.98 0.9 390 Vested/Released (12,722 ) 33.81 — 315 Cancelled/Forfeited — — — — Outstanding and nonvested at December 31, 2018 18,502 24.90 1.0 432 Expected to vest at December 31, 2018 17,611 24.88 1.0 411</t>
  </si>
  <si>
    <t>Schedule of Nonvested Performance-Based Restricted Stock Units Activity</t>
  </si>
  <si>
    <t>The following table summarizes PBRSU activity for the six months ended December 31, 2018 : Outstanding and Nonvested PBRSUs: PBRSUs Awarded(1) Weighted Average Grant Date Fair Value ($) Weighted Average Remaining Life (Years) Aggregate Intrinsic Value ($ in thousands) Outstanding and nonvested at June 30, 2018 35,732 31.70 3.4 1,092 Granted(1) 47,928 25.04 2.9 1,200 Vested/Released — — — — Cancelled/Forfeited (1,567 ) 31.70 — — Outstanding and nonvested at December 31, 2018 82,093 27.81 2.5 1,915 Expected to vest at December 31, 2018 73,095 27.34 2.5 1,705</t>
  </si>
  <si>
    <t>NQOs | Vested</t>
  </si>
  <si>
    <t>Schedule of Share-based Compensation, Stock Options, Activity</t>
  </si>
  <si>
    <t>The following table summarizes NQO activity for the six months ended December 31, 2018 : Outstanding NQOs: Number of NQOs Weighted Average Exercise Price ($) Weighted Average Grant Date Fair Value ($) Weighted Average Remaining Life (Years) Aggregate Intrinsic Value ($ in thousands) Outstanding at June 30, 2018 161,324 26.82 9.24 5.1 741 Granted 154,263 25.04 7.78 6.9 — Exercised (28,798 ) 11.32 5.33 — 466 Cancelled/Forfeited (4,769 ) 31.70 10.41 — — Outstanding at December 31, 2018 282,020 27.35 9.30 6.2 112 Vested and exercisable at December 31 , 2018 50,106 27.71 9.54 4.8 112 Vested and expected to vest at December 31 , 2018 263,507 27.38 9.32 6.2 112</t>
  </si>
  <si>
    <t>PNQs</t>
  </si>
  <si>
    <t>The following table summarizes PNQ activity for the six months ended December 31, 2018 : Outstanding PNQs: Number of PNQs Weighted Average Exercise Price ($) Weighted Average Grant Date Fair Value ($) Weighted Average Remaining Life (Years) Aggregate Intrinsic Value ($ in thousands) Outstanding at June 30, 2018 300,708 27.08 10.89 4.00 1,207 Granted — — — — — Exercised (5,806 ) 22.70 10.29 — 17 Cancelled/Forfeited (5,021 ) 31.09 11.44 — — Outstanding at December 31, 2018 289,881 27.10 10.89 3.49 118 Vested and exercisable at December 31, 2018 267,317 26.61 10.85 3.37 118 Vested and expected to vest at December 31, 2018 288,943 27.08 10.89 3.48 118</t>
  </si>
  <si>
    <t>Other Current Liabilities (Tables)</t>
  </si>
  <si>
    <t>Schedule of Other Current Liabilities</t>
  </si>
  <si>
    <t xml:space="preserve">Other current liabilities consist of the following: (In thousands) December 31, 2018 June 30, 2018 Accrued postretirement benefits $ 810 $ 810 Accrued workers’ compensation liabilities 1,668 1,698 Short-term pension liabilities (1) — 3,761 Earnout payable (2) 840 600 Multiemployer Plan Holdback—Boyd Coffee (3) 1,056 — Other (4) 4,074 3,790 Other current liabilities $ 8,448 $ 10,659 ___________ (1) Amount recorded at June 30, 2018 represents the present value of the Company’s estimated withdrawal liability under the Local 807 Pension Fund, which was settled during the three months ended December 31, 2018. See Note 12 . (2) Includes $0.8 million and $0.6 million at December 31, 2018 and June 30, 2018, respectively, in estimated fair value of earnout payable in connection with the Company’s acquisition of substantially all of the assets of West Coast Coffee completed on February 7, 2017. (3) Multiemployer Plan Holdback—Boyd Coffee reclassified from long-term at June 30, 2018 to short-term at December 31, 2018. On January 8, 2019, the Seller notified the Company of the assessment of $0.5 million in withdrawal liability against the Seller, which the Company paid from the Multiemployer Plan Holdback. See Note 23 . (4) </t>
  </si>
  <si>
    <t>Other Long-Term Liabilities (Tables)</t>
  </si>
  <si>
    <t>Other long-term liabilities include the following: (In thousands) December 31, 2018 June 30, 2018 Long-term obligations under capital leases $ 7 $ 58 Derivative liabilities—noncurrent 322 386 Multiemployer Plan Holdback—Boyd Coffee (1) — 1,056 Cumulative preferred dividends, undeclared and unpaid—noncurrent 484 312 Other long-term liabilities $ 813 $ 1,812 ___________ (1) Multiemployer Plan Holdback—Boyd Coffee reclassified from long-term at June 30, 2018 to short-term at December 31, 2018. On January 8, 2019, the Seller notified the Company of the assessment of $0.5 million in withdrawal liability against the Seller, which the Company paid from the Multiemployer Plan Holdback. See Note 23 .</t>
  </si>
  <si>
    <t>Net (Loss) Income Per Common Share (Tables)</t>
  </si>
  <si>
    <t>Schedule of Earnings (Loss) Per Common Share, Basic and Diluted</t>
  </si>
  <si>
    <t xml:space="preserve"> Three Months Ended December 31, Six Months Ended (In thousands, except share and per share amounts) 2018 2017(1) 2018 2017(1) Undistributed net loss available to common stockholders $ (10,225 ) $ (17,190 ) $ (13,341 ) $ (16,384 ) Undistributed net (loss) income available to nonvested restricted stockholders and holders of convertible preferred stock (9 ) 1 (11 ) 35 Net loss available to common stockholders—basic $ (10,234 ) $ (17,189 ) $ (13,352 ) $ (16,349 ) Weighted average common shares outstanding—basic 16,985,157 16,723,498 16,971,995 16,711,660 Effect of dilutive securities: Shares issuable under stock options — — — — Shares issuable under PBRSUs — — — — Shares issuable under convertible preferred stock — — — — Weighted average common shares outstanding—diluted 16,985,157 16,723,498 16,971,995 16,711,660 Net loss per common share available to common stockholders—basic $ (0.60 ) $ (1.03 ) $ (0.79 ) $ (0.98 ) Net loss per common share available to common stockholders—diluted $ (0.60 ) $ (1.03 ) $ (0.79 ) $ (0.98 ) ___________ (1) Prior period amounts have been retrospectively adjusted to reflect the impact of certain changes in accounting principles and corrections to previously issued financial statements as described in Note 3 .</t>
  </si>
  <si>
    <t>Preferred Stock (Tables)</t>
  </si>
  <si>
    <t>Schedule of Auction Market Preferred Securities by Stock Series [Table Text Block]</t>
  </si>
  <si>
    <t xml:space="preserve"> (In thousands, except share and per share amounts) Shares Authorized Shares Issued and Outstanding Stated Value per Share Carrying Value Cumulative Preferred Dividends, Undeclared and Unpaid Liquidation Preference 21,000 14,700 $ 1,045 $ 15,354 $ 654 $ 15,354</t>
  </si>
  <si>
    <t>Revenue Recognition (Tables)</t>
  </si>
  <si>
    <t>Disaggregation of Revenue</t>
  </si>
  <si>
    <t>In accordance with ASC Topic 606, the Company disaggregates net sales from contracts with customers based on the characteristics of the products sold: Three Months Ended December 31, 2018 2017 (In thousands) $ % of total $ % of total Net Sales by Product Category: Coffee (Roasted) $ 99,286 62 % $ 104,457 62 % Coffee (Frozen Liquid) 9,318 6 % 9,326 6 % Tea (Iced &amp; Hot) 8,651 5 % 7,751 5 % Culinary 16,795 10 % 17,376 10 % Spice 6,002 4 % 6,333 4 % Other beverages(1) 18,915 12 % 21,429 13 % Net sales by product category 158,967 99 % 166,672 100 % Fuel surcharge 806 1 % 694 — % Net sales $ 159,773 100 % $ 167,366 100 % ____________ (1) Includes all beverages other than roasted coffee, frozen liquid coffee, and iced and hot tea, including cappuccino, cocoa, granitas, and concentrated and ready-to drink cold brew and iced coffee. Six Months Ended December 31, 2018 2017 (In thousands) $ % of total $ % of total Net Sales by Product Category: Coffee (Roasted) $ 194,640 63 % $ 187,340 63 % Coffee (Frozen Liquid) 17,874 6 % 17,150 6 % Tea (Iced &amp; Hot) 17,555 6 % 15,423 5 % Culinary 32,789 11 % 31,139 10 % Spice 12,160 4 % 12,607 4 % Other beverages(1) 30,541 10 % 34,035 11 % Net sales by product category 305,559 100 % 297,694 99 % Fuel surcharge 1,654 — % 1,385 1 % Net sales $ 307,213 100 % $ 299,079 100 % ____________ (1) Includes all beverages other than roasted coffee, frozen liquid coffee, and iced and hot tea, including cappuccino, cocoa, granitas, and concentrated and ready-to drink cold brew and iced coffee.</t>
  </si>
  <si>
    <t>Changes in Accounting Principles and Corrections to Previously Issued Financial Statements - Schedules of Accounting Adjustments (Details) - USD ($) $ / shares in Units, $ in Thousands</t>
  </si>
  <si>
    <t>Income Statement Related Disclosures [Abstract]</t>
  </si>
  <si>
    <t>Operating Expenses</t>
  </si>
  <si>
    <t>Interest Expense</t>
  </si>
  <si>
    <t>Nonoperating Income (Expense)</t>
  </si>
  <si>
    <t>Income (loss) before taxes</t>
  </si>
  <si>
    <t>Net income available to common stockholders per common share—basic (in US$ per share)</t>
  </si>
  <si>
    <t>Net income available to common stockholders per common share—diluted (in US$ per share)</t>
  </si>
  <si>
    <t>As Previously Reported</t>
  </si>
  <si>
    <t>Restatement Adjustment</t>
  </si>
  <si>
    <t>Restatement Adjustment | LIFO to FIFO Adjustment</t>
  </si>
  <si>
    <t>Restatement Adjustment | Preferable Freight and Warehousing Adjustments</t>
  </si>
  <si>
    <t>Restatement Adjustment | Corrections of Freight, Overhead Variances and PPVs</t>
  </si>
  <si>
    <t>Summary of Significant Accounting Policies - Narrative (Details) - USD ($) $ in Thousands</t>
  </si>
  <si>
    <t>12 Months Ended</t>
  </si>
  <si>
    <t>Jun. 30, 2017</t>
  </si>
  <si>
    <t>% of total</t>
  </si>
  <si>
    <t>100.00%</t>
  </si>
  <si>
    <t>Coffee Brewing Equipment</t>
  </si>
  <si>
    <t>Interest Expense [Member] | Accounting Standards Update 2017-07</t>
  </si>
  <si>
    <t>New Accounting Pronouncement or Change in Accounting Principle, Effect of Adoption, Quantification</t>
  </si>
  <si>
    <t>Other Expense [Member] | Accounting Standards Update 2017-07</t>
  </si>
  <si>
    <t>Shipping and Handling [Member]</t>
  </si>
  <si>
    <t>Five Customers [Member]</t>
  </si>
  <si>
    <t>29.00%</t>
  </si>
  <si>
    <t>20.00%</t>
  </si>
  <si>
    <t>Changes in Accounting Principles and Corrections to Previously Issued Financial Statements - Narrative (Details) - USD ($) $ in Millions</t>
  </si>
  <si>
    <t>Jul. 01, 2017</t>
  </si>
  <si>
    <t>New Accounting Pronouncements or Change in Accounting Principle [Line Items]</t>
  </si>
  <si>
    <t>Percentage of LIFO Inventory</t>
  </si>
  <si>
    <t>91.00%</t>
  </si>
  <si>
    <t>LIFO to FIFO Adjustment</t>
  </si>
  <si>
    <t>Cumulative Effect on Retained Earnings, Net of Tax</t>
  </si>
  <si>
    <t>Restructuring Plans (Details) $ in Millions</t>
  </si>
  <si>
    <t>Feb. 21, 2017USD ($)</t>
  </si>
  <si>
    <t>Feb. 05, 2015</t>
  </si>
  <si>
    <t>Dec. 31, 2018USD ($)</t>
  </si>
  <si>
    <t>Dec. 31, 2017USD ($)</t>
  </si>
  <si>
    <t>Jun. 30, 2018USD ($)</t>
  </si>
  <si>
    <t>Sep. 30, 2018USD ($)</t>
  </si>
  <si>
    <t>Corporate Relocation Plan</t>
  </si>
  <si>
    <t>Restructuring Cost and Reserve [Line Items]</t>
  </si>
  <si>
    <t>Restructuring, number of positions affected</t>
  </si>
  <si>
    <t>Restructuring charges</t>
  </si>
  <si>
    <t>Restructuring charges incurred to date</t>
  </si>
  <si>
    <t>DSD Restructuring Plan</t>
  </si>
  <si>
    <t>Employee-related | Corporate Relocation Plan</t>
  </si>
  <si>
    <t>Payments</t>
  </si>
  <si>
    <t>Employee-related | DSD Restructuring Plan</t>
  </si>
  <si>
    <t>Facility Closing | Corporate Relocation Plan</t>
  </si>
  <si>
    <t>Accelerated depreciation</t>
  </si>
  <si>
    <t>Other Restructuring | Corporate Relocation Plan</t>
  </si>
  <si>
    <t>Sale Leaseback Transaction, Rent Expense</t>
  </si>
  <si>
    <t>Other Restructuring | DSD Restructuring Plan</t>
  </si>
  <si>
    <t>Pension withdrawal liability | Corporate Relocation Plan</t>
  </si>
  <si>
    <t>Pension withdrawal liability | DSD Restructuring Plan</t>
  </si>
  <si>
    <t>Expected cost remaining</t>
  </si>
  <si>
    <t>Maximum | DSD Restructuring Plan</t>
  </si>
  <si>
    <t>Expected restructuring and related costs</t>
  </si>
  <si>
    <t>Maximum | Employee-related | DSD Restructuring Plan</t>
  </si>
  <si>
    <t>Maximum | Other Restructuring | DSD Restructuring Plan</t>
  </si>
  <si>
    <t>WCTPP [Member]</t>
  </si>
  <si>
    <t>Withdrawal obligation</t>
  </si>
  <si>
    <t>WCTPP [Member] | Employee-related | Corporate Relocation Plan</t>
  </si>
  <si>
    <t>Multiemployer Plans, Withdrawal Obligation, Amount Paid</t>
  </si>
  <si>
    <t>Acquisition (Details) - USD ($) $ / shares in Units, $ in Thousands</t>
  </si>
  <si>
    <t>Jan. 23, 2019</t>
  </si>
  <si>
    <t>Oct. 02, 2017</t>
  </si>
  <si>
    <t>Jan. 09, 2019</t>
  </si>
  <si>
    <t>Jan. 08, 2019</t>
  </si>
  <si>
    <t>Business Combination, Separately Recognized Transactions, Expenses and Losses Recognized</t>
  </si>
  <si>
    <t>Business Acquisition, Pro Forma Revenue</t>
  </si>
  <si>
    <t>Preliminary allocation of consideration transferred</t>
  </si>
  <si>
    <t>Business Acquisition, Pro Forma Net Income (Loss)</t>
  </si>
  <si>
    <t>Revenues</t>
  </si>
  <si>
    <t>Business Acquisition, Transaction Costs</t>
  </si>
  <si>
    <t>Purchase consideration</t>
  </si>
  <si>
    <t>Contingent consideration</t>
  </si>
  <si>
    <t>Non-cash Multiemployer Plan Holdback payable recognized—Boyd Coffee acquisition</t>
  </si>
  <si>
    <t>Business Acquisition, Equity Interest Issued or Issuable, Number of Shares</t>
  </si>
  <si>
    <t>Inventory</t>
  </si>
  <si>
    <t>Prepaid assets</t>
  </si>
  <si>
    <t>Property, plant and equipment</t>
  </si>
  <si>
    <t>Finite-lived intangible assets, weighted average useful life</t>
  </si>
  <si>
    <t>10 years</t>
  </si>
  <si>
    <t>Other liabilities</t>
  </si>
  <si>
    <t>Total consideration, net of cash acquired</t>
  </si>
  <si>
    <t>Business Combination, Consideration Transferred, Equity Interests Issued and Issuable</t>
  </si>
  <si>
    <t>Business Combination, Provisional Information, Initial Accounting Incomplete, Adjustment, Financial Assets</t>
  </si>
  <si>
    <t>Boyd Coffee [Member] | Customer relationships</t>
  </si>
  <si>
    <t>Finite-lived intangible assets</t>
  </si>
  <si>
    <t>Boyd Coffee [Member] | Trademarks and Trade Names [Member]</t>
  </si>
  <si>
    <t>Series A Preferred Stock [Member]</t>
  </si>
  <si>
    <t>Series A Preferred Stock [Member] | Boyd Coffee [Member]</t>
  </si>
  <si>
    <t>Convertible Preferred Stock, Shares Reserved for Future Issuance</t>
  </si>
  <si>
    <t>Subsequent Event [Member]</t>
  </si>
  <si>
    <t>Multiemployer Plans, Withdrawal Obligation, Assessment</t>
  </si>
  <si>
    <t>Subsequent Event [Member] | Boyd Coffee [Member]</t>
  </si>
  <si>
    <t>Derivative Instruments - Schedule of Notional Volumes of Derivative Instruments (Details) - lb lb in Thousands</t>
  </si>
  <si>
    <t>Derivative [Line Items]</t>
  </si>
  <si>
    <t>Derivative, Nonmonetary Notional Amount</t>
  </si>
  <si>
    <t>Cash Flow Hedging | Designated as Hedging Instrument</t>
  </si>
  <si>
    <t>Cash Flow Hedging | Not Designated as Hedging Instrument | Long</t>
  </si>
  <si>
    <t>Derivative Instruments - Fair Value of Derivative Instruments on the Consolidated Balance Sheets (Details) - USD ($) $ in Thousands</t>
  </si>
  <si>
    <t>Designated as Cash Flow Hedges | Short-term Investments | Cash Flow Hedging</t>
  </si>
  <si>
    <t>Derivatives, Fair Value [Line Items]</t>
  </si>
  <si>
    <t>Derivative asset, fair value</t>
  </si>
  <si>
    <t>Designated as Cash Flow Hedges | Short-Term Derivative Liabilities | Cash Flow Hedging</t>
  </si>
  <si>
    <t>Derivative liability, fair value</t>
  </si>
  <si>
    <t>Designated as Cash Flow Hedges | Long-term derivative liabilities | Cash Flow Hedging</t>
  </si>
  <si>
    <t>Not Designated as Hedging Instrument | Short-term Investments</t>
  </si>
  <si>
    <t>Not Designated as Hedging Instrument | Short-Term Derivative Liabilities</t>
  </si>
  <si>
    <t>Not Designated as Hedging Instrument | Long-term derivative liabilities</t>
  </si>
  <si>
    <t>Derivative Instruments - Pretax Effect of Derivative Instruments on Earnings and OCI (Details) - Cash Flow Hedging - USD ($) $ in Thousands</t>
  </si>
  <si>
    <t>Derivative Instruments, Gain (Loss) [Line Items]</t>
  </si>
  <si>
    <t>Net gains (losses) recognized in AOCI</t>
  </si>
  <si>
    <t>Net losses recognized in earnings</t>
  </si>
  <si>
    <t>Derivative Instruments - Narrative (Details) - USD ($)</t>
  </si>
  <si>
    <t>Gain (loss) from components excluded from assessment of cash flow hedge effectiveness, net</t>
  </si>
  <si>
    <t>Cash flow hedge gain (loss) to be reclassified within twelve months</t>
  </si>
  <si>
    <t>Gain (Loss) on Discontinuation of Cash Flow Hedge Due to Forecasted Transaction Probable of Not Occurring, Net</t>
  </si>
  <si>
    <t>Derivative Instruments, Percentage Designated As Cash Flow Hedges</t>
  </si>
  <si>
    <t>81.00%</t>
  </si>
  <si>
    <t>94.00%</t>
  </si>
  <si>
    <t>Cash Flow Hedging</t>
  </si>
  <si>
    <t>Derivative, Term of Contract</t>
  </si>
  <si>
    <t>18 months</t>
  </si>
  <si>
    <t>Derivative Instruments - Net Realized and Unrealized Gains and Losses Recorded in "Other, net" (Details) - USD ($) $ in Thousands</t>
  </si>
  <si>
    <t>Coffee</t>
  </si>
  <si>
    <t>Net realized and unrealized losses from coffee-related derivatives not designated as accounting hedges</t>
  </si>
  <si>
    <t>Net realized and unrealized gains from investments</t>
  </si>
  <si>
    <t>Net (losses) gains on derivatives and investments</t>
  </si>
  <si>
    <t>Other gains, net</t>
  </si>
  <si>
    <t>Derivative Instruments - Schedule of Offsetting Derivative Asset and Liability Positions (Details) - Counterparty A - USD ($) $ in Thousands</t>
  </si>
  <si>
    <t>Derivative asset, netting adjustment</t>
  </si>
  <si>
    <t>Derivative asset, cash collateral posted</t>
  </si>
  <si>
    <t>Derivative asset, net</t>
  </si>
  <si>
    <t>Derivative liability, netting adjustment</t>
  </si>
  <si>
    <t>Derivative liability, cash collateral posted</t>
  </si>
  <si>
    <t>Derivative liability, net</t>
  </si>
  <si>
    <t>Fair Value Measurements - Assets and Liabilities Measured and Recorded at Fair Value on a Recurring Basis (Details) - Estimate of Fair Value Measurement - Coffee-related Derivative Instruments - USD ($)</t>
  </si>
  <si>
    <t>Fair Value, Assets and Liabilities Measured on Recurring and Nonrecurring Basis [Line Items]</t>
  </si>
  <si>
    <t>Coffee-related derivative assets(1)</t>
  </si>
  <si>
    <t>Coffee-related derivative liabilities(1)</t>
  </si>
  <si>
    <t>Accounts Receivable, net - Schedule of Accounts Receivable (Details) - USD ($) $ in Thousands</t>
  </si>
  <si>
    <t>Trade receivables</t>
  </si>
  <si>
    <t>Other Receivables</t>
  </si>
  <si>
    <t>Allowance for doubtful accounts</t>
  </si>
  <si>
    <t>Accounts Receivable, net - Narrative (Details) $ in Millions</t>
  </si>
  <si>
    <t>Increase in allowance for doubtful accounts</t>
  </si>
  <si>
    <t>Bad Debt Expense</t>
  </si>
  <si>
    <t>Allowance for Doubtful Accounts Receivable, Write-offs</t>
  </si>
  <si>
    <t>Inventories - Schedule of Inventory (Details) - USD ($) $ in Thousands</t>
  </si>
  <si>
    <t>Product Information</t>
  </si>
  <si>
    <t>Total</t>
  </si>
  <si>
    <t>Processed</t>
  </si>
  <si>
    <t>Unprocessed</t>
  </si>
  <si>
    <t>Tea and Culinary Products</t>
  </si>
  <si>
    <t>Property, Plant and Equipment (Details) - USD ($) $ in Thousands</t>
  </si>
  <si>
    <t>Property, plant and equipment gross</t>
  </si>
  <si>
    <t>Accumulated depreciation</t>
  </si>
  <si>
    <t>Land</t>
  </si>
  <si>
    <t>Depreciation</t>
  </si>
  <si>
    <t>Building and Facilities</t>
  </si>
  <si>
    <t>Machinery and Equipment</t>
  </si>
  <si>
    <t>Equipment under Capital Leases | Northlake, Texas</t>
  </si>
  <si>
    <t>Capitalized Software Costs | Northlake, Texas</t>
  </si>
  <si>
    <t>Office furniture and equipment</t>
  </si>
  <si>
    <t>Goodwill and Intangible Assets - Narrative (Details) - USD ($) $ in Thousands</t>
  </si>
  <si>
    <t>Amortization expense</t>
  </si>
  <si>
    <t>Goodwill and Intangible Assets - Schedule of Intangible Assets (Details) - USD ($) $ in Thousands</t>
  </si>
  <si>
    <t>Finite-Lived Intangible Assets [Line Items]</t>
  </si>
  <si>
    <t>Amortized intangible assets, Gross Carrying Amount</t>
  </si>
  <si>
    <t>Accumulated Amortization</t>
  </si>
  <si>
    <t>Unamortized intangible assets, Gross Carrying Amount</t>
  </si>
  <si>
    <t>Total intangible assets</t>
  </si>
  <si>
    <t>Trademarks, trade names and brand name with indefinite lives</t>
  </si>
  <si>
    <t>Customer relationships</t>
  </si>
  <si>
    <t>Non-compete agreements</t>
  </si>
  <si>
    <t>Recipes</t>
  </si>
  <si>
    <t>Trade name/brand name</t>
  </si>
  <si>
    <t>Employee Benefit Plans - Components of Net Periodic Benefit Cost and Amounts Recognized in Other Comprehensive Income (Details) - USD ($) $ in Thousands</t>
  </si>
  <si>
    <t>Components of net periodic benefit cost</t>
  </si>
  <si>
    <t>Service cost</t>
  </si>
  <si>
    <t>Interest cost</t>
  </si>
  <si>
    <t>Expected return on plan assets</t>
  </si>
  <si>
    <t>Amortization of net loss (gain)</t>
  </si>
  <si>
    <t>Net periodic benefit (credit) cost</t>
  </si>
  <si>
    <t>Weighted average assumptions used to determine benefit obligations</t>
  </si>
  <si>
    <t>Discount rate</t>
  </si>
  <si>
    <t>4.05%</t>
  </si>
  <si>
    <t>3.80%</t>
  </si>
  <si>
    <t>Expected long-term return on plan assets</t>
  </si>
  <si>
    <t>6.75%</t>
  </si>
  <si>
    <t>Retiree Medical Plan</t>
  </si>
  <si>
    <t>4.25%</t>
  </si>
  <si>
    <t>4.13%</t>
  </si>
  <si>
    <t>Death Benefit Plan</t>
  </si>
  <si>
    <t>4.12%</t>
  </si>
  <si>
    <t>Employee Benefit Plans - Narrative (Details)</t>
  </si>
  <si>
    <t>Dec. 31, 2018USD ($)planhour</t>
  </si>
  <si>
    <t>Jun. 30, 2012USD ($)quarter</t>
  </si>
  <si>
    <t>Jan. 05, 2015USD ($)</t>
  </si>
  <si>
    <t>Nov. 18, 2014USD ($)</t>
  </si>
  <si>
    <t>Multiemployer plans, number of plans | plan</t>
  </si>
  <si>
    <t>Increase (Decrease) in Obligation, Pension and Other Postretirement Benefits</t>
  </si>
  <si>
    <t>Pension Withdrawal Expense, After Tax</t>
  </si>
  <si>
    <t>Other Commitment, Due after Fifth Year</t>
  </si>
  <si>
    <t>Defined contribution plan, hours threshold for eligibility | hour</t>
  </si>
  <si>
    <t>Defined contribution plan, employer matching contribution percent</t>
  </si>
  <si>
    <t>50.00%</t>
  </si>
  <si>
    <t>Defined contribution plan, employer matching contribution, percent of eligible income</t>
  </si>
  <si>
    <t>4.00%</t>
  </si>
  <si>
    <t>6.00%</t>
  </si>
  <si>
    <t>Defined contribution plan, employer matching contribution, annual vesting percent</t>
  </si>
  <si>
    <t>Defined contribution plan, vesting period</t>
  </si>
  <si>
    <t>5 years</t>
  </si>
  <si>
    <t>Defined Contribution Plan, Employer Matching Contribution, Amount</t>
  </si>
  <si>
    <t>Defined Benefit Plan, Plan Assets, Increase (Decrease) for Assets Transferred to (from) Plan</t>
  </si>
  <si>
    <t>Minimum</t>
  </si>
  <si>
    <t>Investment horizon for long-term capital market assumptions</t>
  </si>
  <si>
    <t>20 years</t>
  </si>
  <si>
    <t>Maximum</t>
  </si>
  <si>
    <t>30 years</t>
  </si>
  <si>
    <t>Brewmatic Plan [Member]</t>
  </si>
  <si>
    <t>Defined Benefit Plan, Benefit Obligation</t>
  </si>
  <si>
    <t>Defined Benefit Plan, Fair Value of Plan Assets</t>
  </si>
  <si>
    <t>Defined Benefit Plan, Funded (Unfunded) Status of Plan</t>
  </si>
  <si>
    <t>Labor Management Pension Fund</t>
  </si>
  <si>
    <t>Multiemployer plan, quarterly installments for withdrawal liability</t>
  </si>
  <si>
    <t>Multiemployer plan, quarterly installments for withdrawal liability, number of quarters | quarter</t>
  </si>
  <si>
    <t>Local 807 Pension Plan [Member]</t>
  </si>
  <si>
    <t>Defined Benefit Plan, Benefit Obligation, Payment for Settlement</t>
  </si>
  <si>
    <t>Multiemployer Plans, Pension | Multiemployer Plans, Defined Benefit Pension Plans [Member]</t>
  </si>
  <si>
    <t>Multiemployer Plans, Pension | Multiemployer Plans, Defined Contribution Pension Plan [Member]</t>
  </si>
  <si>
    <t>Employee-related | WCTPP [Member]</t>
  </si>
  <si>
    <t>Employee Benefit Plans - Multi-Employer Plan (Details)</t>
  </si>
  <si>
    <t>Multiemployer Plans [Line Items]</t>
  </si>
  <si>
    <t>Defined Benefit Plan, Expected Return (Loss) on Plan Assets</t>
  </si>
  <si>
    <t>Defined Benefit Plan, Service Cost</t>
  </si>
  <si>
    <t>Defined Benefit Plan, Interest Cost</t>
  </si>
  <si>
    <t>Defined Benefit Plan, Amortization of Gain (Loss)</t>
  </si>
  <si>
    <t>Amortization of prior service credit</t>
  </si>
  <si>
    <t>Revolving Credit Facility (Details) - USD ($)</t>
  </si>
  <si>
    <t>Nov. 06, 2018</t>
  </si>
  <si>
    <t>Aug. 25, 2017</t>
  </si>
  <si>
    <t>Oct. 18, 2018</t>
  </si>
  <si>
    <t>Line of Credit Facility</t>
  </si>
  <si>
    <t>Line of credit, current borrowing capacity</t>
  </si>
  <si>
    <t>Debt, weighted average interest rate</t>
  </si>
  <si>
    <t>3.94%</t>
  </si>
  <si>
    <t>Letter of Credit</t>
  </si>
  <si>
    <t>Amended Credit Agreement [Member] | Revolving Credit Facility</t>
  </si>
  <si>
    <t>Line of credit, commitment fee percent</t>
  </si>
  <si>
    <t>0.25%</t>
  </si>
  <si>
    <t>JP Morgan and SunTrust | Amended Credit Agreement [Member] | Revolving Credit Facility</t>
  </si>
  <si>
    <t>Line of credit, maximum borrowing capacity</t>
  </si>
  <si>
    <t>JP Morgan and SunTrust | JPM Chase Loan Agreement | Revolving Credit Facility</t>
  </si>
  <si>
    <t>Line of Credit Facility, Revolving Loan Commitment, Accordion Feature</t>
  </si>
  <si>
    <t>JP Morgan Chase | Amended Credit Agreement [Member] | Revolving Credit Facility | Minimum</t>
  </si>
  <si>
    <t>0.20%</t>
  </si>
  <si>
    <t>JP Morgan Chase | Amended Credit Agreement [Member] | Revolving Credit Facility | Maximum</t>
  </si>
  <si>
    <t>0.40%</t>
  </si>
  <si>
    <t>JP Morgan Chase | JPM Chase Loan Agreement | Revolving Credit Facility</t>
  </si>
  <si>
    <t>JP Morgan Chase | JPM Chase Loan Agreement | Swing Line Loans</t>
  </si>
  <si>
    <t>Prime Rate | JP Morgan and SunTrust | Minimum</t>
  </si>
  <si>
    <t>Line of credit, description of interest rate</t>
  </si>
  <si>
    <t>PRIME - 0.25%</t>
  </si>
  <si>
    <t>Prime Rate | JP Morgan and SunTrust | Maximum</t>
  </si>
  <si>
    <t>PRIME + 0.50%</t>
  </si>
  <si>
    <t>Prime Rate | JP Morgan Chase | Minimum</t>
  </si>
  <si>
    <t>PRIME + 0.25%</t>
  </si>
  <si>
    <t>Prime Rate | JP Morgan Chase | Maximum</t>
  </si>
  <si>
    <t>PRIME + 0.875%</t>
  </si>
  <si>
    <t>London Interbank Offered Rate (LIBOR) | JP Morgan and SunTrust | Minimum</t>
  </si>
  <si>
    <t>Adjusted LIBO Rate + 1.25%</t>
  </si>
  <si>
    <t>London Interbank Offered Rate (LIBOR) | JP Morgan and SunTrust | Maximum</t>
  </si>
  <si>
    <t>Adjusted LIBO Rate + 2.00%</t>
  </si>
  <si>
    <t>London Interbank Offered Rate (LIBOR) | JP Morgan Chase | Minimum</t>
  </si>
  <si>
    <t>London Interbank Offered Rate (LIBOR) | JP Morgan Chase | Maximum</t>
  </si>
  <si>
    <t>Adjusted LIBO Rate + 1.875%</t>
  </si>
  <si>
    <t>Option One [Member] | JP Morgan and SunTrust | JPM Chase Loan Agreement | Revolving Credit Facility</t>
  </si>
  <si>
    <t>Debt Instrument, Description of Variable Rate Basis</t>
  </si>
  <si>
    <t>Prime Rate</t>
  </si>
  <si>
    <t>Option One [Member] | JP Morgan and SunTrust | JPM Chase Loan Agreement | Revolving Credit Facility | Minimum</t>
  </si>
  <si>
    <t>Debt Instrument, Basis Spread on Variable Rate</t>
  </si>
  <si>
    <t>(0.25%)</t>
  </si>
  <si>
    <t>Option One [Member] | JP Morgan and SunTrust | JPM Chase Loan Agreement | Revolving Credit Facility | Maximum</t>
  </si>
  <si>
    <t>0.50%</t>
  </si>
  <si>
    <t>Option One [Member] | JP Morgan Chase | JPM Chase Loan Agreement | Revolving Credit Facility</t>
  </si>
  <si>
    <t>Option One [Member] | JP Morgan Chase | JPM Chase Loan Agreement | Revolving Credit Facility | Minimum</t>
  </si>
  <si>
    <t>Option One [Member] | JP Morgan Chase | JPM Chase Loan Agreement | Revolving Credit Facility | Maximum</t>
  </si>
  <si>
    <t>0.875%</t>
  </si>
  <si>
    <t>Option Two [Member] | JP Morgan and SunTrust | JPM Chase Loan Agreement | Revolving Credit Facility</t>
  </si>
  <si>
    <t>LIBOR Rate</t>
  </si>
  <si>
    <t>Option Two [Member] | JP Morgan and SunTrust | JPM Chase Loan Agreement | Revolving Credit Facility | Minimum</t>
  </si>
  <si>
    <t>1.25%</t>
  </si>
  <si>
    <t>Option Two [Member] | JP Morgan and SunTrust | JPM Chase Loan Agreement | Revolving Credit Facility | Maximum</t>
  </si>
  <si>
    <t>2.00%</t>
  </si>
  <si>
    <t>Option Two [Member] | JP Morgan Chase | JPM Chase Loan Agreement | Revolving Credit Facility</t>
  </si>
  <si>
    <t>Option Two [Member] | JP Morgan Chase | JPM Chase Loan Agreement | Revolving Credit Facility | Minimum</t>
  </si>
  <si>
    <t>Option Two [Member] | JP Morgan Chase | JPM Chase Loan Agreement | Revolving Credit Facility | Maximum</t>
  </si>
  <si>
    <t>1.875%</t>
  </si>
  <si>
    <t>Employee Stock Ownership Plan - Narrative (Details) - USD ($) $ in Millions</t>
  </si>
  <si>
    <t>Initial term of employer loan</t>
  </si>
  <si>
    <t>15 years</t>
  </si>
  <si>
    <t>Employer loan, annual interest rate</t>
  </si>
  <si>
    <t>Compensation Expense</t>
  </si>
  <si>
    <t>Difference between cost and market value of committed to be released shares</t>
  </si>
  <si>
    <t>Employee Stock Ownership Plan - ESOP Plan Contributions (Details) - USD ($) $ in Thousands</t>
  </si>
  <si>
    <t>Loan amount (in thousands)</t>
  </si>
  <si>
    <t>Employee Stock Ownership Plan - Number and Value of ESOP Shares (Details) - USD ($) $ in Thousands</t>
  </si>
  <si>
    <t>Allocated shares</t>
  </si>
  <si>
    <t>Committed to be released shares</t>
  </si>
  <si>
    <t>Unallocated shares</t>
  </si>
  <si>
    <t>Total ESOP shares</t>
  </si>
  <si>
    <t>Fair value of ESOP shares</t>
  </si>
  <si>
    <t>Share-Based Compensation - Narrative (Details) - USD ($) $ / shares in Units, $ in Thousands</t>
  </si>
  <si>
    <t>Sep. 30, 2018</t>
  </si>
  <si>
    <t>Employee Service Share-based Compensation, Allocation of Recognized Period Costs</t>
  </si>
  <si>
    <t>Common Stock, Capital Shares Reserved for Future Issuance</t>
  </si>
  <si>
    <t>Employee Service Share-based Compensation, Nonvested Awards, Compensation Not yet Recognized, Stock Options</t>
  </si>
  <si>
    <t>Performance-Based Restricted Stock Units (PBRSUs)</t>
  </si>
  <si>
    <t>Compensation expense recognized</t>
  </si>
  <si>
    <t>Unrecognized compensation cost related to restricted stock</t>
  </si>
  <si>
    <t>Restricted Stock</t>
  </si>
  <si>
    <t>Restricted Stock | General and Administrative Expense</t>
  </si>
  <si>
    <t>2017 Plan [Member]</t>
  </si>
  <si>
    <t>Share-based Compensation Arrangement by Share-based Payment Award, Number of Shares Authorized</t>
  </si>
  <si>
    <t>NQOs</t>
  </si>
  <si>
    <t>Number of options granted (shares)</t>
  </si>
  <si>
    <t>Share price (in US$ per share)</t>
  </si>
  <si>
    <t>Stock option exercises (in shares)</t>
  </si>
  <si>
    <t>Share-based Compensation Arrangement by Share-based Payment Award, Equity Instruments Other than Options, Aggregate Intrinsic Value, Vested</t>
  </si>
  <si>
    <t>Weighted average purchase price (in US$ per share)</t>
  </si>
  <si>
    <t>NQOs | Farmer Bros. Co. Amended and Restated 2007 Long-term Incentive Plan</t>
  </si>
  <si>
    <t>Employee Service Share-based Compensation, Nonvested Awards, Weighted Average Remaining Amortization Period</t>
  </si>
  <si>
    <t>2 years 3 months 18 days</t>
  </si>
  <si>
    <t>PNQs | Farmer Bros. Co. Amended and Restated 2007 Long-term Incentive Plan</t>
  </si>
  <si>
    <t>Options, Vested and exercisable, Outstanding (in shares)</t>
  </si>
  <si>
    <t>Stock options vested (in shares)</t>
  </si>
  <si>
    <t>10 months 24 days</t>
  </si>
  <si>
    <t>Restricted stock granted (in shares)</t>
  </si>
  <si>
    <t>Restricted stock granted, weighted average grant date fair value (in US$ per share)</t>
  </si>
  <si>
    <t>Share-based Compensation Arrangement by Share-based Payment Award, Award Vesting Period</t>
  </si>
  <si>
    <t>3 years</t>
  </si>
  <si>
    <t>Performance-Based Restricted Stock Units (PBRSUs) | 2017 Plan [Member]</t>
  </si>
  <si>
    <t>2 years 6 months</t>
  </si>
  <si>
    <t>Restricted Stock | Farmer Bros. Co. Amended and Restated 2007 Long-term Incentive Plan</t>
  </si>
  <si>
    <t>1 year</t>
  </si>
  <si>
    <t>Vested | NQOs</t>
  </si>
  <si>
    <t>Share-Based Compensation - Stock Option Activity (Details) - USD ($) $ / shares in Units, $ in Thousands</t>
  </si>
  <si>
    <t>Share-based Compensation Arrangement by Share-based Payment Award, Options, Outstanding [Roll Forward]</t>
  </si>
  <si>
    <t>Number of options exercised (shares)</t>
  </si>
  <si>
    <t>Number of options cancelled/forfeited (shares)</t>
  </si>
  <si>
    <t>Share-based Compensation Arrangement by Share-based Payment Award, Options, Outstanding, Weighted Average Exercise Price [Abstract]</t>
  </si>
  <si>
    <t>Weighted Average Exercise Price, Exercised (in US$ per share)</t>
  </si>
  <si>
    <t>Weighted Average Exercise Price, Cancelled/Forfeited (in US$ per share)</t>
  </si>
  <si>
    <t>Weighted Average Exercise Price, Ending balance (in US$ per share)</t>
  </si>
  <si>
    <t>Share-based Compensation Arrangement by Share-based Payment Award, Options, Additional Disclosures [Abstract]</t>
  </si>
  <si>
    <t>Weighted average fair value (in US$ per share)</t>
  </si>
  <si>
    <t>Weighted Average Grant Date Fair Value, Exercised (in US$ per share)</t>
  </si>
  <si>
    <t>Weighted Average Grant Date Fair Value, Cancelled/Forfeited (in US$ per share)</t>
  </si>
  <si>
    <t>Weighted Average Grant Date Fair Value, Ending balance (in US$ per share)</t>
  </si>
  <si>
    <t>Weighted Average Remaining Life, Beginning balance</t>
  </si>
  <si>
    <t>6 years 2 months 12 days</t>
  </si>
  <si>
    <t>Weighted Average Remaining Life, Granted</t>
  </si>
  <si>
    <t>6 years 10 months 24 days</t>
  </si>
  <si>
    <t>Weighted Average Remaining Life, Ending balance</t>
  </si>
  <si>
    <t>Aggregate Intrinsic Value, Beginning balance</t>
  </si>
  <si>
    <t>Aggregate intrinsic value, exercised</t>
  </si>
  <si>
    <t>Aggregate Intrinsic Value, Cancelled/Forfeited</t>
  </si>
  <si>
    <t>Aggregate Intrinsic Value, Ending balance</t>
  </si>
  <si>
    <t>Share-based Compensation Arrangement by Share-based Payment Award, Options, Vested and Expected to Vest [Abstract]</t>
  </si>
  <si>
    <t>Share-based Compensation, Shares Authorized under Stock Option Plans, Exercise Price Range, Number of Outstanding Options</t>
  </si>
  <si>
    <t>Share-based Compensation Arrangement by Share-based Payment Award, Options, Grants in Period, Grant Date Intrinsic Value</t>
  </si>
  <si>
    <t>Number of options - Beginning balance (in shares)</t>
  </si>
  <si>
    <t>Weighted Average Exercise Price, Beginning balance (in US$ per share)</t>
  </si>
  <si>
    <t>Weighted Average Grant Date Fair Value, Beginning balance (in US$ per share)</t>
  </si>
  <si>
    <t>5 years 1 month 6 days</t>
  </si>
  <si>
    <t>Options, Vested and exercisable, Weighted Average Exercise Price (in US$ per share)</t>
  </si>
  <si>
    <t>Options, Vested and exercisable, Weighted Average Grant Date Fair Value (in US$ per share)</t>
  </si>
  <si>
    <t>Options, Vested and exercisable, Weighted Average Remaining Contractual Term</t>
  </si>
  <si>
    <t>4 years 9 months 18 days</t>
  </si>
  <si>
    <t>Options, Vested and exercisable, Aggregate Intrinsic Value</t>
  </si>
  <si>
    <t>Options, Vested and expected to vest, Outstanding (in shares)</t>
  </si>
  <si>
    <t>Options, Vested and expected to vest, Weighted Average Exercise Price (in US$ per share)</t>
  </si>
  <si>
    <t>Options, Vested and expected to vest, Weighted Average Grant Date Fair Value (in US$ per share)</t>
  </si>
  <si>
    <t>Options, Vested and expected to vest, Exercisable, Weighted Average Remaining Life</t>
  </si>
  <si>
    <t>Options, Vested and expected to vest, Aggregate Intrinsic Value</t>
  </si>
  <si>
    <t>3 years 5 months 27 days</t>
  </si>
  <si>
    <t>Share-based Compensation Arrangement by Share-based Payment Award, Options, Vested, Number of Shares</t>
  </si>
  <si>
    <t>Number of options - Ending balance (in shares)</t>
  </si>
  <si>
    <t>4 years</t>
  </si>
  <si>
    <t>3 years 4 months 13 days</t>
  </si>
  <si>
    <t>3 years 5 months 23 days</t>
  </si>
  <si>
    <t>Share-Based Compensation - Weighted-average assumptions using Black-Scholes model (Details)</t>
  </si>
  <si>
    <t>Dec. 31, 2018$ / shares</t>
  </si>
  <si>
    <t>Share-Based Compensation - Restricted Stock Activity (Details) - USD ($) $ / shares in Units, $ in Thousands</t>
  </si>
  <si>
    <t>Number of Restricted Stock [Roll Forward]</t>
  </si>
  <si>
    <t>Shares Awarded, Beginning balance (in shares)</t>
  </si>
  <si>
    <t>Shares Awarded, Exercised/Released (in shares)</t>
  </si>
  <si>
    <t>Shares Awarded, Cancelled/Forfeited (in shares)</t>
  </si>
  <si>
    <t>Shares Awarded, Ending balance (in shares)</t>
  </si>
  <si>
    <t>Share-based Compensation Arrangement by Share-based Payment Award, Equity Instruments Other than Options, Nonvested, Weighted Average Grant Date Fair Value [Abstract]</t>
  </si>
  <si>
    <t>Weighted Average Grant Date Fair Value, Exercised/Released (in US$ per share)</t>
  </si>
  <si>
    <t>Share-based Compensation Arrangement by Share-based Payment Award, Equity Instruments Other than Options, Additional Disclosures [Abstract]</t>
  </si>
  <si>
    <t>1 year 8 months 12 days</t>
  </si>
  <si>
    <t>Aggregate Intrinsic Value, Beginning Balance</t>
  </si>
  <si>
    <t>Aggregate Intrinsic Value, Granted</t>
  </si>
  <si>
    <t>Aggregate Intrinsic Value, Exercised/Released</t>
  </si>
  <si>
    <t>Aggregate Intrinsic Value, Ending Balance</t>
  </si>
  <si>
    <t>Vested and Expected to Vest, Outstanding, Number (in shares)</t>
  </si>
  <si>
    <t>Vested and Expected to Vest, Weighted Average Exercise Price (in US$ per share)</t>
  </si>
  <si>
    <t>Vested and Expected to Vest, Weighted Average Remaining Life</t>
  </si>
  <si>
    <t>Vested and Expected to Vest, Aggregate Intrinsic Value</t>
  </si>
  <si>
    <t>General and Administrative Expense | Restricted Stock</t>
  </si>
  <si>
    <t>Share-Based Compensation - Performance-Based RSUs (Details) - USD ($) $ / shares in Units, $ in Thousands</t>
  </si>
  <si>
    <t>Employee Service Share-based Compensation, Nonvested Awards, Compensation Not yet Recognized, Share-based Awards Other than Options</t>
  </si>
  <si>
    <t>Number of PBRSUs [Roll Forwar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2 years 10 months 24 days</t>
  </si>
  <si>
    <t>3 years 4 months 24 days</t>
  </si>
  <si>
    <t>Share-based Compensation Arrangement by Share-based Payment Award, Equity Instruments Other than Options, Nonvested, Aggregate Intrinsic Value</t>
  </si>
  <si>
    <t>Vested and Expected to Vest, Outstanding, Number (in units)</t>
  </si>
  <si>
    <t>2017 Plan [Member] | Performance-Based Restricted Stock Units (PBRSUs)</t>
  </si>
  <si>
    <t>Share-Based Compensation - Valuation Assumptions (Details) - NQOs</t>
  </si>
  <si>
    <t>Share-based Compensation Arrangement by Share-based Payment Award, Fair Value Assumptions, Risk Free Interest Rate</t>
  </si>
  <si>
    <t>3.00%</t>
  </si>
  <si>
    <t>Share-based Compensation Arrangement by Share-based Payment Award, Fair Value Assumptions, Expected Dividend Rate</t>
  </si>
  <si>
    <t>0.00%</t>
  </si>
  <si>
    <t>Share-based Compensation Arrangement by Share-based Payment Award, Fair Value Assumptions, Expected Term</t>
  </si>
  <si>
    <t>4 years 7 months 6 days</t>
  </si>
  <si>
    <t>Share-based Compensation Arrangement by Share-based Payment Award, Fair Value Assumptions, Expected Volatility Rate</t>
  </si>
  <si>
    <t>29.60%</t>
  </si>
  <si>
    <t>Other Current Liabilities (Details) - USD ($) $ in Thousands</t>
  </si>
  <si>
    <t>Short-term pension liabilities</t>
  </si>
  <si>
    <t>Earnout payable</t>
  </si>
  <si>
    <t>Multiemployer Plan Holdback--Boyd Coffee</t>
  </si>
  <si>
    <t>Other (including net taxes payable)</t>
  </si>
  <si>
    <t>Other Long-Term Liabilities (Details) - USD ($) $ in Thousands</t>
  </si>
  <si>
    <t>Other Liabilities Disclosure [Line Items]</t>
  </si>
  <si>
    <t>Other long-term liabilities-capital leases</t>
  </si>
  <si>
    <t>Derivative liabilities—noncurrent</t>
  </si>
  <si>
    <t>Cumulative preferred dividends, undeclared and unpaid—noncurrent</t>
  </si>
  <si>
    <t>Income Taxes - Narrative (Details) - USD ($)</t>
  </si>
  <si>
    <t>Tax Act, Income Tax Expense (Benefit)</t>
  </si>
  <si>
    <t>Effective tax rate percent</t>
  </si>
  <si>
    <t>21.00%</t>
  </si>
  <si>
    <t>(6154.60%)</t>
  </si>
  <si>
    <t>23.30%</t>
  </si>
  <si>
    <t>1498.00%</t>
  </si>
  <si>
    <t>Deferred Tax Assets, Tax Deferred Expense, Compensation and Benefits, Pensions</t>
  </si>
  <si>
    <t>Effective Income Tax Rate Reconciliation, at Federal Statutory Income Tax Rate, Percent</t>
  </si>
  <si>
    <t>28.10%</t>
  </si>
  <si>
    <t>Valuation Allowances and Reserves, Balance</t>
  </si>
  <si>
    <t>Unrecognized tax benefits</t>
  </si>
  <si>
    <t>Net (Loss) Income Per Common Share (Details) - USD ($) $ / shares in Units, $ in Thousands</t>
  </si>
  <si>
    <t>Antidilutive Securities Excluded from Computation of Earnings Per Share [Line Items]</t>
  </si>
  <si>
    <t>Undistributed Earnings (Loss) Available to Common Shareholders, Basic</t>
  </si>
  <si>
    <t>Undistributed net (loss) income available to nonvested restricted stockholders and holders of convertible preferred stock</t>
  </si>
  <si>
    <t>Undistributed net loss available to common stockholders</t>
  </si>
  <si>
    <t>Incremental Common Shares Attributable to Dilutive Effect of Conversion of Preferred Stock</t>
  </si>
  <si>
    <t>Earnings Per Share, Basic, Undistributed</t>
  </si>
  <si>
    <t>Earnings Per Share, Diluted, Undistributed</t>
  </si>
  <si>
    <t>Antidilutive Securities Excluded from Computation of Earnings Per Share, Amount</t>
  </si>
  <si>
    <t>Stock Options</t>
  </si>
  <si>
    <t>Shares issuable under stock options (in shares)</t>
  </si>
  <si>
    <t>ESOP</t>
  </si>
  <si>
    <t>Preferred Stock - Narrative (Details) - $ / shares</t>
  </si>
  <si>
    <t>Class of Stock [Line Items]</t>
  </si>
  <si>
    <t>Convertible Preferred Stock [Member]</t>
  </si>
  <si>
    <t>Preferred Stock - Schedule of Preferred Stock (Details) - USD ($) $ / shares in Units, $ in Thousands</t>
  </si>
  <si>
    <t>Auction Market Preferred Securities, Stock Series [Line Items]</t>
  </si>
  <si>
    <t>Preferred Stock, Value, Outstanding</t>
  </si>
  <si>
    <t>Cumulative Dividends</t>
  </si>
  <si>
    <t>Revenue Recognition (Details) - USD ($) $ in Thousands</t>
  </si>
  <si>
    <t>Disaggregation of Revenue [Line Items]</t>
  </si>
  <si>
    <t>Net Sales</t>
  </si>
  <si>
    <t>Receivables from contracts with customers</t>
  </si>
  <si>
    <t>Coffee (Roasted) [Member]</t>
  </si>
  <si>
    <t>62.00%</t>
  </si>
  <si>
    <t>63.00%</t>
  </si>
  <si>
    <t>Coffee (Frozen Liquid) [Member]</t>
  </si>
  <si>
    <t>Tea (Iced &amp; Hot) [Member]</t>
  </si>
  <si>
    <t>5.00%</t>
  </si>
  <si>
    <t>Culinary [Member]</t>
  </si>
  <si>
    <t>10.00%</t>
  </si>
  <si>
    <t>11.00%</t>
  </si>
  <si>
    <t>Spice [Member]</t>
  </si>
  <si>
    <t>Other Beverages [Member]</t>
  </si>
  <si>
    <t>12.00%</t>
  </si>
  <si>
    <t>13.00%</t>
  </si>
  <si>
    <t>Product [Member]</t>
  </si>
  <si>
    <t>99.00%</t>
  </si>
  <si>
    <t>Fuel Surcharge [Member]</t>
  </si>
  <si>
    <t>1.00%</t>
  </si>
  <si>
    <t>Commitments and Contingencies - Narrative (Details) - USD ($)</t>
  </si>
  <si>
    <t>47 Months Ended</t>
  </si>
  <si>
    <t>Contractual Obligations</t>
  </si>
  <si>
    <t>Long-term Purchase Commitment, additional</t>
  </si>
  <si>
    <t>Payments made to date</t>
  </si>
  <si>
    <t>Estimated Litigation Liability</t>
  </si>
  <si>
    <t>Estimated Future Benefit Payments On Single Employer Pension Plan Obligations</t>
  </si>
  <si>
    <t>Multiemployer Plans, Estimated Employer Contributions in Next Fiscal Year</t>
  </si>
  <si>
    <t>Loss Contingency, Range of Possible Loss, Per Day, Per Violation, Maximum</t>
  </si>
  <si>
    <t>Inventories | Coffee</t>
  </si>
  <si>
    <t>Purchase Obligation, Due in Next Twelve Months</t>
  </si>
  <si>
    <t>Long-term Purchase Commitment, Amount</t>
  </si>
  <si>
    <t>Inventories | Other Inventory</t>
  </si>
  <si>
    <t>Subsequent Event (Details) - USD ($) $ in Thousands</t>
  </si>
  <si>
    <t>Subsequent Event [Line Items]</t>
  </si>
  <si>
    <t>Boyd Coffee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9</v>
      </c>
    </row>
    <row r="9" spans="1:3">
      <c r="A9" s="4" t="s">
        <v>14</v>
      </c>
      <c r="B9" s="4" t="s">
        <v>15</v>
      </c>
    </row>
    <row r="10" spans="1:3">
      <c r="A10" s="4" t="s">
        <v>16</v>
      </c>
      <c r="B10" s="4" t="s">
        <v>17</v>
      </c>
    </row>
    <row r="11" spans="1:3">
      <c r="A11" s="4" t="s">
        <v>18</v>
      </c>
      <c r="B11" s="6" t="n">
        <v>34563</v>
      </c>
    </row>
    <row r="12" spans="1:3">
      <c r="A12" s="4" t="s">
        <v>19</v>
      </c>
      <c r="B12" s="4" t="s">
        <v>20</v>
      </c>
    </row>
    <row r="13" spans="1:3">
      <c r="A13" s="4" t="s">
        <v>21</v>
      </c>
      <c r="B13" s="4" t="s">
        <v>22</v>
      </c>
    </row>
    <row r="14" spans="1:3">
      <c r="A14" s="4" t="s">
        <v>23</v>
      </c>
      <c r="C14" s="6" t="n">
        <v>17002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9</v>
      </c>
    </row>
    <row r="4" spans="1:2">
      <c r="A4" s="4" t="s">
        <v>2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33</v>
      </c>
      <c r="C3" s="7" t="n">
        <v>2438</v>
      </c>
    </row>
    <row r="4" spans="1:3">
      <c r="A4" s="4" t="s">
        <v>28</v>
      </c>
      <c r="B4" s="6" t="n">
        <v>79450</v>
      </c>
      <c r="C4" s="6" t="n">
        <v>58498</v>
      </c>
    </row>
    <row r="5" spans="1:3">
      <c r="A5" s="4" t="s">
        <v>29</v>
      </c>
      <c r="B5" s="6" t="n">
        <v>115540</v>
      </c>
      <c r="C5" s="6" t="n">
        <v>104431</v>
      </c>
    </row>
    <row r="6" spans="1:3">
      <c r="A6" s="4" t="s">
        <v>30</v>
      </c>
      <c r="B6" s="6" t="n">
        <v>324</v>
      </c>
      <c r="C6" s="6" t="n">
        <v>305</v>
      </c>
    </row>
    <row r="7" spans="1:3">
      <c r="A7" s="4" t="s">
        <v>31</v>
      </c>
      <c r="B7" s="6" t="n">
        <v>7335</v>
      </c>
      <c r="C7" s="6" t="n">
        <v>7842</v>
      </c>
    </row>
    <row r="8" spans="1:3">
      <c r="A8" s="4" t="s">
        <v>32</v>
      </c>
      <c r="B8" s="6" t="n">
        <v>215982</v>
      </c>
      <c r="C8" s="6" t="n">
        <v>173514</v>
      </c>
    </row>
    <row r="9" spans="1:3">
      <c r="A9" s="4" t="s">
        <v>33</v>
      </c>
      <c r="B9" s="6" t="n">
        <v>193626</v>
      </c>
      <c r="C9" s="6" t="n">
        <v>186589</v>
      </c>
    </row>
    <row r="10" spans="1:3">
      <c r="A10" s="4" t="s">
        <v>34</v>
      </c>
      <c r="B10" s="6" t="n">
        <v>36224</v>
      </c>
      <c r="C10" s="6" t="n">
        <v>36224</v>
      </c>
    </row>
    <row r="11" spans="1:3">
      <c r="A11" s="4" t="s">
        <v>35</v>
      </c>
      <c r="B11" s="6" t="n">
        <v>30179</v>
      </c>
      <c r="C11" s="6" t="n">
        <v>31515</v>
      </c>
    </row>
    <row r="12" spans="1:3">
      <c r="A12" s="4" t="s">
        <v>36</v>
      </c>
      <c r="B12" s="6" t="n">
        <v>8703</v>
      </c>
      <c r="C12" s="6" t="n">
        <v>8381</v>
      </c>
    </row>
    <row r="13" spans="1:3">
      <c r="A13" s="4" t="s">
        <v>37</v>
      </c>
      <c r="B13" s="6" t="n">
        <v>43343</v>
      </c>
      <c r="C13" s="6" t="n">
        <v>39308</v>
      </c>
    </row>
    <row r="14" spans="1:3">
      <c r="A14" s="4" t="s">
        <v>38</v>
      </c>
      <c r="B14" s="6" t="n">
        <v>528057</v>
      </c>
      <c r="C14" s="6" t="n">
        <v>475531</v>
      </c>
    </row>
    <row r="15" spans="1:3">
      <c r="A15" s="3" t="s">
        <v>39</v>
      </c>
    </row>
    <row r="16" spans="1:3">
      <c r="A16" s="4" t="s">
        <v>40</v>
      </c>
      <c r="B16" s="6" t="n">
        <v>78124</v>
      </c>
      <c r="C16" s="6" t="n">
        <v>56603</v>
      </c>
    </row>
    <row r="17" spans="1:3">
      <c r="A17" s="4" t="s">
        <v>41</v>
      </c>
      <c r="B17" s="6" t="n">
        <v>17176</v>
      </c>
      <c r="C17" s="6" t="n">
        <v>17918</v>
      </c>
    </row>
    <row r="18" spans="1:3">
      <c r="A18" s="4" t="s">
        <v>42</v>
      </c>
      <c r="B18" s="6" t="n">
        <v>0</v>
      </c>
      <c r="C18" s="6" t="n">
        <v>89787</v>
      </c>
    </row>
    <row r="19" spans="1:3">
      <c r="A19" s="4" t="s">
        <v>43</v>
      </c>
      <c r="B19" s="6" t="n">
        <v>103</v>
      </c>
      <c r="C19" s="6" t="n">
        <v>190</v>
      </c>
    </row>
    <row r="20" spans="1:3">
      <c r="A20" s="4" t="s">
        <v>44</v>
      </c>
      <c r="B20" s="6" t="n">
        <v>4201</v>
      </c>
      <c r="C20" s="6" t="n">
        <v>3300</v>
      </c>
    </row>
    <row r="21" spans="1:3">
      <c r="A21" s="4" t="s">
        <v>45</v>
      </c>
      <c r="B21" s="6" t="n">
        <v>8448</v>
      </c>
      <c r="C21" s="6" t="n">
        <v>10659</v>
      </c>
    </row>
    <row r="22" spans="1:3">
      <c r="A22" s="4" t="s">
        <v>46</v>
      </c>
      <c r="B22" s="6" t="n">
        <v>108052</v>
      </c>
      <c r="C22" s="6" t="n">
        <v>178457</v>
      </c>
    </row>
    <row r="23" spans="1:3">
      <c r="A23" s="4" t="s">
        <v>47</v>
      </c>
      <c r="B23" s="6" t="n">
        <v>130000</v>
      </c>
      <c r="C23" s="6" t="n">
        <v>0</v>
      </c>
    </row>
    <row r="24" spans="1:3">
      <c r="A24" s="4" t="s">
        <v>48</v>
      </c>
      <c r="B24" s="6" t="n">
        <v>47593</v>
      </c>
      <c r="C24" s="6" t="n">
        <v>40380</v>
      </c>
    </row>
    <row r="25" spans="1:3">
      <c r="A25" s="4" t="s">
        <v>49</v>
      </c>
      <c r="B25" s="6" t="n">
        <v>18336</v>
      </c>
      <c r="C25" s="6" t="n">
        <v>20473</v>
      </c>
    </row>
    <row r="26" spans="1:3">
      <c r="A26" s="4" t="s">
        <v>50</v>
      </c>
      <c r="B26" s="6" t="n">
        <v>4938</v>
      </c>
      <c r="C26" s="6" t="n">
        <v>5354</v>
      </c>
    </row>
    <row r="27" spans="1:3">
      <c r="A27" s="4" t="s">
        <v>51</v>
      </c>
      <c r="B27" s="6" t="n">
        <v>813</v>
      </c>
      <c r="C27" s="6" t="n">
        <v>1812</v>
      </c>
    </row>
    <row r="28" spans="1:3">
      <c r="A28" s="4" t="s">
        <v>52</v>
      </c>
      <c r="B28" s="6" t="n">
        <v>309732</v>
      </c>
      <c r="C28" s="6" t="n">
        <v>246476</v>
      </c>
    </row>
    <row r="29" spans="1:3">
      <c r="A29" s="4" t="s">
        <v>53</v>
      </c>
      <c r="B29" s="4" t="s">
        <v>54</v>
      </c>
      <c r="C29" s="4" t="s">
        <v>54</v>
      </c>
    </row>
    <row r="30" spans="1:3">
      <c r="A30" s="3" t="s">
        <v>55</v>
      </c>
    </row>
    <row r="31" spans="1:3">
      <c r="A31" s="4" t="s">
        <v>56</v>
      </c>
      <c r="B31" s="6" t="n">
        <v>15</v>
      </c>
      <c r="C31" s="6" t="n">
        <v>15</v>
      </c>
    </row>
    <row r="32" spans="1:3">
      <c r="A32" s="4" t="s">
        <v>57</v>
      </c>
      <c r="B32" s="6" t="n">
        <v>17002</v>
      </c>
      <c r="C32" s="6" t="n">
        <v>16952</v>
      </c>
    </row>
    <row r="33" spans="1:3">
      <c r="A33" s="4" t="s">
        <v>58</v>
      </c>
      <c r="B33" s="6" t="n">
        <v>56135</v>
      </c>
      <c r="C33" s="6" t="n">
        <v>55965</v>
      </c>
    </row>
    <row r="34" spans="1:3">
      <c r="A34" s="4" t="s">
        <v>59</v>
      </c>
      <c r="B34" s="6" t="n">
        <v>206955</v>
      </c>
      <c r="C34" s="6" t="n">
        <v>220307</v>
      </c>
    </row>
    <row r="35" spans="1:3">
      <c r="A35" s="4" t="s">
        <v>60</v>
      </c>
      <c r="B35" s="6" t="n">
        <v>0</v>
      </c>
      <c r="C35" s="6" t="n">
        <v>-2145</v>
      </c>
    </row>
    <row r="36" spans="1:3">
      <c r="A36" s="4" t="s">
        <v>61</v>
      </c>
      <c r="B36" s="6" t="n">
        <v>-61782</v>
      </c>
      <c r="C36" s="6" t="n">
        <v>-62039</v>
      </c>
    </row>
    <row r="37" spans="1:3">
      <c r="A37" s="4" t="s">
        <v>62</v>
      </c>
      <c r="B37" s="6" t="n">
        <v>218325</v>
      </c>
      <c r="C37" s="6" t="n">
        <v>229055</v>
      </c>
    </row>
    <row r="38" spans="1:3">
      <c r="A38" s="4" t="s">
        <v>63</v>
      </c>
      <c r="B38" s="7" t="n">
        <v>528057</v>
      </c>
      <c r="C38" s="7" t="n">
        <v>475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4" t="s">
        <v>65</v>
      </c>
      <c r="B2" s="7" t="n">
        <v>1</v>
      </c>
      <c r="C2" s="7" t="n">
        <v>1</v>
      </c>
    </row>
    <row r="3" spans="1:3">
      <c r="A3" s="4" t="s">
        <v>66</v>
      </c>
      <c r="B3" s="6" t="n">
        <v>500000</v>
      </c>
      <c r="C3" s="6" t="n">
        <v>500000</v>
      </c>
    </row>
    <row r="4" spans="1:3">
      <c r="A4" s="4" t="s">
        <v>67</v>
      </c>
      <c r="B4" s="7" t="n">
        <v>15355</v>
      </c>
      <c r="C4" s="7" t="n">
        <v>15089</v>
      </c>
    </row>
    <row r="5" spans="1:3">
      <c r="A5" s="4" t="s">
        <v>68</v>
      </c>
      <c r="B5" s="7" t="n">
        <v>1</v>
      </c>
      <c r="C5" s="7" t="n">
        <v>1</v>
      </c>
    </row>
    <row r="6" spans="1:3">
      <c r="A6" s="4" t="s">
        <v>69</v>
      </c>
      <c r="B6" s="6" t="n">
        <v>25000000</v>
      </c>
      <c r="C6" s="6" t="n">
        <v>25000000</v>
      </c>
    </row>
    <row r="7" spans="1:3">
      <c r="A7" s="4" t="s">
        <v>70</v>
      </c>
      <c r="B7" s="6" t="n">
        <v>17002529</v>
      </c>
      <c r="C7" s="6" t="n">
        <v>16951659</v>
      </c>
    </row>
    <row r="8" spans="1:3">
      <c r="A8" s="4" t="s">
        <v>71</v>
      </c>
      <c r="B8" s="6" t="n">
        <v>17002529</v>
      </c>
      <c r="C8" s="6" t="n">
        <v>16951659</v>
      </c>
    </row>
    <row r="9" spans="1:3">
      <c r="A9" s="4" t="s">
        <v>72</v>
      </c>
    </row>
    <row r="10" spans="1:3">
      <c r="A10" s="4" t="s">
        <v>66</v>
      </c>
      <c r="B10" s="6" t="n">
        <v>21000</v>
      </c>
      <c r="C10" s="6" t="n">
        <v>21000</v>
      </c>
    </row>
    <row r="11" spans="1:3">
      <c r="A11" s="4" t="s">
        <v>73</v>
      </c>
      <c r="B11" s="6" t="n">
        <v>14700</v>
      </c>
      <c r="C11" s="6" t="n">
        <v>14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row r="7" spans="1:2">
      <c r="A7" s="4" t="s">
        <v>232</v>
      </c>
      <c r="B7" s="4" t="s">
        <v>233</v>
      </c>
    </row>
    <row r="8" spans="1:2">
      <c r="A8" s="4" t="s">
        <v>216</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6</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154</v>
      </c>
    </row>
    <row r="7" spans="1:2">
      <c r="A7" s="3" t="s">
        <v>243</v>
      </c>
    </row>
    <row r="8" spans="1:2">
      <c r="A8" s="4" t="s">
        <v>248</v>
      </c>
      <c r="B8"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2</v>
      </c>
    </row>
    <row r="4" spans="1:2">
      <c r="A4" s="4" t="s">
        <v>18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row>
    <row r="6" spans="1:2">
      <c r="A6" s="3" t="s">
        <v>277</v>
      </c>
    </row>
    <row r="7" spans="1:2">
      <c r="A7" s="4" t="s">
        <v>281</v>
      </c>
      <c r="B7" s="4" t="s">
        <v>282</v>
      </c>
    </row>
    <row r="8" spans="1:2">
      <c r="A8" s="4" t="s">
        <v>283</v>
      </c>
    </row>
    <row r="9" spans="1:2">
      <c r="A9" s="3" t="s">
        <v>277</v>
      </c>
    </row>
    <row r="10" spans="1:2">
      <c r="A10" s="4" t="s">
        <v>278</v>
      </c>
      <c r="B10" s="4" t="s">
        <v>284</v>
      </c>
    </row>
    <row r="11" spans="1:2">
      <c r="A11" s="4" t="s">
        <v>281</v>
      </c>
      <c r="B11"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59773</v>
      </c>
      <c r="C4" s="7" t="n">
        <v>167366</v>
      </c>
      <c r="D4" s="7" t="n">
        <v>307213</v>
      </c>
      <c r="E4" s="7" t="n">
        <v>299079</v>
      </c>
    </row>
    <row r="5" spans="1:5">
      <c r="A5" s="4" t="s">
        <v>79</v>
      </c>
      <c r="B5" s="6" t="n">
        <v>106529</v>
      </c>
      <c r="C5" s="6" t="n">
        <v>111089</v>
      </c>
      <c r="D5" s="6" t="n">
        <v>205734</v>
      </c>
      <c r="E5" s="6" t="n">
        <v>196719</v>
      </c>
    </row>
    <row r="6" spans="1:5">
      <c r="A6" s="4" t="s">
        <v>80</v>
      </c>
      <c r="B6" s="6" t="n">
        <v>53244</v>
      </c>
      <c r="C6" s="6" t="n">
        <v>56277</v>
      </c>
      <c r="D6" s="6" t="n">
        <v>101479</v>
      </c>
      <c r="E6" s="6" t="n">
        <v>102360</v>
      </c>
    </row>
    <row r="7" spans="1:5">
      <c r="A7" s="4" t="s">
        <v>81</v>
      </c>
      <c r="B7" s="6" t="n">
        <v>39591</v>
      </c>
      <c r="C7" s="6" t="n">
        <v>42127</v>
      </c>
      <c r="D7" s="6" t="n">
        <v>76901</v>
      </c>
      <c r="E7" s="6" t="n">
        <v>74984</v>
      </c>
    </row>
    <row r="8" spans="1:5">
      <c r="A8" s="4" t="s">
        <v>82</v>
      </c>
      <c r="B8" s="6" t="n">
        <v>12140</v>
      </c>
      <c r="C8" s="6" t="n">
        <v>14305</v>
      </c>
      <c r="D8" s="6" t="n">
        <v>20757</v>
      </c>
      <c r="E8" s="6" t="n">
        <v>25664</v>
      </c>
    </row>
    <row r="9" spans="1:5">
      <c r="A9" s="4" t="s">
        <v>83</v>
      </c>
      <c r="B9" s="6" t="n">
        <v>207</v>
      </c>
      <c r="C9" s="6" t="n">
        <v>139</v>
      </c>
      <c r="D9" s="6" t="n">
        <v>4674</v>
      </c>
      <c r="E9" s="6" t="n">
        <v>259</v>
      </c>
    </row>
    <row r="10" spans="1:5">
      <c r="A10" s="4" t="s">
        <v>84</v>
      </c>
      <c r="B10" s="6" t="n">
        <v>-138</v>
      </c>
      <c r="C10" s="6" t="n">
        <v>-395</v>
      </c>
      <c r="D10" s="6" t="n">
        <v>-390</v>
      </c>
      <c r="E10" s="6" t="n">
        <v>-545</v>
      </c>
    </row>
    <row r="11" spans="1:5">
      <c r="A11" s="4" t="s">
        <v>85</v>
      </c>
      <c r="B11" s="6" t="n">
        <v>942</v>
      </c>
      <c r="C11" s="6" t="n">
        <v>91</v>
      </c>
      <c r="D11" s="6" t="n">
        <v>1113</v>
      </c>
      <c r="E11" s="6" t="n">
        <v>144</v>
      </c>
    </row>
    <row r="12" spans="1:5">
      <c r="A12" s="4" t="s">
        <v>86</v>
      </c>
      <c r="B12" s="6" t="n">
        <v>52742</v>
      </c>
      <c r="C12" s="6" t="n">
        <v>56267</v>
      </c>
      <c r="D12" s="6" t="n">
        <v>103055</v>
      </c>
      <c r="E12" s="6" t="n">
        <v>100506</v>
      </c>
    </row>
    <row r="13" spans="1:5">
      <c r="A13" s="4" t="s">
        <v>87</v>
      </c>
      <c r="B13" s="6" t="n">
        <v>502</v>
      </c>
      <c r="C13" s="6" t="n">
        <v>10</v>
      </c>
      <c r="D13" s="6" t="n">
        <v>-1576</v>
      </c>
      <c r="E13" s="6" t="n">
        <v>1854</v>
      </c>
    </row>
    <row r="14" spans="1:5">
      <c r="A14" s="3" t="s">
        <v>88</v>
      </c>
    </row>
    <row r="15" spans="1:5">
      <c r="A15" s="4" t="s">
        <v>89</v>
      </c>
      <c r="B15" s="6" t="n">
        <v>0</v>
      </c>
      <c r="C15" s="6" t="n">
        <v>6</v>
      </c>
      <c r="D15" s="6" t="n">
        <v>0</v>
      </c>
      <c r="E15" s="6" t="n">
        <v>11</v>
      </c>
    </row>
    <row r="16" spans="1:5">
      <c r="A16" s="4" t="s">
        <v>90</v>
      </c>
      <c r="B16" s="6" t="n">
        <v>0</v>
      </c>
      <c r="C16" s="6" t="n">
        <v>1</v>
      </c>
      <c r="D16" s="6" t="n">
        <v>0</v>
      </c>
      <c r="E16" s="6" t="n">
        <v>2</v>
      </c>
    </row>
    <row r="17" spans="1:5">
      <c r="A17" s="4" t="s">
        <v>91</v>
      </c>
      <c r="B17" s="6" t="n">
        <v>-3332</v>
      </c>
      <c r="C17" s="6" t="n">
        <v>-2506</v>
      </c>
      <c r="D17" s="6" t="n">
        <v>-6184</v>
      </c>
      <c r="E17" s="6" t="n">
        <v>-4674</v>
      </c>
    </row>
    <row r="18" spans="1:5">
      <c r="A18" s="4" t="s">
        <v>92</v>
      </c>
      <c r="B18" s="6" t="n">
        <v>-10948</v>
      </c>
      <c r="C18" s="6" t="n">
        <v>0</v>
      </c>
      <c r="D18" s="6" t="n">
        <v>-10948</v>
      </c>
      <c r="E18" s="6" t="n">
        <v>0</v>
      </c>
    </row>
    <row r="19" spans="1:5">
      <c r="A19" s="4" t="s">
        <v>93</v>
      </c>
      <c r="B19" s="6" t="n">
        <v>953</v>
      </c>
      <c r="C19" s="6" t="n">
        <v>2217</v>
      </c>
      <c r="D19" s="6" t="n">
        <v>1610</v>
      </c>
      <c r="E19" s="6" t="n">
        <v>3967</v>
      </c>
    </row>
    <row r="20" spans="1:5">
      <c r="A20" s="4" t="s">
        <v>94</v>
      </c>
      <c r="B20" s="6" t="n">
        <v>-13327</v>
      </c>
      <c r="C20" s="6" t="n">
        <v>-282</v>
      </c>
      <c r="D20" s="6" t="n">
        <v>-15522</v>
      </c>
      <c r="E20" s="6" t="n">
        <v>-694</v>
      </c>
    </row>
    <row r="21" spans="1:5">
      <c r="A21" s="4" t="s">
        <v>95</v>
      </c>
      <c r="B21" s="6" t="n">
        <v>-12825</v>
      </c>
      <c r="C21" s="6" t="n">
        <v>-272</v>
      </c>
      <c r="D21" s="6" t="n">
        <v>-17098</v>
      </c>
      <c r="E21" s="6" t="n">
        <v>1160</v>
      </c>
    </row>
    <row r="22" spans="1:5">
      <c r="A22" s="4" t="s">
        <v>96</v>
      </c>
      <c r="B22" s="6" t="n">
        <v>-2725</v>
      </c>
      <c r="C22" s="6" t="n">
        <v>16788</v>
      </c>
      <c r="D22" s="6" t="n">
        <v>-4012</v>
      </c>
      <c r="E22" s="6" t="n">
        <v>17380</v>
      </c>
    </row>
    <row r="23" spans="1:5">
      <c r="A23" s="4" t="s">
        <v>97</v>
      </c>
      <c r="B23" s="6" t="n">
        <v>-10100</v>
      </c>
      <c r="C23" s="6" t="n">
        <v>-17060</v>
      </c>
      <c r="D23" s="6" t="n">
        <v>-13086</v>
      </c>
      <c r="E23" s="6" t="n">
        <v>-16220</v>
      </c>
    </row>
    <row r="24" spans="1:5">
      <c r="A24" s="4" t="s">
        <v>98</v>
      </c>
      <c r="B24" s="6" t="n">
        <v>134</v>
      </c>
      <c r="C24" s="6" t="n">
        <v>129</v>
      </c>
      <c r="D24" s="6" t="n">
        <v>266</v>
      </c>
      <c r="E24" s="6" t="n">
        <v>129</v>
      </c>
    </row>
    <row r="25" spans="1:5">
      <c r="A25" s="4" t="s">
        <v>99</v>
      </c>
      <c r="B25" s="7" t="n">
        <v>-10234</v>
      </c>
      <c r="C25" s="7" t="n">
        <v>-17189</v>
      </c>
      <c r="D25" s="7" t="n">
        <v>-13352</v>
      </c>
      <c r="E25" s="7" t="n">
        <v>-16349</v>
      </c>
    </row>
    <row r="26" spans="1:5">
      <c r="A26" s="4" t="s">
        <v>100</v>
      </c>
      <c r="B26" s="8" t="n">
        <v>-0.6</v>
      </c>
      <c r="C26" s="8" t="n">
        <v>-1.03</v>
      </c>
      <c r="D26" s="8" t="n">
        <v>-0.79</v>
      </c>
      <c r="E26" s="8" t="n">
        <v>-0.98</v>
      </c>
    </row>
    <row r="27" spans="1:5">
      <c r="A27" s="4" t="s">
        <v>101</v>
      </c>
      <c r="B27" s="8" t="n">
        <v>-0.6</v>
      </c>
      <c r="C27" s="8" t="n">
        <v>-1.03</v>
      </c>
      <c r="D27" s="8" t="n">
        <v>-0.79</v>
      </c>
      <c r="E27" s="8" t="n">
        <v>-0.98</v>
      </c>
    </row>
    <row r="28" spans="1:5">
      <c r="A28" s="4" t="s">
        <v>102</v>
      </c>
      <c r="B28" s="6" t="n">
        <v>16985157</v>
      </c>
      <c r="C28" s="6" t="n">
        <v>16723498</v>
      </c>
      <c r="D28" s="6" t="n">
        <v>16971995</v>
      </c>
      <c r="E28" s="6" t="n">
        <v>16711660</v>
      </c>
    </row>
    <row r="29" spans="1:5">
      <c r="A29" s="4" t="s">
        <v>103</v>
      </c>
      <c r="B29" s="6" t="n">
        <v>16985157</v>
      </c>
      <c r="C29" s="6" t="n">
        <v>16723498</v>
      </c>
      <c r="D29" s="6" t="n">
        <v>16971995</v>
      </c>
      <c r="E29" s="6" t="n">
        <v>167116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row>
    <row r="8" spans="1:2">
      <c r="A8" s="3" t="s">
        <v>292</v>
      </c>
    </row>
    <row r="9" spans="1:2">
      <c r="A9" s="4" t="s">
        <v>300</v>
      </c>
      <c r="B9" s="4" t="s">
        <v>301</v>
      </c>
    </row>
    <row r="10" spans="1:2">
      <c r="A10" s="4" t="s">
        <v>302</v>
      </c>
    </row>
    <row r="11" spans="1:2">
      <c r="A11" s="3" t="s">
        <v>292</v>
      </c>
    </row>
    <row r="12" spans="1:2">
      <c r="A12" s="4" t="s">
        <v>300</v>
      </c>
      <c r="B12"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02</v>
      </c>
    </row>
    <row r="4" spans="1:2">
      <c r="A4" s="4" t="s">
        <v>201</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5</v>
      </c>
      <c r="D1" s="2" t="s">
        <v>1</v>
      </c>
    </row>
    <row r="2" spans="1:5">
      <c r="B2" s="2" t="s">
        <v>2</v>
      </c>
      <c r="C2" s="2" t="s">
        <v>76</v>
      </c>
      <c r="D2" s="2" t="s">
        <v>2</v>
      </c>
      <c r="E2" s="2" t="s">
        <v>76</v>
      </c>
    </row>
    <row r="3" spans="1:5">
      <c r="A3" s="3" t="s">
        <v>319</v>
      </c>
    </row>
    <row r="4" spans="1:5">
      <c r="A4" s="4" t="s">
        <v>79</v>
      </c>
      <c r="B4" s="7" t="n">
        <v>106529</v>
      </c>
      <c r="C4" s="7" t="n">
        <v>111089</v>
      </c>
      <c r="D4" s="7" t="n">
        <v>205734</v>
      </c>
      <c r="E4" s="7" t="n">
        <v>196719</v>
      </c>
    </row>
    <row r="5" spans="1:5">
      <c r="A5" s="4" t="s">
        <v>80</v>
      </c>
      <c r="B5" s="6" t="n">
        <v>53244</v>
      </c>
      <c r="C5" s="6" t="n">
        <v>56277</v>
      </c>
      <c r="D5" s="6" t="n">
        <v>101479</v>
      </c>
      <c r="E5" s="6" t="n">
        <v>102360</v>
      </c>
    </row>
    <row r="6" spans="1:5">
      <c r="A6" s="4" t="s">
        <v>81</v>
      </c>
      <c r="B6" s="6" t="n">
        <v>39591</v>
      </c>
      <c r="C6" s="6" t="n">
        <v>42127</v>
      </c>
      <c r="D6" s="6" t="n">
        <v>76901</v>
      </c>
      <c r="E6" s="6" t="n">
        <v>74984</v>
      </c>
    </row>
    <row r="7" spans="1:5">
      <c r="A7" s="4" t="s">
        <v>82</v>
      </c>
      <c r="B7" s="6" t="n">
        <v>12140</v>
      </c>
      <c r="C7" s="6" t="n">
        <v>14305</v>
      </c>
      <c r="D7" s="6" t="n">
        <v>20757</v>
      </c>
      <c r="E7" s="6" t="n">
        <v>25664</v>
      </c>
    </row>
    <row r="8" spans="1:5">
      <c r="A8" s="4" t="s">
        <v>320</v>
      </c>
      <c r="B8" s="6" t="n">
        <v>52742</v>
      </c>
      <c r="C8" s="6" t="n">
        <v>56267</v>
      </c>
      <c r="D8" s="6" t="n">
        <v>103055</v>
      </c>
      <c r="E8" s="6" t="n">
        <v>100506</v>
      </c>
    </row>
    <row r="9" spans="1:5">
      <c r="A9" s="4" t="s">
        <v>87</v>
      </c>
      <c r="B9" s="6" t="n">
        <v>502</v>
      </c>
      <c r="C9" s="6" t="n">
        <v>10</v>
      </c>
      <c r="D9" s="6" t="n">
        <v>-1576</v>
      </c>
      <c r="E9" s="6" t="n">
        <v>1854</v>
      </c>
    </row>
    <row r="10" spans="1:5">
      <c r="A10" s="4" t="s">
        <v>321</v>
      </c>
      <c r="B10" s="6" t="n">
        <v>-3332</v>
      </c>
      <c r="C10" s="6" t="n">
        <v>-2506</v>
      </c>
      <c r="D10" s="6" t="n">
        <v>-6184</v>
      </c>
      <c r="E10" s="6" t="n">
        <v>-4674</v>
      </c>
    </row>
    <row r="11" spans="1:5">
      <c r="A11" s="4" t="s">
        <v>93</v>
      </c>
      <c r="B11" s="6" t="n">
        <v>953</v>
      </c>
      <c r="C11" s="6" t="n">
        <v>2217</v>
      </c>
      <c r="D11" s="6" t="n">
        <v>1610</v>
      </c>
      <c r="E11" s="6" t="n">
        <v>3967</v>
      </c>
    </row>
    <row r="12" spans="1:5">
      <c r="A12" s="4" t="s">
        <v>322</v>
      </c>
      <c r="B12" s="6" t="n">
        <v>-13327</v>
      </c>
      <c r="C12" s="6" t="n">
        <v>-282</v>
      </c>
      <c r="D12" s="6" t="n">
        <v>-15522</v>
      </c>
      <c r="E12" s="6" t="n">
        <v>-694</v>
      </c>
    </row>
    <row r="13" spans="1:5">
      <c r="A13" s="4" t="s">
        <v>323</v>
      </c>
      <c r="B13" s="6" t="n">
        <v>-12825</v>
      </c>
      <c r="C13" s="6" t="n">
        <v>-272</v>
      </c>
      <c r="D13" s="6" t="n">
        <v>-17098</v>
      </c>
      <c r="E13" s="6" t="n">
        <v>1160</v>
      </c>
    </row>
    <row r="14" spans="1:5">
      <c r="A14" s="4" t="s">
        <v>96</v>
      </c>
      <c r="B14" s="6" t="n">
        <v>-2725</v>
      </c>
      <c r="C14" s="6" t="n">
        <v>16788</v>
      </c>
      <c r="D14" s="6" t="n">
        <v>-4012</v>
      </c>
      <c r="E14" s="6" t="n">
        <v>17380</v>
      </c>
    </row>
    <row r="15" spans="1:5">
      <c r="A15" s="4" t="s">
        <v>97</v>
      </c>
      <c r="B15" s="6" t="n">
        <v>-10100</v>
      </c>
      <c r="C15" s="6" t="n">
        <v>-17060</v>
      </c>
      <c r="D15" s="6" t="n">
        <v>-13086</v>
      </c>
      <c r="E15" s="6" t="n">
        <v>-16220</v>
      </c>
    </row>
    <row r="16" spans="1:5">
      <c r="A16" s="4" t="s">
        <v>99</v>
      </c>
      <c r="B16" s="7" t="n">
        <v>-10234</v>
      </c>
      <c r="C16" s="7" t="n">
        <v>-17189</v>
      </c>
      <c r="D16" s="7" t="n">
        <v>-13352</v>
      </c>
      <c r="E16" s="7" t="n">
        <v>-16349</v>
      </c>
    </row>
    <row r="17" spans="1:5">
      <c r="A17" s="4" t="s">
        <v>324</v>
      </c>
      <c r="B17" s="8" t="n">
        <v>-0.6</v>
      </c>
      <c r="C17" s="8" t="n">
        <v>-1.03</v>
      </c>
      <c r="D17" s="8" t="n">
        <v>-0.79</v>
      </c>
      <c r="E17" s="8" t="n">
        <v>-0.98</v>
      </c>
    </row>
    <row r="18" spans="1:5">
      <c r="A18" s="4" t="s">
        <v>325</v>
      </c>
      <c r="B18" s="8" t="n">
        <v>-0.6</v>
      </c>
      <c r="C18" s="8" t="n">
        <v>-1.03</v>
      </c>
      <c r="D18" s="8" t="n">
        <v>-0.79</v>
      </c>
      <c r="E18" s="8" t="n">
        <v>-0.98</v>
      </c>
    </row>
    <row r="19" spans="1:5">
      <c r="A19" s="3" t="s">
        <v>114</v>
      </c>
    </row>
    <row r="20" spans="1:5">
      <c r="A20" s="4" t="s">
        <v>37</v>
      </c>
      <c r="D20" s="7" t="n">
        <v>-3265</v>
      </c>
      <c r="E20" s="7" t="n">
        <v>16555</v>
      </c>
    </row>
    <row r="21" spans="1:5">
      <c r="A21" s="4" t="s">
        <v>120</v>
      </c>
      <c r="D21" s="6" t="n">
        <v>6205</v>
      </c>
      <c r="E21" s="6" t="n">
        <v>-726</v>
      </c>
    </row>
    <row r="22" spans="1:5">
      <c r="A22" s="3" t="s">
        <v>121</v>
      </c>
    </row>
    <row r="23" spans="1:5">
      <c r="A23" s="4" t="s">
        <v>29</v>
      </c>
      <c r="D23" s="6" t="n">
        <v>-11326</v>
      </c>
      <c r="E23" s="6" t="n">
        <v>-6629</v>
      </c>
    </row>
    <row r="24" spans="1:5">
      <c r="A24" s="4" t="s">
        <v>124</v>
      </c>
      <c r="D24" s="6" t="n">
        <v>-9234</v>
      </c>
      <c r="E24" s="6" t="n">
        <v>-3038</v>
      </c>
    </row>
    <row r="25" spans="1:5">
      <c r="A25" s="4" t="s">
        <v>40</v>
      </c>
      <c r="D25" s="6" t="n">
        <v>21534</v>
      </c>
      <c r="E25" s="6" t="n">
        <v>1302</v>
      </c>
    </row>
    <row r="26" spans="1:5">
      <c r="A26" s="4" t="s">
        <v>107</v>
      </c>
      <c r="B26" s="7" t="n">
        <v>748</v>
      </c>
      <c r="C26" s="7" t="n">
        <v>-1279</v>
      </c>
      <c r="D26" s="6" t="n">
        <v>-5349</v>
      </c>
      <c r="E26" s="6" t="n">
        <v>-1707</v>
      </c>
    </row>
    <row r="27" spans="1:5">
      <c r="A27" s="4" t="s">
        <v>108</v>
      </c>
      <c r="B27" s="6" t="n">
        <v>1650</v>
      </c>
      <c r="C27" s="6" t="n">
        <v>64</v>
      </c>
      <c r="D27" s="6" t="n">
        <v>3110</v>
      </c>
      <c r="E27" s="6" t="n">
        <v>-708</v>
      </c>
    </row>
    <row r="28" spans="1:5">
      <c r="A28" s="4" t="s">
        <v>111</v>
      </c>
      <c r="B28" s="7" t="n">
        <v>-5206</v>
      </c>
      <c r="C28" s="6" t="n">
        <v>-18275</v>
      </c>
      <c r="D28" s="7" t="n">
        <v>-12829</v>
      </c>
      <c r="E28" s="6" t="n">
        <v>-18635</v>
      </c>
    </row>
    <row r="29" spans="1:5">
      <c r="A29" s="4" t="s">
        <v>326</v>
      </c>
    </row>
    <row r="30" spans="1:5">
      <c r="A30" s="3" t="s">
        <v>319</v>
      </c>
    </row>
    <row r="31" spans="1:5">
      <c r="A31" s="4" t="s">
        <v>79</v>
      </c>
      <c r="C31" s="6" t="n">
        <v>101847</v>
      </c>
      <c r="E31" s="6" t="n">
        <v>184553</v>
      </c>
    </row>
    <row r="32" spans="1:5">
      <c r="A32" s="4" t="s">
        <v>80</v>
      </c>
      <c r="C32" s="6" t="n">
        <v>65519</v>
      </c>
      <c r="E32" s="6" t="n">
        <v>114526</v>
      </c>
    </row>
    <row r="33" spans="1:5">
      <c r="A33" s="4" t="s">
        <v>81</v>
      </c>
      <c r="C33" s="6" t="n">
        <v>49328</v>
      </c>
      <c r="E33" s="6" t="n">
        <v>88243</v>
      </c>
    </row>
    <row r="34" spans="1:5">
      <c r="A34" s="4" t="s">
        <v>82</v>
      </c>
      <c r="C34" s="6" t="n">
        <v>13914</v>
      </c>
      <c r="E34" s="6" t="n">
        <v>25241</v>
      </c>
    </row>
    <row r="35" spans="1:5">
      <c r="A35" s="4" t="s">
        <v>320</v>
      </c>
      <c r="C35" s="6" t="n">
        <v>63077</v>
      </c>
      <c r="E35" s="6" t="n">
        <v>113342</v>
      </c>
    </row>
    <row r="36" spans="1:5">
      <c r="A36" s="4" t="s">
        <v>87</v>
      </c>
      <c r="C36" s="6" t="n">
        <v>2442</v>
      </c>
      <c r="E36" s="6" t="n">
        <v>1184</v>
      </c>
    </row>
    <row r="37" spans="1:5">
      <c r="A37" s="4" t="s">
        <v>321</v>
      </c>
      <c r="C37" s="6" t="n">
        <v>-861</v>
      </c>
      <c r="E37" s="6" t="n">
        <v>-1384</v>
      </c>
    </row>
    <row r="38" spans="1:5">
      <c r="A38" s="4" t="s">
        <v>93</v>
      </c>
      <c r="C38" s="6" t="n">
        <v>554</v>
      </c>
      <c r="E38" s="6" t="n">
        <v>641</v>
      </c>
    </row>
    <row r="39" spans="1:5">
      <c r="A39" s="4" t="s">
        <v>322</v>
      </c>
      <c r="C39" s="6" t="n">
        <v>-300</v>
      </c>
      <c r="E39" s="6" t="n">
        <v>-730</v>
      </c>
    </row>
    <row r="40" spans="1:5">
      <c r="A40" s="4" t="s">
        <v>323</v>
      </c>
      <c r="C40" s="6" t="n">
        <v>2142</v>
      </c>
      <c r="E40" s="6" t="n">
        <v>454</v>
      </c>
    </row>
    <row r="41" spans="1:5">
      <c r="A41" s="4" t="s">
        <v>96</v>
      </c>
      <c r="C41" s="6" t="n">
        <v>20910</v>
      </c>
      <c r="E41" s="6" t="n">
        <v>20200</v>
      </c>
    </row>
    <row r="42" spans="1:5">
      <c r="A42" s="4" t="s">
        <v>97</v>
      </c>
      <c r="C42" s="6" t="n">
        <v>-18768</v>
      </c>
      <c r="E42" s="6" t="n">
        <v>-19746</v>
      </c>
    </row>
    <row r="43" spans="1:5">
      <c r="A43" s="4" t="s">
        <v>99</v>
      </c>
      <c r="C43" s="7" t="n">
        <v>-18897</v>
      </c>
      <c r="E43" s="7" t="n">
        <v>-19875</v>
      </c>
    </row>
    <row r="44" spans="1:5">
      <c r="A44" s="4" t="s">
        <v>324</v>
      </c>
      <c r="C44" s="8" t="n">
        <v>-1.13</v>
      </c>
      <c r="E44" s="8" t="n">
        <v>-1.19</v>
      </c>
    </row>
    <row r="45" spans="1:5">
      <c r="A45" s="4" t="s">
        <v>325</v>
      </c>
      <c r="C45" s="8" t="n">
        <v>-1.13</v>
      </c>
      <c r="E45" s="8" t="n">
        <v>-1.19</v>
      </c>
    </row>
    <row r="46" spans="1:5">
      <c r="A46" s="3" t="s">
        <v>114</v>
      </c>
    </row>
    <row r="47" spans="1:5">
      <c r="A47" s="4" t="s">
        <v>37</v>
      </c>
      <c r="E47" s="7" t="n">
        <v>19375</v>
      </c>
    </row>
    <row r="48" spans="1:5">
      <c r="A48" s="4" t="s">
        <v>120</v>
      </c>
      <c r="E48" s="6" t="n">
        <v>1033</v>
      </c>
    </row>
    <row r="49" spans="1:5">
      <c r="A49" s="3" t="s">
        <v>121</v>
      </c>
    </row>
    <row r="50" spans="1:5">
      <c r="A50" s="4" t="s">
        <v>29</v>
      </c>
      <c r="E50" s="6" t="n">
        <v>-7682</v>
      </c>
    </row>
    <row r="51" spans="1:5">
      <c r="A51" s="4" t="s">
        <v>124</v>
      </c>
      <c r="E51" s="6" t="n">
        <v>-3000</v>
      </c>
    </row>
    <row r="52" spans="1:5">
      <c r="A52" s="4" t="s">
        <v>40</v>
      </c>
      <c r="E52" s="6" t="n">
        <v>1264</v>
      </c>
    </row>
    <row r="53" spans="1:5">
      <c r="A53" s="4" t="s">
        <v>107</v>
      </c>
      <c r="C53" s="7" t="n">
        <v>-1279</v>
      </c>
      <c r="E53" s="6" t="n">
        <v>-1711</v>
      </c>
    </row>
    <row r="54" spans="1:5">
      <c r="A54" s="4" t="s">
        <v>108</v>
      </c>
      <c r="C54" s="6" t="n">
        <v>365</v>
      </c>
      <c r="E54" s="6" t="n">
        <v>369</v>
      </c>
    </row>
    <row r="55" spans="1:5">
      <c r="A55" s="4" t="s">
        <v>111</v>
      </c>
      <c r="C55" s="6" t="n">
        <v>-19682</v>
      </c>
      <c r="E55" s="6" t="n">
        <v>-21088</v>
      </c>
    </row>
    <row r="56" spans="1:5">
      <c r="A56" s="4" t="s">
        <v>327</v>
      </c>
    </row>
    <row r="57" spans="1:5">
      <c r="A57" s="3" t="s">
        <v>319</v>
      </c>
    </row>
    <row r="58" spans="1:5">
      <c r="A58" s="4" t="s">
        <v>79</v>
      </c>
      <c r="C58" s="6" t="n">
        <v>-86</v>
      </c>
      <c r="E58" s="6" t="n">
        <v>-129</v>
      </c>
    </row>
    <row r="59" spans="1:5">
      <c r="A59" s="4" t="s">
        <v>80</v>
      </c>
      <c r="C59" s="6" t="n">
        <v>86</v>
      </c>
      <c r="E59" s="6" t="n">
        <v>129</v>
      </c>
    </row>
    <row r="60" spans="1:5">
      <c r="A60" s="4" t="s">
        <v>81</v>
      </c>
      <c r="C60" s="6" t="n">
        <v>-287</v>
      </c>
      <c r="E60" s="6" t="n">
        <v>-258</v>
      </c>
    </row>
    <row r="61" spans="1:5">
      <c r="A61" s="4" t="s">
        <v>82</v>
      </c>
      <c r="C61" s="6" t="n">
        <v>391</v>
      </c>
      <c r="E61" s="6" t="n">
        <v>423</v>
      </c>
    </row>
    <row r="62" spans="1:5">
      <c r="A62" s="4" t="s">
        <v>320</v>
      </c>
      <c r="C62" s="6" t="n">
        <v>104</v>
      </c>
      <c r="E62" s="6" t="n">
        <v>165</v>
      </c>
    </row>
    <row r="63" spans="1:5">
      <c r="A63" s="4" t="s">
        <v>87</v>
      </c>
      <c r="C63" s="6" t="n">
        <v>-18</v>
      </c>
      <c r="E63" s="6" t="n">
        <v>-36</v>
      </c>
    </row>
    <row r="64" spans="1:5">
      <c r="A64" s="4" t="s">
        <v>321</v>
      </c>
      <c r="C64" s="6" t="n">
        <v>-1645</v>
      </c>
      <c r="E64" s="6" t="n">
        <v>-3290</v>
      </c>
    </row>
    <row r="65" spans="1:5">
      <c r="A65" s="4" t="s">
        <v>93</v>
      </c>
      <c r="C65" s="6" t="n">
        <v>1663</v>
      </c>
      <c r="E65" s="6" t="n">
        <v>3326</v>
      </c>
    </row>
    <row r="66" spans="1:5">
      <c r="A66" s="4" t="s">
        <v>322</v>
      </c>
      <c r="C66" s="6" t="n">
        <v>18</v>
      </c>
      <c r="E66" s="6" t="n">
        <v>36</v>
      </c>
    </row>
    <row r="67" spans="1:5">
      <c r="A67" s="4" t="s">
        <v>323</v>
      </c>
      <c r="C67" s="6" t="n">
        <v>0</v>
      </c>
      <c r="E67" s="6" t="n">
        <v>0</v>
      </c>
    </row>
    <row r="68" spans="1:5">
      <c r="A68" s="4" t="s">
        <v>96</v>
      </c>
      <c r="C68" s="6" t="n">
        <v>0</v>
      </c>
      <c r="E68" s="6" t="n">
        <v>0</v>
      </c>
    </row>
    <row r="69" spans="1:5">
      <c r="A69" s="4" t="s">
        <v>97</v>
      </c>
      <c r="C69" s="6" t="n">
        <v>0</v>
      </c>
      <c r="E69" s="6" t="n">
        <v>0</v>
      </c>
    </row>
    <row r="70" spans="1:5">
      <c r="A70" s="4" t="s">
        <v>99</v>
      </c>
      <c r="C70" s="7" t="n">
        <v>0</v>
      </c>
      <c r="E70" s="7" t="n">
        <v>0</v>
      </c>
    </row>
    <row r="71" spans="1:5">
      <c r="A71" s="4" t="s">
        <v>324</v>
      </c>
      <c r="C71" s="7" t="n">
        <v>0</v>
      </c>
      <c r="E71" s="7" t="n">
        <v>0</v>
      </c>
    </row>
    <row r="72" spans="1:5">
      <c r="A72" s="4" t="s">
        <v>325</v>
      </c>
      <c r="C72" s="7" t="n">
        <v>0</v>
      </c>
      <c r="E72" s="7" t="n">
        <v>0</v>
      </c>
    </row>
    <row r="73" spans="1:5">
      <c r="A73" s="4" t="s">
        <v>328</v>
      </c>
    </row>
    <row r="74" spans="1:5">
      <c r="A74" s="3" t="s">
        <v>319</v>
      </c>
    </row>
    <row r="75" spans="1:5">
      <c r="A75" s="4" t="s">
        <v>79</v>
      </c>
      <c r="C75" s="7" t="n">
        <v>2330</v>
      </c>
      <c r="E75" s="7" t="n">
        <v>1885</v>
      </c>
    </row>
    <row r="76" spans="1:5">
      <c r="A76" s="4" t="s">
        <v>80</v>
      </c>
      <c r="C76" s="6" t="n">
        <v>-2330</v>
      </c>
      <c r="E76" s="6" t="n">
        <v>-1885</v>
      </c>
    </row>
    <row r="77" spans="1:5">
      <c r="A77" s="4" t="s">
        <v>81</v>
      </c>
      <c r="C77" s="6" t="n">
        <v>0</v>
      </c>
      <c r="E77" s="6" t="n">
        <v>0</v>
      </c>
    </row>
    <row r="78" spans="1:5">
      <c r="A78" s="4" t="s">
        <v>82</v>
      </c>
      <c r="C78" s="6" t="n">
        <v>0</v>
      </c>
      <c r="E78" s="6" t="n">
        <v>0</v>
      </c>
    </row>
    <row r="79" spans="1:5">
      <c r="A79" s="4" t="s">
        <v>320</v>
      </c>
      <c r="C79" s="6" t="n">
        <v>0</v>
      </c>
      <c r="E79" s="6" t="n">
        <v>0</v>
      </c>
    </row>
    <row r="80" spans="1:5">
      <c r="A80" s="4" t="s">
        <v>87</v>
      </c>
      <c r="C80" s="6" t="n">
        <v>-2330</v>
      </c>
      <c r="E80" s="6" t="n">
        <v>-1885</v>
      </c>
    </row>
    <row r="81" spans="1:5">
      <c r="A81" s="4" t="s">
        <v>321</v>
      </c>
      <c r="C81" s="6" t="n">
        <v>0</v>
      </c>
      <c r="E81" s="6" t="n">
        <v>0</v>
      </c>
    </row>
    <row r="82" spans="1:5">
      <c r="A82" s="4" t="s">
        <v>93</v>
      </c>
      <c r="C82" s="6" t="n">
        <v>0</v>
      </c>
      <c r="E82" s="6" t="n">
        <v>0</v>
      </c>
    </row>
    <row r="83" spans="1:5">
      <c r="A83" s="4" t="s">
        <v>322</v>
      </c>
      <c r="C83" s="6" t="n">
        <v>0</v>
      </c>
      <c r="E83" s="6" t="n">
        <v>0</v>
      </c>
    </row>
    <row r="84" spans="1:5">
      <c r="A84" s="4" t="s">
        <v>323</v>
      </c>
      <c r="C84" s="6" t="n">
        <v>-2330</v>
      </c>
      <c r="E84" s="6" t="n">
        <v>-1885</v>
      </c>
    </row>
    <row r="85" spans="1:5">
      <c r="A85" s="4" t="s">
        <v>96</v>
      </c>
      <c r="C85" s="6" t="n">
        <v>-3978</v>
      </c>
      <c r="E85" s="6" t="n">
        <v>-3370</v>
      </c>
    </row>
    <row r="86" spans="1:5">
      <c r="A86" s="4" t="s">
        <v>97</v>
      </c>
      <c r="C86" s="6" t="n">
        <v>1648</v>
      </c>
      <c r="E86" s="6" t="n">
        <v>1485</v>
      </c>
    </row>
    <row r="87" spans="1:5">
      <c r="A87" s="4" t="s">
        <v>99</v>
      </c>
      <c r="C87" s="7" t="n">
        <v>1648</v>
      </c>
      <c r="E87" s="7" t="n">
        <v>1485</v>
      </c>
    </row>
    <row r="88" spans="1:5">
      <c r="A88" s="4" t="s">
        <v>324</v>
      </c>
      <c r="C88" s="8" t="n">
        <v>0.1</v>
      </c>
      <c r="E88" s="8" t="n">
        <v>0.09</v>
      </c>
    </row>
    <row r="89" spans="1:5">
      <c r="A89" s="4" t="s">
        <v>325</v>
      </c>
      <c r="C89" s="8" t="n">
        <v>0.1</v>
      </c>
      <c r="E89" s="8" t="n">
        <v>0.09</v>
      </c>
    </row>
    <row r="90" spans="1:5">
      <c r="A90" s="3" t="s">
        <v>114</v>
      </c>
    </row>
    <row r="91" spans="1:5">
      <c r="A91" s="4" t="s">
        <v>37</v>
      </c>
      <c r="E91" s="7" t="n">
        <v>-3370</v>
      </c>
    </row>
    <row r="92" spans="1:5">
      <c r="A92" s="4" t="s">
        <v>120</v>
      </c>
      <c r="E92" s="6" t="n">
        <v>-1759</v>
      </c>
    </row>
    <row r="93" spans="1:5">
      <c r="A93" s="3" t="s">
        <v>121</v>
      </c>
    </row>
    <row r="94" spans="1:5">
      <c r="A94" s="4" t="s">
        <v>29</v>
      </c>
      <c r="E94" s="6" t="n">
        <v>3644</v>
      </c>
    </row>
    <row r="95" spans="1:5">
      <c r="A95" s="4" t="s">
        <v>124</v>
      </c>
      <c r="E95" s="6" t="n">
        <v>-38</v>
      </c>
    </row>
    <row r="96" spans="1:5">
      <c r="A96" s="4" t="s">
        <v>40</v>
      </c>
      <c r="E96" s="6" t="n">
        <v>38</v>
      </c>
    </row>
    <row r="97" spans="1:5">
      <c r="A97" s="4" t="s">
        <v>329</v>
      </c>
    </row>
    <row r="98" spans="1:5">
      <c r="A98" s="3" t="s">
        <v>319</v>
      </c>
    </row>
    <row r="99" spans="1:5">
      <c r="A99" s="4" t="s">
        <v>79</v>
      </c>
      <c r="C99" s="7" t="n">
        <v>5226</v>
      </c>
      <c r="E99" s="6" t="n">
        <v>9689</v>
      </c>
    </row>
    <row r="100" spans="1:5">
      <c r="A100" s="4" t="s">
        <v>80</v>
      </c>
      <c r="C100" s="6" t="n">
        <v>-5226</v>
      </c>
      <c r="E100" s="6" t="n">
        <v>-9689</v>
      </c>
    </row>
    <row r="101" spans="1:5">
      <c r="A101" s="4" t="s">
        <v>81</v>
      </c>
      <c r="C101" s="6" t="n">
        <v>-5878</v>
      </c>
      <c r="E101" s="6" t="n">
        <v>-10923</v>
      </c>
    </row>
    <row r="102" spans="1:5">
      <c r="A102" s="4" t="s">
        <v>82</v>
      </c>
      <c r="C102" s="6" t="n">
        <v>0</v>
      </c>
      <c r="E102" s="6" t="n">
        <v>0</v>
      </c>
    </row>
    <row r="103" spans="1:5">
      <c r="A103" s="4" t="s">
        <v>320</v>
      </c>
      <c r="C103" s="6" t="n">
        <v>-5878</v>
      </c>
      <c r="E103" s="6" t="n">
        <v>-10923</v>
      </c>
    </row>
    <row r="104" spans="1:5">
      <c r="A104" s="4" t="s">
        <v>87</v>
      </c>
      <c r="C104" s="6" t="n">
        <v>652</v>
      </c>
      <c r="E104" s="6" t="n">
        <v>1234</v>
      </c>
    </row>
    <row r="105" spans="1:5">
      <c r="A105" s="4" t="s">
        <v>321</v>
      </c>
      <c r="C105" s="6" t="n">
        <v>0</v>
      </c>
      <c r="E105" s="6" t="n">
        <v>0</v>
      </c>
    </row>
    <row r="106" spans="1:5">
      <c r="A106" s="4" t="s">
        <v>93</v>
      </c>
      <c r="C106" s="6" t="n">
        <v>0</v>
      </c>
      <c r="E106" s="6" t="n">
        <v>0</v>
      </c>
    </row>
    <row r="107" spans="1:5">
      <c r="A107" s="4" t="s">
        <v>322</v>
      </c>
      <c r="C107" s="6" t="n">
        <v>0</v>
      </c>
      <c r="E107" s="6" t="n">
        <v>0</v>
      </c>
    </row>
    <row r="108" spans="1:5">
      <c r="A108" s="4" t="s">
        <v>323</v>
      </c>
      <c r="C108" s="6" t="n">
        <v>652</v>
      </c>
      <c r="E108" s="6" t="n">
        <v>1234</v>
      </c>
    </row>
    <row r="109" spans="1:5">
      <c r="A109" s="4" t="s">
        <v>96</v>
      </c>
      <c r="C109" s="6" t="n">
        <v>1113</v>
      </c>
      <c r="E109" s="6" t="n">
        <v>1264</v>
      </c>
    </row>
    <row r="110" spans="1:5">
      <c r="A110" s="4" t="s">
        <v>97</v>
      </c>
      <c r="C110" s="6" t="n">
        <v>-461</v>
      </c>
      <c r="E110" s="6" t="n">
        <v>-30</v>
      </c>
    </row>
    <row r="111" spans="1:5">
      <c r="A111" s="4" t="s">
        <v>99</v>
      </c>
      <c r="C111" s="7" t="n">
        <v>-461</v>
      </c>
      <c r="E111" s="7" t="n">
        <v>-30</v>
      </c>
    </row>
    <row r="112" spans="1:5">
      <c r="A112" s="4" t="s">
        <v>324</v>
      </c>
      <c r="C112" s="8" t="n">
        <v>-0.03</v>
      </c>
      <c r="E112" s="7" t="n">
        <v>0</v>
      </c>
    </row>
    <row r="113" spans="1:5">
      <c r="A113" s="4" t="s">
        <v>325</v>
      </c>
      <c r="C113" s="8" t="n">
        <v>-0.03</v>
      </c>
      <c r="E113" s="7" t="n">
        <v>0</v>
      </c>
    </row>
    <row r="114" spans="1:5">
      <c r="A114" s="3" t="s">
        <v>114</v>
      </c>
    </row>
    <row r="115" spans="1:5">
      <c r="A115" s="4" t="s">
        <v>37</v>
      </c>
      <c r="E115" s="7" t="n">
        <v>1264</v>
      </c>
    </row>
    <row r="116" spans="1:5">
      <c r="A116" s="4" t="s">
        <v>120</v>
      </c>
      <c r="E116" s="6" t="n">
        <v>0</v>
      </c>
    </row>
    <row r="117" spans="1:5">
      <c r="A117" s="3" t="s">
        <v>121</v>
      </c>
    </row>
    <row r="118" spans="1:5">
      <c r="A118" s="4" t="s">
        <v>29</v>
      </c>
      <c r="E118" s="6" t="n">
        <v>-1234</v>
      </c>
    </row>
    <row r="119" spans="1:5">
      <c r="A119" s="4" t="s">
        <v>124</v>
      </c>
      <c r="E119" s="6" t="n">
        <v>0</v>
      </c>
    </row>
    <row r="120" spans="1:5">
      <c r="A120" s="4" t="s">
        <v>40</v>
      </c>
      <c r="E120" s="6" t="n">
        <v>0</v>
      </c>
    </row>
    <row r="121" spans="1:5">
      <c r="A121" s="4" t="s">
        <v>330</v>
      </c>
    </row>
    <row r="122" spans="1:5">
      <c r="A122" s="3" t="s">
        <v>319</v>
      </c>
    </row>
    <row r="123" spans="1:5">
      <c r="A123" s="4" t="s">
        <v>79</v>
      </c>
      <c r="C123" s="7" t="n">
        <v>1772</v>
      </c>
      <c r="E123" s="6" t="n">
        <v>721</v>
      </c>
    </row>
    <row r="124" spans="1:5">
      <c r="A124" s="4" t="s">
        <v>80</v>
      </c>
      <c r="C124" s="6" t="n">
        <v>-1772</v>
      </c>
      <c r="E124" s="6" t="n">
        <v>-721</v>
      </c>
    </row>
    <row r="125" spans="1:5">
      <c r="A125" s="4" t="s">
        <v>81</v>
      </c>
      <c r="C125" s="6" t="n">
        <v>-1036</v>
      </c>
      <c r="E125" s="6" t="n">
        <v>-2078</v>
      </c>
    </row>
    <row r="126" spans="1:5">
      <c r="A126" s="4" t="s">
        <v>82</v>
      </c>
      <c r="C126" s="6" t="n">
        <v>0</v>
      </c>
      <c r="E126" s="6" t="n">
        <v>0</v>
      </c>
    </row>
    <row r="127" spans="1:5">
      <c r="A127" s="4" t="s">
        <v>320</v>
      </c>
      <c r="C127" s="6" t="n">
        <v>-1036</v>
      </c>
      <c r="E127" s="6" t="n">
        <v>-2078</v>
      </c>
    </row>
    <row r="128" spans="1:5">
      <c r="A128" s="4" t="s">
        <v>87</v>
      </c>
      <c r="C128" s="6" t="n">
        <v>-736</v>
      </c>
      <c r="E128" s="6" t="n">
        <v>1357</v>
      </c>
    </row>
    <row r="129" spans="1:5">
      <c r="A129" s="4" t="s">
        <v>321</v>
      </c>
      <c r="C129" s="6" t="n">
        <v>0</v>
      </c>
      <c r="E129" s="6" t="n">
        <v>0</v>
      </c>
    </row>
    <row r="130" spans="1:5">
      <c r="A130" s="4" t="s">
        <v>93</v>
      </c>
      <c r="C130" s="6" t="n">
        <v>0</v>
      </c>
      <c r="E130" s="6" t="n">
        <v>0</v>
      </c>
    </row>
    <row r="131" spans="1:5">
      <c r="A131" s="4" t="s">
        <v>322</v>
      </c>
      <c r="C131" s="6" t="n">
        <v>0</v>
      </c>
      <c r="E131" s="6" t="n">
        <v>0</v>
      </c>
    </row>
    <row r="132" spans="1:5">
      <c r="A132" s="4" t="s">
        <v>323</v>
      </c>
      <c r="C132" s="6" t="n">
        <v>-736</v>
      </c>
      <c r="E132" s="6" t="n">
        <v>1357</v>
      </c>
    </row>
    <row r="133" spans="1:5">
      <c r="A133" s="4" t="s">
        <v>96</v>
      </c>
      <c r="C133" s="6" t="n">
        <v>-1257</v>
      </c>
      <c r="E133" s="6" t="n">
        <v>-714</v>
      </c>
    </row>
    <row r="134" spans="1:5">
      <c r="A134" s="4" t="s">
        <v>97</v>
      </c>
      <c r="C134" s="6" t="n">
        <v>521</v>
      </c>
      <c r="E134" s="6" t="n">
        <v>2071</v>
      </c>
    </row>
    <row r="135" spans="1:5">
      <c r="A135" s="4" t="s">
        <v>99</v>
      </c>
      <c r="C135" s="7" t="n">
        <v>521</v>
      </c>
      <c r="E135" s="7" t="n">
        <v>2071</v>
      </c>
    </row>
    <row r="136" spans="1:5">
      <c r="A136" s="4" t="s">
        <v>324</v>
      </c>
      <c r="C136" s="8" t="n">
        <v>0.03</v>
      </c>
      <c r="E136" s="8" t="n">
        <v>0.12</v>
      </c>
    </row>
    <row r="137" spans="1:5">
      <c r="A137" s="4" t="s">
        <v>325</v>
      </c>
      <c r="C137" s="8" t="n">
        <v>0.03</v>
      </c>
      <c r="E137" s="8" t="n">
        <v>0.12</v>
      </c>
    </row>
    <row r="138" spans="1:5">
      <c r="A138" s="3" t="s">
        <v>114</v>
      </c>
    </row>
    <row r="139" spans="1:5">
      <c r="A139" s="4" t="s">
        <v>37</v>
      </c>
      <c r="E139" s="7" t="n">
        <v>-714</v>
      </c>
    </row>
    <row r="140" spans="1:5">
      <c r="A140" s="4" t="s">
        <v>120</v>
      </c>
      <c r="E140" s="6" t="n">
        <v>0</v>
      </c>
    </row>
    <row r="141" spans="1:5">
      <c r="A141" s="3" t="s">
        <v>121</v>
      </c>
    </row>
    <row r="142" spans="1:5">
      <c r="A142" s="4" t="s">
        <v>29</v>
      </c>
      <c r="E142" s="6" t="n">
        <v>-1357</v>
      </c>
    </row>
    <row r="143" spans="1:5">
      <c r="A143" s="4" t="s">
        <v>124</v>
      </c>
      <c r="E143" s="6" t="n">
        <v>0</v>
      </c>
    </row>
    <row r="144" spans="1:5">
      <c r="A144" s="4" t="s">
        <v>40</v>
      </c>
      <c r="E14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1</v>
      </c>
      <c r="B1" s="2" t="s">
        <v>75</v>
      </c>
      <c r="D1" s="2" t="s">
        <v>1</v>
      </c>
      <c r="F1" s="2" t="s">
        <v>332</v>
      </c>
    </row>
    <row r="2" spans="1:7">
      <c r="B2" s="2" t="s">
        <v>2</v>
      </c>
      <c r="C2" s="2" t="s">
        <v>76</v>
      </c>
      <c r="D2" s="2" t="s">
        <v>2</v>
      </c>
      <c r="E2" s="2" t="s">
        <v>76</v>
      </c>
      <c r="F2" s="2" t="s">
        <v>25</v>
      </c>
      <c r="G2" s="2" t="s">
        <v>333</v>
      </c>
    </row>
    <row r="3" spans="1:7">
      <c r="A3" s="3" t="s">
        <v>181</v>
      </c>
    </row>
    <row r="4" spans="1:7">
      <c r="A4" s="4" t="s">
        <v>334</v>
      </c>
      <c r="B4" s="4" t="s">
        <v>335</v>
      </c>
      <c r="C4" s="4" t="s">
        <v>335</v>
      </c>
      <c r="D4" s="4" t="s">
        <v>335</v>
      </c>
      <c r="E4" s="4" t="s">
        <v>335</v>
      </c>
    </row>
    <row r="5" spans="1:7">
      <c r="A5" s="4" t="s">
        <v>79</v>
      </c>
      <c r="B5" s="7" t="n">
        <v>106529</v>
      </c>
      <c r="C5" s="7" t="n">
        <v>111089</v>
      </c>
      <c r="D5" s="7" t="n">
        <v>205734</v>
      </c>
      <c r="E5" s="7" t="n">
        <v>196719</v>
      </c>
    </row>
    <row r="6" spans="1:7">
      <c r="A6" s="4" t="s">
        <v>81</v>
      </c>
      <c r="B6" s="6" t="n">
        <v>39591</v>
      </c>
      <c r="C6" s="6" t="n">
        <v>42127</v>
      </c>
      <c r="D6" s="6" t="n">
        <v>76901</v>
      </c>
      <c r="E6" s="6" t="n">
        <v>74984</v>
      </c>
    </row>
    <row r="7" spans="1:7">
      <c r="A7" s="4" t="s">
        <v>336</v>
      </c>
    </row>
    <row r="8" spans="1:7">
      <c r="A8" s="3" t="s">
        <v>181</v>
      </c>
    </row>
    <row r="9" spans="1:7">
      <c r="A9" s="4" t="s">
        <v>79</v>
      </c>
      <c r="B9" s="6" t="n">
        <v>8400</v>
      </c>
      <c r="C9" s="6" t="n">
        <v>7100</v>
      </c>
      <c r="D9" s="6" t="n">
        <v>16900</v>
      </c>
      <c r="E9" s="6" t="n">
        <v>13500</v>
      </c>
    </row>
    <row r="10" spans="1:7">
      <c r="A10" s="4" t="s">
        <v>337</v>
      </c>
    </row>
    <row r="11" spans="1:7">
      <c r="A11" s="3" t="s">
        <v>181</v>
      </c>
    </row>
    <row r="12" spans="1:7">
      <c r="A12" s="4" t="s">
        <v>338</v>
      </c>
      <c r="B12" s="6" t="n">
        <v>1600</v>
      </c>
      <c r="C12" s="6" t="n">
        <v>1600</v>
      </c>
      <c r="D12" s="6" t="n">
        <v>3300</v>
      </c>
      <c r="E12" s="6" t="n">
        <v>3300</v>
      </c>
      <c r="F12" s="7" t="n">
        <v>6600</v>
      </c>
      <c r="G12" s="7" t="n">
        <v>6400</v>
      </c>
    </row>
    <row r="13" spans="1:7">
      <c r="A13" s="4" t="s">
        <v>339</v>
      </c>
    </row>
    <row r="14" spans="1:7">
      <c r="A14" s="3" t="s">
        <v>181</v>
      </c>
    </row>
    <row r="15" spans="1:7">
      <c r="A15" s="4" t="s">
        <v>338</v>
      </c>
      <c r="B15" s="6" t="n">
        <v>1800</v>
      </c>
      <c r="C15" s="6" t="n">
        <v>1700</v>
      </c>
      <c r="D15" s="6" t="n">
        <v>3500</v>
      </c>
      <c r="E15" s="6" t="n">
        <v>3300</v>
      </c>
      <c r="F15" s="7" t="n">
        <v>-6700</v>
      </c>
      <c r="G15" s="7" t="n">
        <v>-6800</v>
      </c>
    </row>
    <row r="16" spans="1:7">
      <c r="A16" s="4" t="s">
        <v>340</v>
      </c>
    </row>
    <row r="17" spans="1:7">
      <c r="A17" s="3" t="s">
        <v>181</v>
      </c>
    </row>
    <row r="18" spans="1:7">
      <c r="A18" s="4" t="s">
        <v>81</v>
      </c>
      <c r="B18" s="7" t="n">
        <v>3500</v>
      </c>
      <c r="C18" s="7" t="n">
        <v>3300</v>
      </c>
      <c r="D18" s="7" t="n">
        <v>6600</v>
      </c>
      <c r="E18" s="7" t="n">
        <v>5100</v>
      </c>
    </row>
    <row r="19" spans="1:7">
      <c r="A19" s="4" t="s">
        <v>341</v>
      </c>
    </row>
    <row r="20" spans="1:7">
      <c r="A20" s="3" t="s">
        <v>181</v>
      </c>
    </row>
    <row r="21" spans="1:7">
      <c r="A21" s="4" t="s">
        <v>334</v>
      </c>
      <c r="D21" s="4" t="s">
        <v>342</v>
      </c>
      <c r="F21" s="4" t="s">
        <v>343</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345</v>
      </c>
      <c r="C1" s="2" t="s">
        <v>25</v>
      </c>
    </row>
    <row r="2" spans="1:3">
      <c r="A2" s="3" t="s">
        <v>346</v>
      </c>
    </row>
    <row r="3" spans="1:3">
      <c r="A3" s="4" t="s">
        <v>347</v>
      </c>
      <c r="C3" s="4" t="s">
        <v>348</v>
      </c>
    </row>
    <row r="4" spans="1:3">
      <c r="A4" s="4" t="s">
        <v>349</v>
      </c>
    </row>
    <row r="5" spans="1:3">
      <c r="A5" s="3" t="s">
        <v>346</v>
      </c>
    </row>
    <row r="6" spans="1:3">
      <c r="A6" s="4" t="s">
        <v>350</v>
      </c>
      <c r="B6" s="9" t="n">
        <v>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97</v>
      </c>
      <c r="B4" s="7" t="n">
        <v>-10100</v>
      </c>
      <c r="C4" s="7" t="n">
        <v>-17060</v>
      </c>
      <c r="D4" s="7" t="n">
        <v>-13086</v>
      </c>
      <c r="E4" s="7" t="n">
        <v>-16220</v>
      </c>
    </row>
    <row r="5" spans="1:5">
      <c r="A5" s="3" t="s">
        <v>106</v>
      </c>
    </row>
    <row r="6" spans="1:5">
      <c r="A6" s="4" t="s">
        <v>107</v>
      </c>
      <c r="B6" s="6" t="n">
        <v>748</v>
      </c>
      <c r="C6" s="6" t="n">
        <v>-1279</v>
      </c>
      <c r="D6" s="6" t="n">
        <v>-5349</v>
      </c>
      <c r="E6" s="6" t="n">
        <v>-1707</v>
      </c>
    </row>
    <row r="7" spans="1:5">
      <c r="A7" s="4" t="s">
        <v>108</v>
      </c>
      <c r="B7" s="6" t="n">
        <v>1650</v>
      </c>
      <c r="C7" s="6" t="n">
        <v>64</v>
      </c>
      <c r="D7" s="6" t="n">
        <v>3110</v>
      </c>
      <c r="E7" s="6" t="n">
        <v>-708</v>
      </c>
    </row>
    <row r="8" spans="1:5">
      <c r="A8" s="4" t="s">
        <v>109</v>
      </c>
      <c r="B8" s="6" t="n">
        <v>-5651</v>
      </c>
      <c r="C8" s="6" t="n">
        <v>0</v>
      </c>
      <c r="D8" s="6" t="n">
        <v>-5651</v>
      </c>
      <c r="E8" s="6" t="n">
        <v>0</v>
      </c>
    </row>
    <row r="9" spans="1:5">
      <c r="A9" s="4" t="s">
        <v>110</v>
      </c>
      <c r="B9" s="6" t="n">
        <v>8147</v>
      </c>
      <c r="C9" s="6" t="n">
        <v>0</v>
      </c>
      <c r="D9" s="6" t="n">
        <v>8147</v>
      </c>
      <c r="E9" s="6" t="n">
        <v>0</v>
      </c>
    </row>
    <row r="10" spans="1:5">
      <c r="A10" s="4" t="s">
        <v>111</v>
      </c>
      <c r="B10" s="7" t="n">
        <v>-5206</v>
      </c>
      <c r="C10" s="7" t="n">
        <v>-18275</v>
      </c>
      <c r="D10" s="7" t="n">
        <v>-12829</v>
      </c>
      <c r="E10" s="7" t="n">
        <v>-186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2"/>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51</v>
      </c>
      <c r="B1" s="2" t="s">
        <v>352</v>
      </c>
      <c r="C1" s="2" t="s">
        <v>353</v>
      </c>
      <c r="D1" s="2" t="s">
        <v>354</v>
      </c>
      <c r="E1" s="2" t="s">
        <v>355</v>
      </c>
      <c r="F1" s="2" t="s">
        <v>354</v>
      </c>
      <c r="G1" s="2" t="s">
        <v>355</v>
      </c>
      <c r="H1" s="2" t="s">
        <v>356</v>
      </c>
      <c r="I1" s="2" t="s">
        <v>354</v>
      </c>
      <c r="J1" s="2" t="s">
        <v>357</v>
      </c>
    </row>
    <row r="2" spans="1:10">
      <c r="A2" s="4" t="s">
        <v>358</v>
      </c>
    </row>
    <row r="3" spans="1:10">
      <c r="A3" s="3" t="s">
        <v>359</v>
      </c>
    </row>
    <row r="4" spans="1:10">
      <c r="A4" s="4" t="s">
        <v>360</v>
      </c>
      <c r="C4" s="6" t="n">
        <v>350</v>
      </c>
    </row>
    <row r="5" spans="1:10">
      <c r="A5" s="4" t="s">
        <v>361</v>
      </c>
      <c r="F5" s="9" t="n">
        <v>3.4</v>
      </c>
    </row>
    <row r="6" spans="1:10">
      <c r="A6" s="4" t="s">
        <v>362</v>
      </c>
      <c r="D6" s="9" t="n">
        <v>35.2</v>
      </c>
      <c r="F6" s="10" t="n">
        <v>35.2</v>
      </c>
      <c r="I6" s="9" t="n">
        <v>35.2</v>
      </c>
    </row>
    <row r="7" spans="1:10">
      <c r="A7" s="4" t="s">
        <v>363</v>
      </c>
    </row>
    <row r="8" spans="1:10">
      <c r="A8" s="3" t="s">
        <v>359</v>
      </c>
    </row>
    <row r="9" spans="1:10">
      <c r="A9" s="4" t="s">
        <v>362</v>
      </c>
      <c r="D9" s="10" t="n">
        <v>4.4</v>
      </c>
      <c r="F9" s="10" t="n">
        <v>4.4</v>
      </c>
      <c r="I9" s="10" t="n">
        <v>4.4</v>
      </c>
    </row>
    <row r="10" spans="1:10">
      <c r="A10" s="4" t="s">
        <v>364</v>
      </c>
    </row>
    <row r="11" spans="1:10">
      <c r="A11" s="3" t="s">
        <v>359</v>
      </c>
    </row>
    <row r="12" spans="1:10">
      <c r="A12" s="4" t="s">
        <v>365</v>
      </c>
      <c r="J12" s="9" t="n">
        <v>17.4</v>
      </c>
    </row>
    <row r="13" spans="1:10">
      <c r="A13" s="4" t="s">
        <v>366</v>
      </c>
    </row>
    <row r="14" spans="1:10">
      <c r="A14" s="3" t="s">
        <v>359</v>
      </c>
    </row>
    <row r="15" spans="1:10">
      <c r="A15" s="4" t="s">
        <v>361</v>
      </c>
      <c r="D15" s="10" t="n">
        <v>0.2</v>
      </c>
      <c r="E15" s="7" t="n">
        <v>0</v>
      </c>
      <c r="F15" s="10" t="n">
        <v>1.2</v>
      </c>
      <c r="G15" s="7" t="n">
        <v>0</v>
      </c>
    </row>
    <row r="16" spans="1:10">
      <c r="A16" s="4" t="s">
        <v>365</v>
      </c>
      <c r="I16" s="10" t="n">
        <v>2.5</v>
      </c>
    </row>
    <row r="17" spans="1:10">
      <c r="A17" s="4" t="s">
        <v>367</v>
      </c>
    </row>
    <row r="18" spans="1:10">
      <c r="A18" s="3" t="s">
        <v>359</v>
      </c>
    </row>
    <row r="19" spans="1:10">
      <c r="A19" s="4" t="s">
        <v>368</v>
      </c>
      <c r="J19" s="10" t="n">
        <v>2.3</v>
      </c>
    </row>
    <row r="20" spans="1:10">
      <c r="A20" s="4" t="s">
        <v>365</v>
      </c>
      <c r="J20" s="6" t="n">
        <v>7</v>
      </c>
    </row>
    <row r="21" spans="1:10">
      <c r="A21" s="4" t="s">
        <v>369</v>
      </c>
    </row>
    <row r="22" spans="1:10">
      <c r="A22" s="3" t="s">
        <v>359</v>
      </c>
    </row>
    <row r="23" spans="1:10">
      <c r="A23" s="4" t="s">
        <v>365</v>
      </c>
      <c r="J23" s="10" t="n">
        <v>7.4</v>
      </c>
    </row>
    <row r="24" spans="1:10">
      <c r="A24" s="4" t="s">
        <v>370</v>
      </c>
      <c r="H24" s="9" t="n">
        <v>1.4</v>
      </c>
    </row>
    <row r="25" spans="1:10">
      <c r="A25" s="4" t="s">
        <v>371</v>
      </c>
    </row>
    <row r="26" spans="1:10">
      <c r="A26" s="3" t="s">
        <v>359</v>
      </c>
    </row>
    <row r="27" spans="1:10">
      <c r="A27" s="4" t="s">
        <v>361</v>
      </c>
      <c r="D27" s="6" t="n">
        <v>0</v>
      </c>
      <c r="E27" s="9" t="n">
        <v>0.1</v>
      </c>
      <c r="F27" s="10" t="n">
        <v>0.2</v>
      </c>
      <c r="G27" s="9" t="n">
        <v>0.2</v>
      </c>
    </row>
    <row r="28" spans="1:10">
      <c r="A28" s="4" t="s">
        <v>365</v>
      </c>
      <c r="I28" s="10" t="n">
        <v>1.9</v>
      </c>
    </row>
    <row r="29" spans="1:10">
      <c r="A29" s="4" t="s">
        <v>372</v>
      </c>
    </row>
    <row r="30" spans="1:10">
      <c r="A30" s="3" t="s">
        <v>359</v>
      </c>
    </row>
    <row r="31" spans="1:10">
      <c r="A31" s="4" t="s">
        <v>365</v>
      </c>
      <c r="J31" s="9" t="n">
        <v>3.4</v>
      </c>
    </row>
    <row r="32" spans="1:10">
      <c r="A32" s="4" t="s">
        <v>373</v>
      </c>
    </row>
    <row r="33" spans="1:10">
      <c r="A33" s="3" t="s">
        <v>359</v>
      </c>
    </row>
    <row r="34" spans="1:10">
      <c r="A34" s="4" t="s">
        <v>365</v>
      </c>
      <c r="F34" s="10" t="n">
        <v>4.2</v>
      </c>
    </row>
    <row r="35" spans="1:10">
      <c r="A35" s="4" t="s">
        <v>374</v>
      </c>
      <c r="D35" s="10" t="n">
        <v>0.3</v>
      </c>
      <c r="F35" s="10" t="n">
        <v>0.3</v>
      </c>
      <c r="I35" s="10" t="n">
        <v>0.3</v>
      </c>
    </row>
    <row r="36" spans="1:10">
      <c r="A36" s="4" t="s">
        <v>375</v>
      </c>
    </row>
    <row r="37" spans="1:10">
      <c r="A37" s="3" t="s">
        <v>359</v>
      </c>
    </row>
    <row r="38" spans="1:10">
      <c r="A38" s="4" t="s">
        <v>376</v>
      </c>
      <c r="B38" s="9" t="n">
        <v>4.9</v>
      </c>
    </row>
    <row r="39" spans="1:10">
      <c r="A39" s="4" t="s">
        <v>377</v>
      </c>
    </row>
    <row r="40" spans="1:10">
      <c r="A40" s="3" t="s">
        <v>359</v>
      </c>
    </row>
    <row r="41" spans="1:10">
      <c r="A41" s="4" t="s">
        <v>376</v>
      </c>
      <c r="B41" s="10" t="n">
        <v>2.7</v>
      </c>
    </row>
    <row r="42" spans="1:10">
      <c r="A42" s="4" t="s">
        <v>378</v>
      </c>
    </row>
    <row r="43" spans="1:10">
      <c r="A43" s="3" t="s">
        <v>359</v>
      </c>
    </row>
    <row r="44" spans="1:10">
      <c r="A44" s="4" t="s">
        <v>376</v>
      </c>
      <c r="B44" s="9" t="n">
        <v>2.2</v>
      </c>
    </row>
    <row r="45" spans="1:10">
      <c r="A45" s="4" t="s">
        <v>379</v>
      </c>
    </row>
    <row r="46" spans="1:10">
      <c r="A46" s="3" t="s">
        <v>359</v>
      </c>
    </row>
    <row r="47" spans="1:10">
      <c r="A47" s="4" t="s">
        <v>380</v>
      </c>
      <c r="D47" s="10" t="n">
        <v>2.6</v>
      </c>
      <c r="F47" s="10" t="n">
        <v>2.6</v>
      </c>
      <c r="I47" s="10" t="n">
        <v>2.6</v>
      </c>
    </row>
    <row r="48" spans="1:10">
      <c r="A48" s="4" t="s">
        <v>381</v>
      </c>
    </row>
    <row r="49" spans="1:10">
      <c r="A49" s="3" t="s">
        <v>359</v>
      </c>
    </row>
    <row r="50" spans="1:10">
      <c r="A50" s="4" t="s">
        <v>382</v>
      </c>
      <c r="D50" s="10" t="n">
        <v>0.8</v>
      </c>
      <c r="F50" s="10" t="n">
        <v>0.8</v>
      </c>
      <c r="I50" s="10" t="n">
        <v>0.8</v>
      </c>
    </row>
    <row r="51" spans="1:10">
      <c r="A51" s="4" t="s">
        <v>380</v>
      </c>
      <c r="D51" s="9" t="n">
        <v>2.6</v>
      </c>
      <c r="F51" s="9" t="n">
        <v>2.6</v>
      </c>
      <c r="I51" s="9" t="n">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3</v>
      </c>
      <c r="B1" s="2" t="s">
        <v>384</v>
      </c>
      <c r="C1" s="2" t="s">
        <v>385</v>
      </c>
      <c r="D1" s="2" t="s">
        <v>2</v>
      </c>
      <c r="E1" s="2" t="s">
        <v>76</v>
      </c>
      <c r="F1" s="2" t="s">
        <v>2</v>
      </c>
      <c r="G1" s="2" t="s">
        <v>76</v>
      </c>
      <c r="H1" s="2" t="s">
        <v>25</v>
      </c>
      <c r="I1" s="2" t="s">
        <v>386</v>
      </c>
      <c r="J1" s="2" t="s">
        <v>387</v>
      </c>
    </row>
    <row r="2" spans="1:10">
      <c r="A2" s="3" t="s">
        <v>243</v>
      </c>
    </row>
    <row r="3" spans="1:10">
      <c r="A3" s="4" t="s">
        <v>388</v>
      </c>
      <c r="D3" s="7" t="n">
        <v>3700</v>
      </c>
      <c r="E3" s="7" t="n">
        <v>9200</v>
      </c>
      <c r="F3" s="7" t="n">
        <v>3700</v>
      </c>
      <c r="G3" s="7" t="n">
        <v>9200</v>
      </c>
    </row>
    <row r="4" spans="1:10">
      <c r="A4" s="4" t="s">
        <v>389</v>
      </c>
      <c r="D4" s="7" t="n">
        <v>159773</v>
      </c>
      <c r="E4" s="6" t="n">
        <v>167366</v>
      </c>
      <c r="F4" s="6" t="n">
        <v>307213</v>
      </c>
      <c r="G4" s="6" t="n">
        <v>321061</v>
      </c>
    </row>
    <row r="5" spans="1:10">
      <c r="A5" s="4" t="s">
        <v>129</v>
      </c>
      <c r="F5" s="7" t="n">
        <v>0</v>
      </c>
      <c r="G5" s="6" t="n">
        <v>39608</v>
      </c>
    </row>
    <row r="6" spans="1:10">
      <c r="A6" s="4" t="s">
        <v>65</v>
      </c>
      <c r="D6" s="7" t="n">
        <v>1</v>
      </c>
      <c r="F6" s="7" t="n">
        <v>1</v>
      </c>
      <c r="H6" s="7" t="n">
        <v>1</v>
      </c>
    </row>
    <row r="7" spans="1:10">
      <c r="A7" s="3" t="s">
        <v>390</v>
      </c>
    </row>
    <row r="8" spans="1:10">
      <c r="A8" s="4" t="s">
        <v>34</v>
      </c>
      <c r="D8" s="7" t="n">
        <v>36224</v>
      </c>
      <c r="F8" s="7" t="n">
        <v>36224</v>
      </c>
      <c r="H8" s="7" t="n">
        <v>36224</v>
      </c>
    </row>
    <row r="9" spans="1:10">
      <c r="A9" s="4" t="s">
        <v>391</v>
      </c>
      <c r="D9" s="6" t="n">
        <v>-12825</v>
      </c>
      <c r="E9" s="6" t="n">
        <v>2142</v>
      </c>
      <c r="F9" s="6" t="n">
        <v>-17098</v>
      </c>
      <c r="G9" s="6" t="n">
        <v>3900</v>
      </c>
    </row>
    <row r="10" spans="1:10">
      <c r="A10" s="4" t="s">
        <v>323</v>
      </c>
      <c r="D10" s="6" t="n">
        <v>-12825</v>
      </c>
      <c r="E10" s="6" t="n">
        <v>-272</v>
      </c>
      <c r="F10" s="6" t="n">
        <v>-17098</v>
      </c>
      <c r="G10" s="6" t="n">
        <v>1160</v>
      </c>
    </row>
    <row r="11" spans="1:10">
      <c r="A11" s="4" t="s">
        <v>154</v>
      </c>
    </row>
    <row r="12" spans="1:10">
      <c r="A12" s="3" t="s">
        <v>243</v>
      </c>
    </row>
    <row r="13" spans="1:10">
      <c r="A13" s="4" t="s">
        <v>392</v>
      </c>
      <c r="D13" s="6" t="n">
        <v>24081</v>
      </c>
      <c r="F13" s="6" t="n">
        <v>44584</v>
      </c>
    </row>
    <row r="14" spans="1:10">
      <c r="A14" s="4" t="s">
        <v>393</v>
      </c>
      <c r="D14" s="6" t="n">
        <v>2700</v>
      </c>
      <c r="E14" s="7" t="n">
        <v>1000</v>
      </c>
      <c r="F14" s="6" t="n">
        <v>3700</v>
      </c>
      <c r="G14" s="6" t="n">
        <v>3400</v>
      </c>
    </row>
    <row r="15" spans="1:10">
      <c r="A15" s="4" t="s">
        <v>394</v>
      </c>
      <c r="C15" s="7" t="n">
        <v>51599</v>
      </c>
    </row>
    <row r="16" spans="1:10">
      <c r="A16" s="4" t="s">
        <v>395</v>
      </c>
      <c r="C16" s="6" t="n">
        <v>3150</v>
      </c>
    </row>
    <row r="17" spans="1:10">
      <c r="A17" s="4" t="s">
        <v>396</v>
      </c>
      <c r="F17" s="6" t="n">
        <v>0</v>
      </c>
      <c r="G17" s="7" t="n">
        <v>1056</v>
      </c>
    </row>
    <row r="18" spans="1:10">
      <c r="A18" s="4" t="s">
        <v>129</v>
      </c>
      <c r="C18" s="7" t="n">
        <v>38871</v>
      </c>
    </row>
    <row r="19" spans="1:10">
      <c r="A19" s="4" t="s">
        <v>397</v>
      </c>
      <c r="C19" s="6" t="n">
        <v>14700</v>
      </c>
    </row>
    <row r="20" spans="1:10">
      <c r="A20" s="3" t="s">
        <v>390</v>
      </c>
    </row>
    <row r="21" spans="1:10">
      <c r="A21" s="4" t="s">
        <v>123</v>
      </c>
      <c r="C21" s="7" t="n">
        <v>7503</v>
      </c>
    </row>
    <row r="22" spans="1:10">
      <c r="A22" s="4" t="s">
        <v>398</v>
      </c>
      <c r="C22" s="6" t="n">
        <v>9415</v>
      </c>
    </row>
    <row r="23" spans="1:10">
      <c r="A23" s="4" t="s">
        <v>399</v>
      </c>
      <c r="C23" s="6" t="n">
        <v>1951</v>
      </c>
    </row>
    <row r="24" spans="1:10">
      <c r="A24" s="4" t="s">
        <v>400</v>
      </c>
      <c r="C24" s="6" t="n">
        <v>4936</v>
      </c>
    </row>
    <row r="25" spans="1:10">
      <c r="A25" s="4" t="s">
        <v>34</v>
      </c>
      <c r="C25" s="7" t="n">
        <v>25395</v>
      </c>
    </row>
    <row r="26" spans="1:10">
      <c r="A26" s="4" t="s">
        <v>401</v>
      </c>
      <c r="C26" s="4" t="s">
        <v>402</v>
      </c>
    </row>
    <row r="27" spans="1:10">
      <c r="A27" s="4" t="s">
        <v>40</v>
      </c>
      <c r="C27" s="7" t="n">
        <v>-15080</v>
      </c>
    </row>
    <row r="28" spans="1:10">
      <c r="A28" s="4" t="s">
        <v>403</v>
      </c>
      <c r="C28" s="6" t="n">
        <v>-1621</v>
      </c>
    </row>
    <row r="29" spans="1:10">
      <c r="A29" s="4" t="s">
        <v>404</v>
      </c>
      <c r="C29" s="6" t="n">
        <v>51599</v>
      </c>
    </row>
    <row r="30" spans="1:10">
      <c r="A30" s="4" t="s">
        <v>405</v>
      </c>
      <c r="C30" s="6" t="n">
        <v>11756</v>
      </c>
    </row>
    <row r="31" spans="1:10">
      <c r="A31" s="4" t="s">
        <v>406</v>
      </c>
      <c r="C31" s="6" t="n">
        <v>-8059</v>
      </c>
      <c r="H31" s="7" t="n">
        <v>-8100</v>
      </c>
    </row>
    <row r="32" spans="1:10">
      <c r="A32" s="4" t="s">
        <v>323</v>
      </c>
      <c r="D32" s="7" t="n">
        <v>3505</v>
      </c>
      <c r="F32" s="7" t="n">
        <v>4216</v>
      </c>
    </row>
    <row r="33" spans="1:10">
      <c r="A33" s="4" t="s">
        <v>407</v>
      </c>
    </row>
    <row r="34" spans="1:10">
      <c r="A34" s="3" t="s">
        <v>390</v>
      </c>
    </row>
    <row r="35" spans="1:10">
      <c r="A35" s="4" t="s">
        <v>408</v>
      </c>
      <c r="C35" s="6" t="n">
        <v>16000</v>
      </c>
    </row>
    <row r="36" spans="1:10">
      <c r="A36" s="4" t="s">
        <v>409</v>
      </c>
    </row>
    <row r="37" spans="1:10">
      <c r="A37" s="3" t="s">
        <v>390</v>
      </c>
    </row>
    <row r="38" spans="1:10">
      <c r="A38" s="4" t="s">
        <v>408</v>
      </c>
      <c r="C38" s="6" t="n">
        <v>3100</v>
      </c>
    </row>
    <row r="39" spans="1:10">
      <c r="A39" s="4" t="s">
        <v>410</v>
      </c>
    </row>
    <row r="40" spans="1:10">
      <c r="A40" s="3" t="s">
        <v>243</v>
      </c>
    </row>
    <row r="41" spans="1:10">
      <c r="A41" s="4" t="s">
        <v>65</v>
      </c>
      <c r="D41" s="7" t="n">
        <v>1000</v>
      </c>
      <c r="F41" s="7" t="n">
        <v>1000</v>
      </c>
    </row>
    <row r="42" spans="1:10">
      <c r="A42" s="4" t="s">
        <v>411</v>
      </c>
    </row>
    <row r="43" spans="1:10">
      <c r="A43" s="3" t="s">
        <v>243</v>
      </c>
    </row>
    <row r="44" spans="1:10">
      <c r="A44" s="4" t="s">
        <v>395</v>
      </c>
      <c r="C44" s="7" t="n">
        <v>4825</v>
      </c>
    </row>
    <row r="45" spans="1:10">
      <c r="A45" s="4" t="s">
        <v>412</v>
      </c>
      <c r="C45" s="6" t="n">
        <v>6300</v>
      </c>
    </row>
    <row r="46" spans="1:10">
      <c r="A46" s="4" t="s">
        <v>413</v>
      </c>
    </row>
    <row r="47" spans="1:10">
      <c r="A47" s="3" t="s">
        <v>243</v>
      </c>
    </row>
    <row r="48" spans="1:10">
      <c r="A48" s="4" t="s">
        <v>414</v>
      </c>
      <c r="I48" s="7" t="n">
        <v>500</v>
      </c>
      <c r="J48" s="7" t="n">
        <v>500</v>
      </c>
    </row>
    <row r="49" spans="1:10">
      <c r="A49" s="4" t="s">
        <v>415</v>
      </c>
    </row>
    <row r="50" spans="1:10">
      <c r="A50" s="3" t="s">
        <v>390</v>
      </c>
    </row>
    <row r="51" spans="1:10">
      <c r="A51" s="4" t="s">
        <v>406</v>
      </c>
      <c r="B51" s="7" t="n">
        <v>-6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6" t="n">
        <v>-38495</v>
      </c>
      <c r="C3" s="6" t="n">
        <v>-43459</v>
      </c>
    </row>
    <row r="4" spans="1:3">
      <c r="A4" s="4" t="s">
        <v>419</v>
      </c>
    </row>
    <row r="5" spans="1:3">
      <c r="A5" s="3" t="s">
        <v>417</v>
      </c>
    </row>
    <row r="6" spans="1:3">
      <c r="A6" s="4" t="s">
        <v>418</v>
      </c>
      <c r="B6" s="6" t="n">
        <v>-31350</v>
      </c>
      <c r="C6" s="6" t="n">
        <v>-40913</v>
      </c>
    </row>
    <row r="7" spans="1:3">
      <c r="A7" s="4" t="s">
        <v>420</v>
      </c>
    </row>
    <row r="8" spans="1:3">
      <c r="A8" s="3" t="s">
        <v>417</v>
      </c>
    </row>
    <row r="9" spans="1:3">
      <c r="A9" s="4" t="s">
        <v>418</v>
      </c>
      <c r="B9" s="6" t="n">
        <v>-7145</v>
      </c>
      <c r="C9" s="6" t="n">
        <v>-2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4" t="s">
        <v>422</v>
      </c>
    </row>
    <row r="3" spans="1:3">
      <c r="A3" s="3" t="s">
        <v>423</v>
      </c>
    </row>
    <row r="4" spans="1:3">
      <c r="A4" s="4" t="s">
        <v>424</v>
      </c>
      <c r="B4" s="7" t="n">
        <v>5</v>
      </c>
      <c r="C4" s="7" t="n">
        <v>0</v>
      </c>
    </row>
    <row r="5" spans="1:3">
      <c r="A5" s="4" t="s">
        <v>425</v>
      </c>
    </row>
    <row r="6" spans="1:3">
      <c r="A6" s="3" t="s">
        <v>423</v>
      </c>
    </row>
    <row r="7" spans="1:3">
      <c r="A7" s="4" t="s">
        <v>426</v>
      </c>
      <c r="B7" s="6" t="n">
        <v>2661</v>
      </c>
      <c r="C7" s="6" t="n">
        <v>3081</v>
      </c>
    </row>
    <row r="8" spans="1:3">
      <c r="A8" s="4" t="s">
        <v>427</v>
      </c>
    </row>
    <row r="9" spans="1:3">
      <c r="A9" s="3" t="s">
        <v>423</v>
      </c>
    </row>
    <row r="10" spans="1:3">
      <c r="A10" s="4" t="s">
        <v>426</v>
      </c>
      <c r="B10" s="6" t="n">
        <v>322</v>
      </c>
      <c r="C10" s="6" t="n">
        <v>386</v>
      </c>
    </row>
    <row r="11" spans="1:3">
      <c r="A11" s="4" t="s">
        <v>428</v>
      </c>
    </row>
    <row r="12" spans="1:3">
      <c r="A12" s="3" t="s">
        <v>423</v>
      </c>
    </row>
    <row r="13" spans="1:3">
      <c r="A13" s="4" t="s">
        <v>424</v>
      </c>
      <c r="B13" s="6" t="n">
        <v>12</v>
      </c>
      <c r="C13" s="6" t="n">
        <v>0</v>
      </c>
    </row>
    <row r="14" spans="1:3">
      <c r="A14" s="4" t="s">
        <v>429</v>
      </c>
    </row>
    <row r="15" spans="1:3">
      <c r="A15" s="3" t="s">
        <v>423</v>
      </c>
    </row>
    <row r="16" spans="1:3">
      <c r="A16" s="4" t="s">
        <v>426</v>
      </c>
      <c r="B16" s="6" t="n">
        <v>1557</v>
      </c>
      <c r="C16" s="6" t="n">
        <v>219</v>
      </c>
    </row>
    <row r="17" spans="1:3">
      <c r="A17" s="4" t="s">
        <v>430</v>
      </c>
    </row>
    <row r="18" spans="1:3">
      <c r="A18" s="3" t="s">
        <v>423</v>
      </c>
    </row>
    <row r="19" spans="1:3">
      <c r="A19" s="4" t="s">
        <v>426</v>
      </c>
      <c r="B19" s="7" t="n">
        <v>0</v>
      </c>
      <c r="C1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5</v>
      </c>
      <c r="D1" s="2" t="s">
        <v>1</v>
      </c>
    </row>
    <row r="2" spans="1:5">
      <c r="B2" s="2" t="s">
        <v>2</v>
      </c>
      <c r="C2" s="2" t="s">
        <v>76</v>
      </c>
      <c r="D2" s="2" t="s">
        <v>2</v>
      </c>
      <c r="E2" s="2" t="s">
        <v>76</v>
      </c>
    </row>
    <row r="3" spans="1:5">
      <c r="A3" s="3" t="s">
        <v>432</v>
      </c>
    </row>
    <row r="4" spans="1:5">
      <c r="A4" s="4" t="s">
        <v>433</v>
      </c>
      <c r="B4" s="7" t="n">
        <v>1005</v>
      </c>
      <c r="C4" s="7" t="n">
        <v>-2094</v>
      </c>
      <c r="D4" s="7" t="n">
        <v>-7188</v>
      </c>
      <c r="E4" s="7" t="n">
        <v>-2453</v>
      </c>
    </row>
    <row r="5" spans="1:5">
      <c r="A5" s="4" t="s">
        <v>434</v>
      </c>
      <c r="B5" s="6" t="n">
        <v>-2217</v>
      </c>
      <c r="C5" s="6" t="n">
        <v>-105</v>
      </c>
      <c r="D5" s="6" t="n">
        <v>-4179</v>
      </c>
      <c r="E5" s="6" t="n">
        <v>11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75</v>
      </c>
      <c r="D1" s="2" t="s">
        <v>1</v>
      </c>
    </row>
    <row r="2" spans="1:6">
      <c r="B2" s="2" t="s">
        <v>2</v>
      </c>
      <c r="C2" s="2" t="s">
        <v>76</v>
      </c>
      <c r="D2" s="2" t="s">
        <v>2</v>
      </c>
      <c r="E2" s="2" t="s">
        <v>76</v>
      </c>
      <c r="F2" s="2" t="s">
        <v>25</v>
      </c>
    </row>
    <row r="3" spans="1:6">
      <c r="A3" s="3" t="s">
        <v>417</v>
      </c>
    </row>
    <row r="4" spans="1:6">
      <c r="A4" s="4" t="s">
        <v>436</v>
      </c>
      <c r="B4" s="7" t="n">
        <v>0</v>
      </c>
    </row>
    <row r="5" spans="1:6">
      <c r="A5" s="4" t="s">
        <v>437</v>
      </c>
      <c r="B5" s="6" t="n">
        <v>-9700000</v>
      </c>
    </row>
    <row r="6" spans="1:6">
      <c r="A6" s="4" t="s">
        <v>438</v>
      </c>
      <c r="B6" s="7" t="n">
        <v>0</v>
      </c>
      <c r="C6" s="7" t="n">
        <v>0</v>
      </c>
      <c r="D6" s="7" t="n">
        <v>0</v>
      </c>
      <c r="E6" s="7" t="n">
        <v>0</v>
      </c>
    </row>
    <row r="7" spans="1:6">
      <c r="A7" s="4" t="s">
        <v>439</v>
      </c>
      <c r="B7" s="4" t="s">
        <v>440</v>
      </c>
      <c r="D7" s="4" t="s">
        <v>440</v>
      </c>
      <c r="F7" s="4" t="s">
        <v>441</v>
      </c>
    </row>
    <row r="8" spans="1:6">
      <c r="A8" s="4" t="s">
        <v>442</v>
      </c>
    </row>
    <row r="9" spans="1:6">
      <c r="A9" s="3" t="s">
        <v>417</v>
      </c>
    </row>
    <row r="10" spans="1:6">
      <c r="A10" s="4" t="s">
        <v>443</v>
      </c>
      <c r="D10" s="4" t="s">
        <v>4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5</v>
      </c>
      <c r="D1" s="2" t="s">
        <v>1</v>
      </c>
    </row>
    <row r="2" spans="1:5">
      <c r="B2" s="2" t="s">
        <v>2</v>
      </c>
      <c r="C2" s="2" t="s">
        <v>76</v>
      </c>
      <c r="D2" s="2" t="s">
        <v>2</v>
      </c>
      <c r="E2" s="2" t="s">
        <v>76</v>
      </c>
    </row>
    <row r="3" spans="1:5">
      <c r="A3" s="3" t="s">
        <v>432</v>
      </c>
    </row>
    <row r="4" spans="1:5">
      <c r="A4" s="4" t="s">
        <v>93</v>
      </c>
      <c r="B4" s="7" t="n">
        <v>953</v>
      </c>
      <c r="C4" s="7" t="n">
        <v>2217</v>
      </c>
      <c r="D4" s="7" t="n">
        <v>1610</v>
      </c>
      <c r="E4" s="7" t="n">
        <v>3967</v>
      </c>
    </row>
    <row r="5" spans="1:5">
      <c r="A5" s="4" t="s">
        <v>446</v>
      </c>
    </row>
    <row r="6" spans="1:5">
      <c r="A6" s="3" t="s">
        <v>432</v>
      </c>
    </row>
    <row r="7" spans="1:5">
      <c r="A7" s="4" t="s">
        <v>447</v>
      </c>
      <c r="B7" s="6" t="n">
        <v>-920</v>
      </c>
      <c r="C7" s="6" t="n">
        <v>-190</v>
      </c>
      <c r="D7" s="6" t="n">
        <v>-2025</v>
      </c>
      <c r="E7" s="6" t="n">
        <v>-93</v>
      </c>
    </row>
    <row r="8" spans="1:5">
      <c r="A8" s="4" t="s">
        <v>448</v>
      </c>
      <c r="B8" s="6" t="n">
        <v>0</v>
      </c>
      <c r="C8" s="6" t="n">
        <v>16</v>
      </c>
      <c r="D8" s="6" t="n">
        <v>0</v>
      </c>
      <c r="E8" s="6" t="n">
        <v>7</v>
      </c>
    </row>
    <row r="9" spans="1:5">
      <c r="A9" s="4" t="s">
        <v>449</v>
      </c>
      <c r="B9" s="6" t="n">
        <v>1763</v>
      </c>
      <c r="C9" s="6" t="n">
        <v>1663</v>
      </c>
      <c r="D9" s="6" t="n">
        <v>3526</v>
      </c>
      <c r="E9" s="6" t="n">
        <v>3326</v>
      </c>
    </row>
    <row r="10" spans="1:5">
      <c r="A10" s="4" t="s">
        <v>450</v>
      </c>
      <c r="B10" s="6" t="n">
        <v>110</v>
      </c>
      <c r="C10" s="6" t="n">
        <v>728</v>
      </c>
      <c r="D10" s="6" t="n">
        <v>109</v>
      </c>
      <c r="E10" s="6" t="n">
        <v>727</v>
      </c>
    </row>
    <row r="11" spans="1:5">
      <c r="A11" s="4" t="s">
        <v>93</v>
      </c>
      <c r="B11" s="7" t="n">
        <v>953</v>
      </c>
      <c r="C11" s="7" t="n">
        <v>2217</v>
      </c>
      <c r="D11" s="7" t="n">
        <v>1610</v>
      </c>
      <c r="E11" s="7" t="n">
        <v>39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23</v>
      </c>
    </row>
    <row r="3" spans="1:3">
      <c r="A3" s="4" t="s">
        <v>424</v>
      </c>
      <c r="B3" s="7" t="n">
        <v>17</v>
      </c>
      <c r="C3" s="7" t="n">
        <v>0</v>
      </c>
    </row>
    <row r="4" spans="1:3">
      <c r="A4" s="4" t="s">
        <v>452</v>
      </c>
      <c r="B4" s="6" t="n">
        <v>-17</v>
      </c>
      <c r="C4" s="6" t="n">
        <v>0</v>
      </c>
    </row>
    <row r="5" spans="1:3">
      <c r="A5" s="4" t="s">
        <v>453</v>
      </c>
      <c r="B5" s="6" t="n">
        <v>0</v>
      </c>
      <c r="C5" s="6" t="n">
        <v>0</v>
      </c>
    </row>
    <row r="6" spans="1:3">
      <c r="A6" s="4" t="s">
        <v>454</v>
      </c>
      <c r="B6" s="6" t="n">
        <v>0</v>
      </c>
      <c r="C6" s="6" t="n">
        <v>0</v>
      </c>
    </row>
    <row r="7" spans="1:3">
      <c r="A7" s="4" t="s">
        <v>426</v>
      </c>
      <c r="B7" s="6" t="n">
        <v>4540</v>
      </c>
      <c r="C7" s="6" t="n">
        <v>3686</v>
      </c>
    </row>
    <row r="8" spans="1:3">
      <c r="A8" s="4" t="s">
        <v>455</v>
      </c>
      <c r="B8" s="6" t="n">
        <v>17</v>
      </c>
      <c r="C8" s="6" t="n">
        <v>0</v>
      </c>
    </row>
    <row r="9" spans="1:3">
      <c r="A9" s="4" t="s">
        <v>456</v>
      </c>
      <c r="B9" s="6" t="n">
        <v>0</v>
      </c>
      <c r="C9" s="6" t="n">
        <v>0</v>
      </c>
    </row>
    <row r="10" spans="1:3">
      <c r="A10" s="4" t="s">
        <v>457</v>
      </c>
      <c r="B10" s="7" t="n">
        <v>4557</v>
      </c>
      <c r="C10" s="7" t="n">
        <v>36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9</v>
      </c>
    </row>
    <row r="3" spans="1:3">
      <c r="A3" s="4" t="s">
        <v>460</v>
      </c>
      <c r="B3" s="7" t="n">
        <v>5000</v>
      </c>
    </row>
    <row r="4" spans="1:3">
      <c r="A4" s="4" t="s">
        <v>461</v>
      </c>
      <c r="B4" s="6" t="n">
        <v>2983000</v>
      </c>
      <c r="C4" s="7" t="n">
        <v>3467000</v>
      </c>
    </row>
    <row r="5" spans="1:3">
      <c r="A5" s="4" t="s">
        <v>460</v>
      </c>
      <c r="B5" s="6" t="n">
        <v>12000</v>
      </c>
    </row>
    <row r="6" spans="1:3">
      <c r="A6" s="4" t="s">
        <v>461</v>
      </c>
      <c r="B6" s="6" t="n">
        <v>1557000</v>
      </c>
      <c r="C6" s="6" t="n">
        <v>219000</v>
      </c>
    </row>
    <row r="7" spans="1:3">
      <c r="A7" s="11" t="n">
        <v>1</v>
      </c>
    </row>
    <row r="8" spans="1:3">
      <c r="A8" s="3" t="s">
        <v>459</v>
      </c>
    </row>
    <row r="9" spans="1:3">
      <c r="A9" s="4" t="s">
        <v>460</v>
      </c>
      <c r="B9" s="6" t="n">
        <v>0</v>
      </c>
    </row>
    <row r="10" spans="1:3">
      <c r="A10" s="4" t="s">
        <v>461</v>
      </c>
      <c r="B10" s="6" t="n">
        <v>0</v>
      </c>
      <c r="C10" s="6" t="n">
        <v>0</v>
      </c>
    </row>
    <row r="11" spans="1:3">
      <c r="A11" s="4" t="s">
        <v>460</v>
      </c>
      <c r="B11" s="6" t="n">
        <v>0</v>
      </c>
    </row>
    <row r="12" spans="1:3">
      <c r="A12" s="4" t="s">
        <v>461</v>
      </c>
      <c r="B12" s="6" t="n">
        <v>0</v>
      </c>
      <c r="C12" s="6" t="n">
        <v>0</v>
      </c>
    </row>
    <row r="13" spans="1:3">
      <c r="A13" s="11" t="n">
        <v>2</v>
      </c>
    </row>
    <row r="14" spans="1:3">
      <c r="A14" s="3" t="s">
        <v>459</v>
      </c>
    </row>
    <row r="15" spans="1:3">
      <c r="A15" s="4" t="s">
        <v>460</v>
      </c>
      <c r="B15" s="6" t="n">
        <v>5000</v>
      </c>
    </row>
    <row r="16" spans="1:3">
      <c r="A16" s="4" t="s">
        <v>461</v>
      </c>
      <c r="B16" s="6" t="n">
        <v>2983000</v>
      </c>
      <c r="C16" s="6" t="n">
        <v>3467000</v>
      </c>
    </row>
    <row r="17" spans="1:3">
      <c r="A17" s="4" t="s">
        <v>460</v>
      </c>
      <c r="B17" s="6" t="n">
        <v>12000</v>
      </c>
    </row>
    <row r="18" spans="1:3">
      <c r="A18" s="4" t="s">
        <v>461</v>
      </c>
      <c r="B18" s="6" t="n">
        <v>1557000</v>
      </c>
      <c r="C18" s="6" t="n">
        <v>219000</v>
      </c>
    </row>
    <row r="19" spans="1:3">
      <c r="A19" s="11" t="n">
        <v>3</v>
      </c>
    </row>
    <row r="20" spans="1:3">
      <c r="A20" s="3" t="s">
        <v>459</v>
      </c>
    </row>
    <row r="21" spans="1:3">
      <c r="A21" s="4" t="s">
        <v>460</v>
      </c>
      <c r="B21" s="6" t="n">
        <v>0</v>
      </c>
    </row>
    <row r="22" spans="1:3">
      <c r="A22" s="4" t="s">
        <v>461</v>
      </c>
      <c r="B22" s="6" t="n">
        <v>0</v>
      </c>
      <c r="C22" s="6" t="n">
        <v>0</v>
      </c>
    </row>
    <row r="23" spans="1:3">
      <c r="A23" s="4" t="s">
        <v>460</v>
      </c>
      <c r="B23" s="6" t="n">
        <v>0</v>
      </c>
    </row>
    <row r="24" spans="1:3">
      <c r="A24" s="4" t="s">
        <v>461</v>
      </c>
      <c r="B24" s="7" t="n">
        <v>0</v>
      </c>
      <c r="C2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177</v>
      </c>
    </row>
    <row r="3" spans="1:3">
      <c r="A3" s="4" t="s">
        <v>463</v>
      </c>
      <c r="B3" s="7" t="n">
        <v>76738</v>
      </c>
      <c r="C3" s="7" t="n">
        <v>54547</v>
      </c>
    </row>
    <row r="4" spans="1:3">
      <c r="A4" s="4" t="s">
        <v>464</v>
      </c>
      <c r="B4" s="6" t="n">
        <v>4551</v>
      </c>
      <c r="C4" s="6" t="n">
        <v>4446</v>
      </c>
    </row>
    <row r="5" spans="1:3">
      <c r="A5" s="4" t="s">
        <v>465</v>
      </c>
      <c r="B5" s="6" t="n">
        <v>-1839</v>
      </c>
      <c r="C5" s="6" t="n">
        <v>-495</v>
      </c>
    </row>
    <row r="6" spans="1:3">
      <c r="A6" s="4" t="s">
        <v>28</v>
      </c>
      <c r="B6" s="7" t="n">
        <v>79450</v>
      </c>
      <c r="C6" s="7" t="n">
        <v>58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6</v>
      </c>
    </row>
    <row r="3" spans="1:3">
      <c r="A3" s="3" t="s">
        <v>113</v>
      </c>
    </row>
    <row r="4" spans="1:3">
      <c r="A4" s="4" t="s">
        <v>97</v>
      </c>
      <c r="B4" s="7" t="n">
        <v>-13086</v>
      </c>
      <c r="C4" s="7" t="n">
        <v>-16220</v>
      </c>
    </row>
    <row r="5" spans="1:3">
      <c r="A5" s="3" t="s">
        <v>114</v>
      </c>
    </row>
    <row r="6" spans="1:3">
      <c r="A6" s="4" t="s">
        <v>115</v>
      </c>
      <c r="B6" s="6" t="n">
        <v>15630</v>
      </c>
      <c r="C6" s="6" t="n">
        <v>15330</v>
      </c>
    </row>
    <row r="7" spans="1:3">
      <c r="A7" s="4" t="s">
        <v>116</v>
      </c>
      <c r="B7" s="6" t="n">
        <v>1637</v>
      </c>
      <c r="C7" s="6" t="n">
        <v>129</v>
      </c>
    </row>
    <row r="8" spans="1:3">
      <c r="A8" s="4" t="s">
        <v>117</v>
      </c>
      <c r="B8" s="6" t="n">
        <v>2457</v>
      </c>
      <c r="C8" s="6" t="n">
        <v>-958</v>
      </c>
    </row>
    <row r="9" spans="1:3">
      <c r="A9" s="4" t="s">
        <v>37</v>
      </c>
      <c r="B9" s="6" t="n">
        <v>-3265</v>
      </c>
      <c r="C9" s="6" t="n">
        <v>16555</v>
      </c>
    </row>
    <row r="10" spans="1:3">
      <c r="A10" s="4" t="s">
        <v>92</v>
      </c>
      <c r="B10" s="6" t="n">
        <v>10948</v>
      </c>
      <c r="C10" s="6" t="n">
        <v>0</v>
      </c>
    </row>
    <row r="11" spans="1:3">
      <c r="A11" s="4" t="s">
        <v>118</v>
      </c>
      <c r="B11" s="6" t="n">
        <v>723</v>
      </c>
      <c r="C11" s="6" t="n">
        <v>-401</v>
      </c>
    </row>
    <row r="12" spans="1:3">
      <c r="A12" s="4" t="s">
        <v>119</v>
      </c>
      <c r="B12" s="6" t="n">
        <v>1857</v>
      </c>
      <c r="C12" s="6" t="n">
        <v>1844</v>
      </c>
    </row>
    <row r="13" spans="1:3">
      <c r="A13" s="4" t="s">
        <v>120</v>
      </c>
      <c r="B13" s="6" t="n">
        <v>6205</v>
      </c>
      <c r="C13" s="6" t="n">
        <v>-726</v>
      </c>
    </row>
    <row r="14" spans="1:3">
      <c r="A14" s="3" t="s">
        <v>121</v>
      </c>
    </row>
    <row r="15" spans="1:3">
      <c r="A15" s="4" t="s">
        <v>122</v>
      </c>
      <c r="B15" s="6" t="n">
        <v>0</v>
      </c>
      <c r="C15" s="6" t="n">
        <v>375</v>
      </c>
    </row>
    <row r="16" spans="1:3">
      <c r="A16" s="4" t="s">
        <v>123</v>
      </c>
      <c r="B16" s="6" t="n">
        <v>-21299</v>
      </c>
      <c r="C16" s="6" t="n">
        <v>-8102</v>
      </c>
    </row>
    <row r="17" spans="1:3">
      <c r="A17" s="4" t="s">
        <v>29</v>
      </c>
      <c r="B17" s="6" t="n">
        <v>-11326</v>
      </c>
      <c r="C17" s="6" t="n">
        <v>-6629</v>
      </c>
    </row>
    <row r="18" spans="1:3">
      <c r="A18" s="4" t="s">
        <v>30</v>
      </c>
      <c r="B18" s="6" t="n">
        <v>-19</v>
      </c>
      <c r="C18" s="6" t="n">
        <v>112</v>
      </c>
    </row>
    <row r="19" spans="1:3">
      <c r="A19" s="4" t="s">
        <v>124</v>
      </c>
      <c r="B19" s="6" t="n">
        <v>-9234</v>
      </c>
      <c r="C19" s="6" t="n">
        <v>-3038</v>
      </c>
    </row>
    <row r="20" spans="1:3">
      <c r="A20" s="4" t="s">
        <v>125</v>
      </c>
      <c r="B20" s="6" t="n">
        <v>1213</v>
      </c>
      <c r="C20" s="6" t="n">
        <v>352</v>
      </c>
    </row>
    <row r="21" spans="1:3">
      <c r="A21" s="4" t="s">
        <v>40</v>
      </c>
      <c r="B21" s="6" t="n">
        <v>21534</v>
      </c>
      <c r="C21" s="6" t="n">
        <v>1302</v>
      </c>
    </row>
    <row r="22" spans="1:3">
      <c r="A22" s="4" t="s">
        <v>126</v>
      </c>
      <c r="B22" s="6" t="n">
        <v>-5458</v>
      </c>
      <c r="C22" s="6" t="n">
        <v>1178</v>
      </c>
    </row>
    <row r="23" spans="1:3">
      <c r="A23" s="4" t="s">
        <v>49</v>
      </c>
      <c r="B23" s="6" t="n">
        <v>-2137</v>
      </c>
      <c r="C23" s="6" t="n">
        <v>-676</v>
      </c>
    </row>
    <row r="24" spans="1:3">
      <c r="A24" s="4" t="s">
        <v>51</v>
      </c>
      <c r="B24" s="6" t="n">
        <v>-2026</v>
      </c>
      <c r="C24" s="6" t="n">
        <v>-1960</v>
      </c>
    </row>
    <row r="25" spans="1:3">
      <c r="A25" s="4" t="s">
        <v>127</v>
      </c>
      <c r="B25" s="6" t="n">
        <v>-5646</v>
      </c>
      <c r="C25" s="6" t="n">
        <v>-1533</v>
      </c>
    </row>
    <row r="26" spans="1:3">
      <c r="A26" s="3" t="s">
        <v>128</v>
      </c>
    </row>
    <row r="27" spans="1:3">
      <c r="A27" s="4" t="s">
        <v>129</v>
      </c>
      <c r="B27" s="6" t="n">
        <v>0</v>
      </c>
      <c r="C27" s="6" t="n">
        <v>39608</v>
      </c>
    </row>
    <row r="28" spans="1:3">
      <c r="A28" s="4" t="s">
        <v>130</v>
      </c>
      <c r="B28" s="6" t="n">
        <v>-23120</v>
      </c>
      <c r="C28" s="6" t="n">
        <v>-14672</v>
      </c>
    </row>
    <row r="29" spans="1:3">
      <c r="A29" s="4" t="s">
        <v>131</v>
      </c>
      <c r="B29" s="6" t="n">
        <v>0</v>
      </c>
      <c r="C29" s="6" t="n">
        <v>-1577</v>
      </c>
    </row>
    <row r="30" spans="1:3">
      <c r="A30" s="4" t="s">
        <v>132</v>
      </c>
      <c r="B30" s="6" t="n">
        <v>105</v>
      </c>
      <c r="C30" s="6" t="n">
        <v>85</v>
      </c>
    </row>
    <row r="31" spans="1:3">
      <c r="A31" s="4" t="s">
        <v>133</v>
      </c>
      <c r="B31" s="6" t="n">
        <v>-23015</v>
      </c>
      <c r="C31" s="6" t="n">
        <v>-55772</v>
      </c>
    </row>
    <row r="32" spans="1:3">
      <c r="A32" s="3" t="s">
        <v>134</v>
      </c>
    </row>
    <row r="33" spans="1:3">
      <c r="A33" s="4" t="s">
        <v>135</v>
      </c>
      <c r="B33" s="6" t="n">
        <v>40642</v>
      </c>
      <c r="C33" s="6" t="n">
        <v>69758</v>
      </c>
    </row>
    <row r="34" spans="1:3">
      <c r="A34" s="4" t="s">
        <v>136</v>
      </c>
      <c r="B34" s="6" t="n">
        <v>-429</v>
      </c>
      <c r="C34" s="6" t="n">
        <v>-12949</v>
      </c>
    </row>
    <row r="35" spans="1:3">
      <c r="A35" s="4" t="s">
        <v>137</v>
      </c>
      <c r="B35" s="6" t="n">
        <v>-137</v>
      </c>
      <c r="C35" s="6" t="n">
        <v>-591</v>
      </c>
    </row>
    <row r="36" spans="1:3">
      <c r="A36" s="4" t="s">
        <v>138</v>
      </c>
      <c r="B36" s="6" t="n">
        <v>1027</v>
      </c>
      <c r="C36" s="6" t="n">
        <v>365</v>
      </c>
    </row>
    <row r="37" spans="1:3">
      <c r="A37" s="4" t="s">
        <v>139</v>
      </c>
      <c r="B37" s="6" t="n">
        <v>507</v>
      </c>
      <c r="C37" s="6" t="n">
        <v>625</v>
      </c>
    </row>
    <row r="38" spans="1:3">
      <c r="A38" s="4" t="s">
        <v>140</v>
      </c>
      <c r="B38" s="6" t="n">
        <v>39556</v>
      </c>
      <c r="C38" s="6" t="n">
        <v>56478</v>
      </c>
    </row>
    <row r="39" spans="1:3">
      <c r="A39" s="4" t="s">
        <v>141</v>
      </c>
      <c r="B39" s="6" t="n">
        <v>10895</v>
      </c>
      <c r="C39" s="6" t="n">
        <v>-827</v>
      </c>
    </row>
    <row r="40" spans="1:3">
      <c r="A40" s="4" t="s">
        <v>142</v>
      </c>
      <c r="B40" s="6" t="n">
        <v>2438</v>
      </c>
      <c r="C40" s="6" t="n">
        <v>6241</v>
      </c>
    </row>
    <row r="41" spans="1:3">
      <c r="A41" s="4" t="s">
        <v>143</v>
      </c>
      <c r="B41" s="6" t="n">
        <v>13333</v>
      </c>
      <c r="C41" s="6" t="n">
        <v>5414</v>
      </c>
    </row>
    <row r="42" spans="1:3">
      <c r="A42" s="4" t="s">
        <v>144</v>
      </c>
      <c r="B42" s="6" t="n">
        <v>2438</v>
      </c>
      <c r="C42" s="6" t="n">
        <v>6241</v>
      </c>
    </row>
    <row r="43" spans="1:3">
      <c r="A43" s="3" t="s">
        <v>145</v>
      </c>
    </row>
    <row r="44" spans="1:3">
      <c r="A44" s="4" t="s">
        <v>146</v>
      </c>
      <c r="B44" s="6" t="n">
        <v>-2239</v>
      </c>
      <c r="C44" s="6" t="n">
        <v>-2415</v>
      </c>
    </row>
    <row r="45" spans="1:3">
      <c r="A45" s="4" t="s">
        <v>147</v>
      </c>
      <c r="B45" s="6" t="n">
        <v>2928</v>
      </c>
      <c r="C45" s="6" t="n">
        <v>557</v>
      </c>
    </row>
    <row r="46" spans="1:3">
      <c r="A46" s="4" t="s">
        <v>148</v>
      </c>
      <c r="B46" s="6" t="n">
        <v>390</v>
      </c>
      <c r="C46" s="6" t="n">
        <v>545</v>
      </c>
    </row>
    <row r="47" spans="1:3">
      <c r="A47" s="4" t="s">
        <v>149</v>
      </c>
      <c r="B47" s="6" t="n">
        <v>0</v>
      </c>
      <c r="C47" s="6" t="n">
        <v>218</v>
      </c>
    </row>
    <row r="48" spans="1:3">
      <c r="A48" s="4" t="s">
        <v>150</v>
      </c>
      <c r="B48" s="6" t="n">
        <v>0</v>
      </c>
      <c r="C48" s="6" t="n">
        <v>11756</v>
      </c>
    </row>
    <row r="49" spans="1:3">
      <c r="A49" s="4" t="s">
        <v>151</v>
      </c>
      <c r="B49" s="6" t="n">
        <v>266</v>
      </c>
      <c r="C49" s="6" t="n">
        <v>129</v>
      </c>
    </row>
    <row r="50" spans="1:3">
      <c r="A50" s="4" t="s">
        <v>152</v>
      </c>
    </row>
    <row r="51" spans="1:3">
      <c r="A51" s="3" t="s">
        <v>145</v>
      </c>
    </row>
    <row r="52" spans="1:3">
      <c r="A52" s="4" t="s">
        <v>153</v>
      </c>
      <c r="B52" s="6" t="n">
        <v>840</v>
      </c>
      <c r="C52" s="6" t="n">
        <v>0</v>
      </c>
    </row>
    <row r="53" spans="1:3">
      <c r="A53" s="4" t="s">
        <v>154</v>
      </c>
    </row>
    <row r="54" spans="1:3">
      <c r="A54" s="3" t="s">
        <v>145</v>
      </c>
    </row>
    <row r="55" spans="1:3">
      <c r="A55" s="4" t="s">
        <v>153</v>
      </c>
      <c r="B55" s="7" t="n">
        <v>0</v>
      </c>
      <c r="C55" s="7" t="n">
        <v>10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66</v>
      </c>
      <c r="B1" s="2" t="s">
        <v>1</v>
      </c>
    </row>
    <row r="2" spans="1:2">
      <c r="B2" s="2" t="s">
        <v>354</v>
      </c>
    </row>
    <row r="3" spans="1:2">
      <c r="A3" s="3" t="s">
        <v>177</v>
      </c>
    </row>
    <row r="4" spans="1:2">
      <c r="A4" s="4" t="s">
        <v>467</v>
      </c>
      <c r="B4" s="9" t="n">
        <v>1.3</v>
      </c>
    </row>
    <row r="5" spans="1:2">
      <c r="A5" s="4" t="s">
        <v>468</v>
      </c>
      <c r="B5" s="10" t="n">
        <v>1.6</v>
      </c>
    </row>
    <row r="6" spans="1:2">
      <c r="A6" s="4" t="s">
        <v>469</v>
      </c>
      <c r="B6" s="9" t="n">
        <v>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0</v>
      </c>
      <c r="B1" s="2" t="s">
        <v>2</v>
      </c>
      <c r="C1" s="2" t="s">
        <v>25</v>
      </c>
    </row>
    <row r="2" spans="1:3">
      <c r="A2" s="3" t="s">
        <v>471</v>
      </c>
    </row>
    <row r="3" spans="1:3">
      <c r="A3" s="4" t="s">
        <v>472</v>
      </c>
      <c r="B3" s="7" t="n">
        <v>115540</v>
      </c>
      <c r="C3" s="7" t="n">
        <v>104431</v>
      </c>
    </row>
    <row r="4" spans="1:3">
      <c r="A4" s="4" t="s">
        <v>446</v>
      </c>
    </row>
    <row r="5" spans="1:3">
      <c r="A5" s="3" t="s">
        <v>471</v>
      </c>
    </row>
    <row r="6" spans="1:3">
      <c r="A6" s="4" t="s">
        <v>473</v>
      </c>
      <c r="B6" s="6" t="n">
        <v>32933</v>
      </c>
      <c r="C6" s="6" t="n">
        <v>26882</v>
      </c>
    </row>
    <row r="7" spans="1:3">
      <c r="A7" s="4" t="s">
        <v>474</v>
      </c>
      <c r="B7" s="6" t="n">
        <v>42165</v>
      </c>
      <c r="C7" s="6" t="n">
        <v>37097</v>
      </c>
    </row>
    <row r="8" spans="1:3">
      <c r="A8" s="4" t="s">
        <v>472</v>
      </c>
      <c r="B8" s="6" t="n">
        <v>75098</v>
      </c>
      <c r="C8" s="6" t="n">
        <v>63979</v>
      </c>
    </row>
    <row r="9" spans="1:3">
      <c r="A9" s="4" t="s">
        <v>475</v>
      </c>
    </row>
    <row r="10" spans="1:3">
      <c r="A10" s="3" t="s">
        <v>471</v>
      </c>
    </row>
    <row r="11" spans="1:3">
      <c r="A11" s="4" t="s">
        <v>473</v>
      </c>
      <c r="B11" s="6" t="n">
        <v>33847</v>
      </c>
      <c r="C11" s="6" t="n">
        <v>32406</v>
      </c>
    </row>
    <row r="12" spans="1:3">
      <c r="A12" s="4" t="s">
        <v>474</v>
      </c>
      <c r="B12" s="6" t="n">
        <v>102</v>
      </c>
      <c r="C12" s="6" t="n">
        <v>1161</v>
      </c>
    </row>
    <row r="13" spans="1:3">
      <c r="A13" s="4" t="s">
        <v>472</v>
      </c>
      <c r="B13" s="6" t="n">
        <v>33949</v>
      </c>
      <c r="C13" s="6" t="n">
        <v>33567</v>
      </c>
    </row>
    <row r="14" spans="1:3">
      <c r="A14" s="4" t="s">
        <v>336</v>
      </c>
    </row>
    <row r="15" spans="1:3">
      <c r="A15" s="3" t="s">
        <v>471</v>
      </c>
    </row>
    <row r="16" spans="1:3">
      <c r="A16" s="4" t="s">
        <v>472</v>
      </c>
      <c r="B16" s="7" t="n">
        <v>6493</v>
      </c>
      <c r="C16" s="7" t="n">
        <v>68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6</v>
      </c>
      <c r="B1" s="2" t="s">
        <v>75</v>
      </c>
      <c r="D1" s="2" t="s">
        <v>1</v>
      </c>
    </row>
    <row r="2" spans="1:5">
      <c r="B2" s="2" t="s">
        <v>2</v>
      </c>
      <c r="C2" s="2" t="s">
        <v>76</v>
      </c>
      <c r="D2" s="2" t="s">
        <v>76</v>
      </c>
      <c r="E2" s="2" t="s">
        <v>25</v>
      </c>
    </row>
    <row r="3" spans="1:5">
      <c r="A3" s="3" t="s">
        <v>181</v>
      </c>
    </row>
    <row r="4" spans="1:5">
      <c r="A4" s="4" t="s">
        <v>477</v>
      </c>
      <c r="B4" s="7" t="n">
        <v>395767</v>
      </c>
      <c r="E4" s="7" t="n">
        <v>379869</v>
      </c>
    </row>
    <row r="5" spans="1:5">
      <c r="A5" s="4" t="s">
        <v>478</v>
      </c>
      <c r="B5" s="6" t="n">
        <v>-218359</v>
      </c>
      <c r="E5" s="6" t="n">
        <v>-209498</v>
      </c>
    </row>
    <row r="6" spans="1:5">
      <c r="A6" s="4" t="s">
        <v>479</v>
      </c>
      <c r="B6" s="6" t="n">
        <v>16218</v>
      </c>
      <c r="E6" s="6" t="n">
        <v>16218</v>
      </c>
    </row>
    <row r="7" spans="1:5">
      <c r="A7" s="4" t="s">
        <v>33</v>
      </c>
      <c r="B7" s="6" t="n">
        <v>193626</v>
      </c>
      <c r="E7" s="6" t="n">
        <v>186589</v>
      </c>
    </row>
    <row r="8" spans="1:5">
      <c r="A8" s="4" t="s">
        <v>336</v>
      </c>
    </row>
    <row r="9" spans="1:5">
      <c r="A9" s="3" t="s">
        <v>181</v>
      </c>
    </row>
    <row r="10" spans="1:5">
      <c r="A10" s="4" t="s">
        <v>477</v>
      </c>
      <c r="B10" s="6" t="n">
        <v>8900</v>
      </c>
      <c r="C10" s="7" t="n">
        <v>4800</v>
      </c>
      <c r="D10" s="7" t="n">
        <v>4800</v>
      </c>
    </row>
    <row r="11" spans="1:5">
      <c r="A11" s="4" t="s">
        <v>480</v>
      </c>
      <c r="B11" s="6" t="n">
        <v>2200</v>
      </c>
      <c r="C11" s="7" t="n">
        <v>2300</v>
      </c>
      <c r="D11" s="7" t="n">
        <v>4400</v>
      </c>
    </row>
    <row r="12" spans="1:5">
      <c r="A12" s="4" t="s">
        <v>481</v>
      </c>
    </row>
    <row r="13" spans="1:5">
      <c r="A13" s="3" t="s">
        <v>181</v>
      </c>
    </row>
    <row r="14" spans="1:5">
      <c r="A14" s="4" t="s">
        <v>477</v>
      </c>
      <c r="B14" s="6" t="n">
        <v>108675</v>
      </c>
      <c r="E14" s="6" t="n">
        <v>108590</v>
      </c>
    </row>
    <row r="15" spans="1:5">
      <c r="A15" s="4" t="s">
        <v>482</v>
      </c>
    </row>
    <row r="16" spans="1:5">
      <c r="A16" s="3" t="s">
        <v>181</v>
      </c>
    </row>
    <row r="17" spans="1:5">
      <c r="A17" s="4" t="s">
        <v>477</v>
      </c>
      <c r="B17" s="6" t="n">
        <v>245858</v>
      </c>
      <c r="E17" s="6" t="n">
        <v>231581</v>
      </c>
    </row>
    <row r="18" spans="1:5">
      <c r="A18" s="4" t="s">
        <v>483</v>
      </c>
    </row>
    <row r="19" spans="1:5">
      <c r="A19" s="3" t="s">
        <v>181</v>
      </c>
    </row>
    <row r="20" spans="1:5">
      <c r="A20" s="4" t="s">
        <v>477</v>
      </c>
      <c r="B20" s="6" t="n">
        <v>1369</v>
      </c>
      <c r="E20" s="6" t="n">
        <v>1408</v>
      </c>
    </row>
    <row r="21" spans="1:5">
      <c r="A21" s="4" t="s">
        <v>484</v>
      </c>
    </row>
    <row r="22" spans="1:5">
      <c r="A22" s="3" t="s">
        <v>181</v>
      </c>
    </row>
    <row r="23" spans="1:5">
      <c r="A23" s="4" t="s">
        <v>477</v>
      </c>
      <c r="B23" s="6" t="n">
        <v>26070</v>
      </c>
      <c r="E23" s="6" t="n">
        <v>24569</v>
      </c>
    </row>
    <row r="24" spans="1:5">
      <c r="A24" s="4" t="s">
        <v>485</v>
      </c>
    </row>
    <row r="25" spans="1:5">
      <c r="A25" s="3" t="s">
        <v>181</v>
      </c>
    </row>
    <row r="26" spans="1:5">
      <c r="A26" s="4" t="s">
        <v>477</v>
      </c>
      <c r="B26" s="7" t="n">
        <v>13795</v>
      </c>
      <c r="E26" s="7" t="n">
        <v>137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86</v>
      </c>
      <c r="B1" s="2" t="s">
        <v>75</v>
      </c>
      <c r="D1" s="2" t="s">
        <v>1</v>
      </c>
    </row>
    <row r="2" spans="1:6">
      <c r="B2" s="2" t="s">
        <v>2</v>
      </c>
      <c r="C2" s="2" t="s">
        <v>76</v>
      </c>
      <c r="D2" s="2" t="s">
        <v>2</v>
      </c>
      <c r="E2" s="2" t="s">
        <v>76</v>
      </c>
      <c r="F2" s="2" t="s">
        <v>25</v>
      </c>
    </row>
    <row r="3" spans="1:6">
      <c r="A3" s="3" t="s">
        <v>185</v>
      </c>
    </row>
    <row r="4" spans="1:6">
      <c r="A4" s="4" t="s">
        <v>34</v>
      </c>
      <c r="B4" s="7" t="n">
        <v>36224</v>
      </c>
      <c r="D4" s="7" t="n">
        <v>36224</v>
      </c>
      <c r="F4" s="7" t="n">
        <v>36224</v>
      </c>
    </row>
    <row r="5" spans="1:6">
      <c r="A5" s="4" t="s">
        <v>487</v>
      </c>
      <c r="B5" s="7" t="n">
        <v>700</v>
      </c>
      <c r="C5" s="7" t="n">
        <v>1100</v>
      </c>
      <c r="D5" s="7" t="n">
        <v>1300</v>
      </c>
      <c r="E5" s="7" t="n">
        <v>14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489</v>
      </c>
    </row>
    <row r="3" spans="1:3">
      <c r="A3" s="4" t="s">
        <v>490</v>
      </c>
      <c r="B3" s="7" t="n">
        <v>34663</v>
      </c>
      <c r="C3" s="7" t="n">
        <v>34663</v>
      </c>
    </row>
    <row r="4" spans="1:3">
      <c r="A4" s="4" t="s">
        <v>491</v>
      </c>
      <c r="B4" s="6" t="n">
        <v>-14812</v>
      </c>
      <c r="C4" s="6" t="n">
        <v>-13476</v>
      </c>
    </row>
    <row r="5" spans="1:3">
      <c r="A5" s="4" t="s">
        <v>492</v>
      </c>
      <c r="B5" s="6" t="n">
        <v>10328</v>
      </c>
      <c r="C5" s="6" t="n">
        <v>10328</v>
      </c>
    </row>
    <row r="6" spans="1:3">
      <c r="A6" s="4" t="s">
        <v>493</v>
      </c>
      <c r="B6" s="6" t="n">
        <v>44991</v>
      </c>
      <c r="C6" s="6" t="n">
        <v>44991</v>
      </c>
    </row>
    <row r="7" spans="1:3">
      <c r="A7" s="4" t="s">
        <v>494</v>
      </c>
    </row>
    <row r="8" spans="1:3">
      <c r="A8" s="3" t="s">
        <v>489</v>
      </c>
    </row>
    <row r="9" spans="1:3">
      <c r="A9" s="4" t="s">
        <v>492</v>
      </c>
      <c r="B9" s="6" t="n">
        <v>10328</v>
      </c>
      <c r="C9" s="6" t="n">
        <v>10328</v>
      </c>
    </row>
    <row r="10" spans="1:3">
      <c r="A10" s="4" t="s">
        <v>495</v>
      </c>
    </row>
    <row r="11" spans="1:3">
      <c r="A11" s="3" t="s">
        <v>489</v>
      </c>
    </row>
    <row r="12" spans="1:3">
      <c r="A12" s="4" t="s">
        <v>490</v>
      </c>
      <c r="B12" s="6" t="n">
        <v>33003</v>
      </c>
      <c r="C12" s="6" t="n">
        <v>33003</v>
      </c>
    </row>
    <row r="13" spans="1:3">
      <c r="A13" s="4" t="s">
        <v>491</v>
      </c>
      <c r="B13" s="6" t="n">
        <v>-14096</v>
      </c>
      <c r="C13" s="6" t="n">
        <v>-12903</v>
      </c>
    </row>
    <row r="14" spans="1:3">
      <c r="A14" s="4" t="s">
        <v>496</v>
      </c>
    </row>
    <row r="15" spans="1:3">
      <c r="A15" s="3" t="s">
        <v>489</v>
      </c>
    </row>
    <row r="16" spans="1:3">
      <c r="A16" s="4" t="s">
        <v>490</v>
      </c>
      <c r="B16" s="6" t="n">
        <v>220</v>
      </c>
      <c r="C16" s="6" t="n">
        <v>220</v>
      </c>
    </row>
    <row r="17" spans="1:3">
      <c r="A17" s="4" t="s">
        <v>491</v>
      </c>
      <c r="B17" s="6" t="n">
        <v>-102</v>
      </c>
      <c r="C17" s="6" t="n">
        <v>-81</v>
      </c>
    </row>
    <row r="18" spans="1:3">
      <c r="A18" s="4" t="s">
        <v>497</v>
      </c>
    </row>
    <row r="19" spans="1:3">
      <c r="A19" s="3" t="s">
        <v>489</v>
      </c>
    </row>
    <row r="20" spans="1:3">
      <c r="A20" s="4" t="s">
        <v>490</v>
      </c>
      <c r="B20" s="6" t="n">
        <v>930</v>
      </c>
      <c r="C20" s="6" t="n">
        <v>930</v>
      </c>
    </row>
    <row r="21" spans="1:3">
      <c r="A21" s="4" t="s">
        <v>491</v>
      </c>
      <c r="B21" s="6" t="n">
        <v>-287</v>
      </c>
      <c r="C21" s="6" t="n">
        <v>-221</v>
      </c>
    </row>
    <row r="22" spans="1:3">
      <c r="A22" s="4" t="s">
        <v>498</v>
      </c>
    </row>
    <row r="23" spans="1:3">
      <c r="A23" s="3" t="s">
        <v>489</v>
      </c>
    </row>
    <row r="24" spans="1:3">
      <c r="A24" s="4" t="s">
        <v>490</v>
      </c>
      <c r="B24" s="6" t="n">
        <v>510</v>
      </c>
      <c r="C24" s="6" t="n">
        <v>510</v>
      </c>
    </row>
    <row r="25" spans="1:3">
      <c r="A25" s="4" t="s">
        <v>491</v>
      </c>
      <c r="B25" s="7" t="n">
        <v>-327</v>
      </c>
      <c r="C25" s="7" t="n">
        <v>-2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5</v>
      </c>
      <c r="D1" s="2" t="s">
        <v>1</v>
      </c>
    </row>
    <row r="2" spans="1:5">
      <c r="B2" s="2" t="s">
        <v>2</v>
      </c>
      <c r="C2" s="2" t="s">
        <v>76</v>
      </c>
      <c r="D2" s="2" t="s">
        <v>2</v>
      </c>
      <c r="E2" s="2" t="s">
        <v>76</v>
      </c>
    </row>
    <row r="3" spans="1:5">
      <c r="A3" s="3" t="s">
        <v>500</v>
      </c>
    </row>
    <row r="4" spans="1:5">
      <c r="A4" s="4" t="s">
        <v>92</v>
      </c>
      <c r="B4" s="7" t="n">
        <v>10948</v>
      </c>
      <c r="C4" s="7" t="n">
        <v>0</v>
      </c>
      <c r="D4" s="7" t="n">
        <v>10948</v>
      </c>
      <c r="E4" s="7" t="n">
        <v>0</v>
      </c>
    </row>
    <row r="5" spans="1:5">
      <c r="A5" s="4" t="s">
        <v>280</v>
      </c>
    </row>
    <row r="6" spans="1:5">
      <c r="A6" s="3" t="s">
        <v>500</v>
      </c>
    </row>
    <row r="7" spans="1:5">
      <c r="A7" s="4" t="s">
        <v>501</v>
      </c>
      <c r="B7" s="6" t="n">
        <v>0</v>
      </c>
      <c r="C7" s="6" t="n">
        <v>0</v>
      </c>
      <c r="D7" s="6" t="n">
        <v>0</v>
      </c>
      <c r="E7" s="6" t="n">
        <v>0</v>
      </c>
    </row>
    <row r="8" spans="1:5">
      <c r="A8" s="4" t="s">
        <v>502</v>
      </c>
      <c r="B8" s="6" t="n">
        <v>1426</v>
      </c>
      <c r="C8" s="6" t="n">
        <v>1432</v>
      </c>
      <c r="D8" s="6" t="n">
        <v>2852</v>
      </c>
      <c r="E8" s="6" t="n">
        <v>2864</v>
      </c>
    </row>
    <row r="9" spans="1:5">
      <c r="A9" s="4" t="s">
        <v>503</v>
      </c>
      <c r="B9" s="6" t="n">
        <v>-1485</v>
      </c>
      <c r="C9" s="6" t="n">
        <v>-1456</v>
      </c>
      <c r="D9" s="6" t="n">
        <v>-2970</v>
      </c>
      <c r="E9" s="6" t="n">
        <v>-2912</v>
      </c>
    </row>
    <row r="10" spans="1:5">
      <c r="A10" s="4" t="s">
        <v>504</v>
      </c>
      <c r="B10" s="6" t="n">
        <v>370</v>
      </c>
      <c r="C10" s="6" t="n">
        <v>418</v>
      </c>
      <c r="D10" s="6" t="n">
        <v>740</v>
      </c>
      <c r="E10" s="6" t="n">
        <v>836</v>
      </c>
    </row>
    <row r="11" spans="1:5">
      <c r="A11" s="4" t="s">
        <v>92</v>
      </c>
      <c r="B11" s="6" t="n">
        <v>10948</v>
      </c>
      <c r="C11" s="6" t="n">
        <v>0</v>
      </c>
      <c r="D11" s="6" t="n">
        <v>10948</v>
      </c>
      <c r="E11" s="6" t="n">
        <v>0</v>
      </c>
    </row>
    <row r="12" spans="1:5">
      <c r="A12" s="4" t="s">
        <v>505</v>
      </c>
      <c r="B12" s="6" t="n">
        <v>11259</v>
      </c>
      <c r="C12" s="6" t="n">
        <v>394</v>
      </c>
      <c r="D12" s="7" t="n">
        <v>11570</v>
      </c>
      <c r="E12" s="7" t="n">
        <v>788</v>
      </c>
    </row>
    <row r="13" spans="1:5">
      <c r="A13" s="3" t="s">
        <v>506</v>
      </c>
    </row>
    <row r="14" spans="1:5">
      <c r="A14" s="4" t="s">
        <v>507</v>
      </c>
      <c r="D14" s="4" t="s">
        <v>508</v>
      </c>
      <c r="E14" s="4" t="s">
        <v>509</v>
      </c>
    </row>
    <row r="15" spans="1:5">
      <c r="A15" s="4" t="s">
        <v>510</v>
      </c>
      <c r="D15" s="4" t="s">
        <v>511</v>
      </c>
      <c r="E15" s="4" t="s">
        <v>511</v>
      </c>
    </row>
    <row r="16" spans="1:5">
      <c r="A16" s="4" t="s">
        <v>283</v>
      </c>
    </row>
    <row r="17" spans="1:5">
      <c r="A17" s="3" t="s">
        <v>500</v>
      </c>
    </row>
    <row r="18" spans="1:5">
      <c r="A18" s="4" t="s">
        <v>501</v>
      </c>
      <c r="B18" s="6" t="n">
        <v>133</v>
      </c>
      <c r="C18" s="6" t="n">
        <v>152</v>
      </c>
      <c r="D18" s="7" t="n">
        <v>266000</v>
      </c>
      <c r="E18" s="7" t="n">
        <v>304000</v>
      </c>
    </row>
    <row r="19" spans="1:5">
      <c r="A19" s="4" t="s">
        <v>502</v>
      </c>
      <c r="B19" s="6" t="n">
        <v>222</v>
      </c>
      <c r="C19" s="6" t="n">
        <v>209</v>
      </c>
      <c r="D19" s="6" t="n">
        <v>444000</v>
      </c>
      <c r="E19" s="6" t="n">
        <v>418000</v>
      </c>
    </row>
    <row r="20" spans="1:5">
      <c r="A20" s="4" t="s">
        <v>504</v>
      </c>
      <c r="B20" s="6" t="n">
        <v>-209</v>
      </c>
      <c r="C20" s="6" t="n">
        <v>-210</v>
      </c>
      <c r="D20" s="6" t="n">
        <v>-418000</v>
      </c>
      <c r="E20" s="6" t="n">
        <v>-420000</v>
      </c>
    </row>
    <row r="21" spans="1:5">
      <c r="A21" s="4" t="s">
        <v>505</v>
      </c>
      <c r="B21" s="7" t="n">
        <v>-293</v>
      </c>
      <c r="C21" s="7" t="n">
        <v>-288</v>
      </c>
      <c r="D21" s="7" t="n">
        <v>-586000</v>
      </c>
      <c r="E21" s="7" t="n">
        <v>-576000</v>
      </c>
    </row>
    <row r="22" spans="1:5">
      <c r="A22" s="4" t="s">
        <v>512</v>
      </c>
    </row>
    <row r="23" spans="1:5">
      <c r="A23" s="3" t="s">
        <v>506</v>
      </c>
    </row>
    <row r="24" spans="1:5">
      <c r="A24" s="4" t="s">
        <v>507</v>
      </c>
      <c r="D24" s="4" t="s">
        <v>513</v>
      </c>
      <c r="E24" s="4" t="s">
        <v>514</v>
      </c>
    </row>
    <row r="25" spans="1:5">
      <c r="A25" s="4" t="s">
        <v>515</v>
      </c>
    </row>
    <row r="26" spans="1:5">
      <c r="A26" s="3" t="s">
        <v>506</v>
      </c>
    </row>
    <row r="27" spans="1:5">
      <c r="A27" s="4" t="s">
        <v>507</v>
      </c>
      <c r="D27" s="4" t="s">
        <v>513</v>
      </c>
      <c r="E27" s="4" t="s">
        <v>5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8"/>
    <col customWidth="1" max="7" min="7" width="21"/>
    <col customWidth="1" max="8" min="8" width="21"/>
    <col customWidth="1" max="9" min="9" width="21"/>
  </cols>
  <sheetData>
    <row r="1" spans="1:9">
      <c r="A1" s="1" t="s">
        <v>517</v>
      </c>
      <c r="B1" s="2" t="s">
        <v>75</v>
      </c>
      <c r="D1" s="2" t="s">
        <v>1</v>
      </c>
      <c r="F1" s="2" t="s">
        <v>332</v>
      </c>
    </row>
    <row r="2" spans="1:9">
      <c r="B2" s="2" t="s">
        <v>354</v>
      </c>
      <c r="C2" s="2" t="s">
        <v>355</v>
      </c>
      <c r="D2" s="2" t="s">
        <v>518</v>
      </c>
      <c r="E2" s="2" t="s">
        <v>355</v>
      </c>
      <c r="F2" s="2" t="s">
        <v>519</v>
      </c>
      <c r="G2" s="2" t="s">
        <v>356</v>
      </c>
      <c r="H2" s="2" t="s">
        <v>520</v>
      </c>
      <c r="I2" s="2" t="s">
        <v>521</v>
      </c>
    </row>
    <row r="3" spans="1:9">
      <c r="A3" s="3" t="s">
        <v>277</v>
      </c>
    </row>
    <row r="4" spans="1:9">
      <c r="A4" s="4" t="s">
        <v>92</v>
      </c>
      <c r="B4" s="7" t="n">
        <v>10948000</v>
      </c>
      <c r="C4" s="7" t="n">
        <v>0</v>
      </c>
      <c r="D4" s="7" t="n">
        <v>10948000</v>
      </c>
      <c r="E4" s="7" t="n">
        <v>0</v>
      </c>
    </row>
    <row r="5" spans="1:9">
      <c r="A5" s="4" t="s">
        <v>522</v>
      </c>
      <c r="D5" s="6" t="n">
        <v>2</v>
      </c>
    </row>
    <row r="6" spans="1:9">
      <c r="A6" s="4" t="s">
        <v>523</v>
      </c>
      <c r="D6" s="7" t="n">
        <v>24400000</v>
      </c>
    </row>
    <row r="7" spans="1:9">
      <c r="A7" s="4" t="s">
        <v>524</v>
      </c>
      <c r="D7" s="6" t="n">
        <v>8100000</v>
      </c>
    </row>
    <row r="8" spans="1:9">
      <c r="A8" s="4" t="s">
        <v>525</v>
      </c>
      <c r="B8" s="7" t="n">
        <v>200000</v>
      </c>
      <c r="D8" s="7" t="n">
        <v>200000</v>
      </c>
    </row>
    <row r="9" spans="1:9">
      <c r="A9" s="4" t="s">
        <v>526</v>
      </c>
      <c r="D9" s="6" t="n">
        <v>1000</v>
      </c>
    </row>
    <row r="10" spans="1:9">
      <c r="A10" s="4" t="s">
        <v>527</v>
      </c>
      <c r="B10" s="4" t="s">
        <v>335</v>
      </c>
      <c r="D10" s="4" t="s">
        <v>528</v>
      </c>
    </row>
    <row r="11" spans="1:9">
      <c r="A11" s="4" t="s">
        <v>529</v>
      </c>
      <c r="B11" s="4" t="s">
        <v>530</v>
      </c>
      <c r="D11" s="4" t="s">
        <v>531</v>
      </c>
    </row>
    <row r="12" spans="1:9">
      <c r="A12" s="4" t="s">
        <v>532</v>
      </c>
      <c r="D12" s="4" t="s">
        <v>343</v>
      </c>
    </row>
    <row r="13" spans="1:9">
      <c r="A13" s="4" t="s">
        <v>533</v>
      </c>
      <c r="D13" s="4" t="s">
        <v>534</v>
      </c>
    </row>
    <row r="14" spans="1:9">
      <c r="A14" s="4" t="s">
        <v>535</v>
      </c>
      <c r="B14" s="7" t="n">
        <v>400000</v>
      </c>
      <c r="C14" s="6" t="n">
        <v>500000</v>
      </c>
      <c r="D14" s="7" t="n">
        <v>900000</v>
      </c>
      <c r="E14" s="6" t="n">
        <v>1000000</v>
      </c>
    </row>
    <row r="15" spans="1:9">
      <c r="A15" s="4" t="s">
        <v>536</v>
      </c>
      <c r="D15" s="7" t="n">
        <v>6700000</v>
      </c>
    </row>
    <row r="16" spans="1:9">
      <c r="A16" s="4" t="s">
        <v>537</v>
      </c>
    </row>
    <row r="17" spans="1:9">
      <c r="A17" s="3" t="s">
        <v>277</v>
      </c>
    </row>
    <row r="18" spans="1:9">
      <c r="A18" s="4" t="s">
        <v>538</v>
      </c>
      <c r="D18" s="4" t="s">
        <v>539</v>
      </c>
    </row>
    <row r="19" spans="1:9">
      <c r="A19" s="4" t="s">
        <v>540</v>
      </c>
    </row>
    <row r="20" spans="1:9">
      <c r="A20" s="3" t="s">
        <v>277</v>
      </c>
    </row>
    <row r="21" spans="1:9">
      <c r="A21" s="4" t="s">
        <v>538</v>
      </c>
      <c r="D21" s="4" t="s">
        <v>541</v>
      </c>
    </row>
    <row r="22" spans="1:9">
      <c r="A22" s="4" t="s">
        <v>542</v>
      </c>
    </row>
    <row r="23" spans="1:9">
      <c r="A23" s="3" t="s">
        <v>277</v>
      </c>
    </row>
    <row r="24" spans="1:9">
      <c r="A24" s="4" t="s">
        <v>543</v>
      </c>
      <c r="B24" s="6" t="n">
        <v>114100000</v>
      </c>
      <c r="D24" s="7" t="n">
        <v>114100000</v>
      </c>
    </row>
    <row r="25" spans="1:9">
      <c r="A25" s="4" t="s">
        <v>544</v>
      </c>
      <c r="B25" s="6" t="n">
        <v>67400000</v>
      </c>
      <c r="D25" s="6" t="n">
        <v>67400000</v>
      </c>
    </row>
    <row r="26" spans="1:9">
      <c r="A26" s="4" t="s">
        <v>545</v>
      </c>
      <c r="B26" s="6" t="n">
        <v>46700000</v>
      </c>
      <c r="D26" s="6" t="n">
        <v>46700000</v>
      </c>
    </row>
    <row r="27" spans="1:9">
      <c r="A27" s="4" t="s">
        <v>379</v>
      </c>
    </row>
    <row r="28" spans="1:9">
      <c r="A28" s="3" t="s">
        <v>277</v>
      </c>
    </row>
    <row r="29" spans="1:9">
      <c r="A29" s="4" t="s">
        <v>414</v>
      </c>
      <c r="B29" s="6" t="n">
        <v>3400000</v>
      </c>
      <c r="D29" s="6" t="n">
        <v>3400000</v>
      </c>
    </row>
    <row r="30" spans="1:9">
      <c r="A30" s="4" t="s">
        <v>380</v>
      </c>
      <c r="B30" s="6" t="n">
        <v>2600000</v>
      </c>
      <c r="D30" s="6" t="n">
        <v>2600000</v>
      </c>
    </row>
    <row r="31" spans="1:9">
      <c r="A31" s="4" t="s">
        <v>546</v>
      </c>
    </row>
    <row r="32" spans="1:9">
      <c r="A32" s="3" t="s">
        <v>277</v>
      </c>
    </row>
    <row r="33" spans="1:9">
      <c r="A33" s="4" t="s">
        <v>380</v>
      </c>
      <c r="F33" s="7" t="n">
        <v>4300000</v>
      </c>
      <c r="G33" s="7" t="n">
        <v>3800000</v>
      </c>
      <c r="H33" s="7" t="n">
        <v>4900000</v>
      </c>
      <c r="I33" s="7" t="n">
        <v>4400000</v>
      </c>
    </row>
    <row r="34" spans="1:9">
      <c r="A34" s="4" t="s">
        <v>547</v>
      </c>
      <c r="F34" s="7" t="n">
        <v>100000</v>
      </c>
    </row>
    <row r="35" spans="1:9">
      <c r="A35" s="4" t="s">
        <v>548</v>
      </c>
      <c r="F35" s="6" t="n">
        <v>80</v>
      </c>
    </row>
    <row r="36" spans="1:9">
      <c r="A36" s="4" t="s">
        <v>549</v>
      </c>
    </row>
    <row r="37" spans="1:9">
      <c r="A37" s="3" t="s">
        <v>277</v>
      </c>
    </row>
    <row r="38" spans="1:9">
      <c r="A38" s="4" t="s">
        <v>550</v>
      </c>
      <c r="D38" s="6" t="n">
        <v>3000000</v>
      </c>
    </row>
    <row r="39" spans="1:9">
      <c r="A39" s="4" t="s">
        <v>547</v>
      </c>
      <c r="D39" s="7" t="n">
        <v>91000</v>
      </c>
    </row>
    <row r="40" spans="1:9">
      <c r="A40" s="4" t="s">
        <v>283</v>
      </c>
    </row>
    <row r="41" spans="1:9">
      <c r="A41" s="3" t="s">
        <v>277</v>
      </c>
    </row>
    <row r="42" spans="1:9">
      <c r="A42" s="4" t="s">
        <v>522</v>
      </c>
      <c r="D42" s="6" t="n">
        <v>9</v>
      </c>
    </row>
    <row r="43" spans="1:9">
      <c r="A43" s="4" t="s">
        <v>280</v>
      </c>
    </row>
    <row r="44" spans="1:9">
      <c r="A44" s="3" t="s">
        <v>277</v>
      </c>
    </row>
    <row r="45" spans="1:9">
      <c r="A45" s="4" t="s">
        <v>92</v>
      </c>
      <c r="B45" s="7" t="n">
        <v>10948000</v>
      </c>
      <c r="C45" s="7" t="n">
        <v>0</v>
      </c>
      <c r="D45" s="7" t="n">
        <v>10948000</v>
      </c>
      <c r="E45" s="7" t="n">
        <v>0</v>
      </c>
    </row>
    <row r="46" spans="1:9">
      <c r="A46" s="4" t="s">
        <v>551</v>
      </c>
    </row>
    <row r="47" spans="1:9">
      <c r="A47" s="3" t="s">
        <v>277</v>
      </c>
    </row>
    <row r="48" spans="1:9">
      <c r="A48" s="4" t="s">
        <v>522</v>
      </c>
      <c r="D48" s="6" t="n">
        <v>2</v>
      </c>
    </row>
    <row r="49" spans="1:9">
      <c r="A49" s="4" t="s">
        <v>552</v>
      </c>
    </row>
    <row r="50" spans="1:9">
      <c r="A50" s="3" t="s">
        <v>277</v>
      </c>
    </row>
    <row r="51" spans="1:9">
      <c r="A51" s="4" t="s">
        <v>522</v>
      </c>
      <c r="D51" s="6" t="n">
        <v>1</v>
      </c>
    </row>
    <row r="52" spans="1:9">
      <c r="A52" s="4" t="s">
        <v>553</v>
      </c>
    </row>
    <row r="53" spans="1:9">
      <c r="A53" s="3" t="s">
        <v>277</v>
      </c>
    </row>
    <row r="54" spans="1:9">
      <c r="A54" s="4" t="s">
        <v>550</v>
      </c>
      <c r="D54" s="7" t="n">
        <v>153822</v>
      </c>
    </row>
    <row r="55" spans="1:9">
      <c r="A55" s="4" t="s">
        <v>547</v>
      </c>
      <c r="D55" s="7" t="n">
        <v>1905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8"/>
    <col customWidth="1" max="7" min="7" width="21"/>
    <col customWidth="1" max="8" min="8" width="21"/>
    <col customWidth="1" max="9" min="9" width="21"/>
  </cols>
  <sheetData>
    <row r="1" spans="1:9">
      <c r="A1" s="1" t="s">
        <v>554</v>
      </c>
      <c r="B1" s="2" t="s">
        <v>75</v>
      </c>
      <c r="D1" s="2" t="s">
        <v>1</v>
      </c>
      <c r="F1" s="2" t="s">
        <v>332</v>
      </c>
    </row>
    <row r="2" spans="1:9">
      <c r="B2" s="2" t="s">
        <v>354</v>
      </c>
      <c r="C2" s="2" t="s">
        <v>355</v>
      </c>
      <c r="D2" s="2" t="s">
        <v>518</v>
      </c>
      <c r="E2" s="2" t="s">
        <v>355</v>
      </c>
      <c r="F2" s="2" t="s">
        <v>519</v>
      </c>
      <c r="G2" s="2" t="s">
        <v>356</v>
      </c>
      <c r="H2" s="2" t="s">
        <v>520</v>
      </c>
      <c r="I2" s="2" t="s">
        <v>521</v>
      </c>
    </row>
    <row r="3" spans="1:9">
      <c r="A3" s="3" t="s">
        <v>555</v>
      </c>
    </row>
    <row r="4" spans="1:9">
      <c r="A4" s="4" t="s">
        <v>535</v>
      </c>
      <c r="B4" s="7" t="n">
        <v>400000</v>
      </c>
      <c r="C4" s="7" t="n">
        <v>500000</v>
      </c>
      <c r="D4" s="7" t="n">
        <v>900000</v>
      </c>
      <c r="E4" s="7" t="n">
        <v>1000000</v>
      </c>
    </row>
    <row r="5" spans="1:9">
      <c r="A5" s="4" t="s">
        <v>522</v>
      </c>
      <c r="D5" s="6" t="n">
        <v>2</v>
      </c>
    </row>
    <row r="6" spans="1:9">
      <c r="A6" s="4" t="s">
        <v>526</v>
      </c>
      <c r="D6" s="6" t="n">
        <v>1000</v>
      </c>
    </row>
    <row r="7" spans="1:9">
      <c r="A7" s="4" t="s">
        <v>527</v>
      </c>
      <c r="B7" s="4" t="s">
        <v>335</v>
      </c>
      <c r="D7" s="4" t="s">
        <v>528</v>
      </c>
    </row>
    <row r="8" spans="1:9">
      <c r="A8" s="4" t="s">
        <v>529</v>
      </c>
      <c r="B8" s="4" t="s">
        <v>530</v>
      </c>
      <c r="D8" s="4" t="s">
        <v>531</v>
      </c>
    </row>
    <row r="9" spans="1:9">
      <c r="A9" s="4" t="s">
        <v>532</v>
      </c>
      <c r="D9" s="4" t="s">
        <v>343</v>
      </c>
    </row>
    <row r="10" spans="1:9">
      <c r="A10" s="4" t="s">
        <v>379</v>
      </c>
    </row>
    <row r="11" spans="1:9">
      <c r="A11" s="3" t="s">
        <v>555</v>
      </c>
    </row>
    <row r="12" spans="1:9">
      <c r="A12" s="4" t="s">
        <v>380</v>
      </c>
      <c r="B12" s="7" t="n">
        <v>2600000</v>
      </c>
      <c r="D12" s="7" t="n">
        <v>2600000</v>
      </c>
    </row>
    <row r="13" spans="1:9">
      <c r="A13" s="4" t="s">
        <v>546</v>
      </c>
    </row>
    <row r="14" spans="1:9">
      <c r="A14" s="3" t="s">
        <v>555</v>
      </c>
    </row>
    <row r="15" spans="1:9">
      <c r="A15" s="4" t="s">
        <v>380</v>
      </c>
      <c r="F15" s="7" t="n">
        <v>4300000</v>
      </c>
      <c r="G15" s="7" t="n">
        <v>3800000</v>
      </c>
      <c r="H15" s="7" t="n">
        <v>4900000</v>
      </c>
      <c r="I15" s="7" t="n">
        <v>4400000</v>
      </c>
    </row>
    <row r="16" spans="1:9">
      <c r="A16" s="4" t="s">
        <v>547</v>
      </c>
      <c r="F16" s="7" t="n">
        <v>100000</v>
      </c>
    </row>
    <row r="17" spans="1:9">
      <c r="A17" s="4" t="s">
        <v>548</v>
      </c>
      <c r="F17" s="6" t="n">
        <v>80</v>
      </c>
    </row>
    <row r="18" spans="1:9">
      <c r="A18" s="4" t="s">
        <v>551</v>
      </c>
    </row>
    <row r="19" spans="1:9">
      <c r="A19" s="3" t="s">
        <v>555</v>
      </c>
    </row>
    <row r="20" spans="1:9">
      <c r="A20" s="4" t="s">
        <v>522</v>
      </c>
      <c r="D20" s="6" t="n">
        <v>2</v>
      </c>
    </row>
    <row r="21" spans="1:9">
      <c r="A21" s="4" t="s">
        <v>280</v>
      </c>
    </row>
    <row r="22" spans="1:9">
      <c r="A22" s="3" t="s">
        <v>555</v>
      </c>
    </row>
    <row r="23" spans="1:9">
      <c r="A23" s="4" t="s">
        <v>556</v>
      </c>
      <c r="B23" s="6" t="n">
        <v>1485000</v>
      </c>
      <c r="C23" s="6" t="n">
        <v>1456000</v>
      </c>
      <c r="D23" s="7" t="n">
        <v>2970000</v>
      </c>
      <c r="E23" s="6" t="n">
        <v>2912000</v>
      </c>
    </row>
    <row r="24" spans="1:9">
      <c r="A24" s="4" t="s">
        <v>557</v>
      </c>
      <c r="B24" s="6" t="n">
        <v>0</v>
      </c>
      <c r="C24" s="6" t="n">
        <v>0</v>
      </c>
      <c r="D24" s="6" t="n">
        <v>0</v>
      </c>
      <c r="E24" s="6" t="n">
        <v>0</v>
      </c>
    </row>
    <row r="25" spans="1:9">
      <c r="A25" s="4" t="s">
        <v>558</v>
      </c>
      <c r="B25" s="6" t="n">
        <v>1426000</v>
      </c>
      <c r="C25" s="6" t="n">
        <v>1432000</v>
      </c>
      <c r="D25" s="6" t="n">
        <v>2852000</v>
      </c>
      <c r="E25" s="6" t="n">
        <v>2864000</v>
      </c>
    </row>
    <row r="26" spans="1:9">
      <c r="A26" s="4" t="s">
        <v>559</v>
      </c>
      <c r="B26" s="6" t="n">
        <v>370000</v>
      </c>
      <c r="C26" s="6" t="n">
        <v>418000</v>
      </c>
      <c r="D26" s="6" t="n">
        <v>740000</v>
      </c>
      <c r="E26" s="6" t="n">
        <v>836000</v>
      </c>
    </row>
    <row r="27" spans="1:9">
      <c r="A27" s="4" t="s">
        <v>505</v>
      </c>
      <c r="B27" s="6" t="n">
        <v>11259000</v>
      </c>
      <c r="C27" s="6" t="n">
        <v>394000</v>
      </c>
      <c r="D27" s="7" t="n">
        <v>11570000</v>
      </c>
      <c r="E27" s="6" t="n">
        <v>788000</v>
      </c>
    </row>
    <row r="28" spans="1:9">
      <c r="A28" s="4" t="s">
        <v>283</v>
      </c>
    </row>
    <row r="29" spans="1:9">
      <c r="A29" s="3" t="s">
        <v>555</v>
      </c>
    </row>
    <row r="30" spans="1:9">
      <c r="A30" s="4" t="s">
        <v>522</v>
      </c>
      <c r="D30" s="6" t="n">
        <v>9</v>
      </c>
    </row>
    <row r="31" spans="1:9">
      <c r="A31" s="4" t="s">
        <v>557</v>
      </c>
      <c r="B31" s="6" t="n">
        <v>133000</v>
      </c>
      <c r="C31" s="6" t="n">
        <v>152000</v>
      </c>
      <c r="D31" s="7" t="n">
        <v>266000000</v>
      </c>
      <c r="E31" s="6" t="n">
        <v>304000000</v>
      </c>
    </row>
    <row r="32" spans="1:9">
      <c r="A32" s="4" t="s">
        <v>558</v>
      </c>
      <c r="B32" s="6" t="n">
        <v>222000</v>
      </c>
      <c r="C32" s="6" t="n">
        <v>209000</v>
      </c>
      <c r="D32" s="6" t="n">
        <v>444000000</v>
      </c>
      <c r="E32" s="6" t="n">
        <v>418000000</v>
      </c>
    </row>
    <row r="33" spans="1:9">
      <c r="A33" s="4" t="s">
        <v>559</v>
      </c>
      <c r="B33" s="6" t="n">
        <v>-209000</v>
      </c>
      <c r="C33" s="6" t="n">
        <v>-210000</v>
      </c>
      <c r="D33" s="6" t="n">
        <v>-418000000</v>
      </c>
      <c r="E33" s="6" t="n">
        <v>-420000000</v>
      </c>
    </row>
    <row r="34" spans="1:9">
      <c r="A34" s="4" t="s">
        <v>560</v>
      </c>
      <c r="B34" s="6" t="n">
        <v>-439000</v>
      </c>
      <c r="C34" s="6" t="n">
        <v>-439000</v>
      </c>
      <c r="D34" s="6" t="n">
        <v>-878000000</v>
      </c>
      <c r="E34" s="6" t="n">
        <v>-878000000</v>
      </c>
    </row>
    <row r="35" spans="1:9">
      <c r="A35" s="4" t="s">
        <v>505</v>
      </c>
      <c r="B35" s="7" t="n">
        <v>-293000</v>
      </c>
      <c r="C35" s="7" t="n">
        <v>-288000</v>
      </c>
      <c r="D35" s="6" t="n">
        <v>-586000000</v>
      </c>
      <c r="E35" s="7" t="n">
        <v>-576000000</v>
      </c>
    </row>
    <row r="36" spans="1:9">
      <c r="A36" s="4" t="s">
        <v>553</v>
      </c>
    </row>
    <row r="37" spans="1:9">
      <c r="A37" s="3" t="s">
        <v>555</v>
      </c>
    </row>
    <row r="38" spans="1:9">
      <c r="A38" s="4" t="s">
        <v>547</v>
      </c>
      <c r="D38" s="7" t="n">
        <v>1905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7"/>
    <col customWidth="1" max="5" min="5" width="14"/>
    <col customWidth="1" max="6" min="6" width="14"/>
  </cols>
  <sheetData>
    <row r="1" spans="1:6">
      <c r="A1" s="1" t="s">
        <v>561</v>
      </c>
      <c r="B1" s="2" t="s">
        <v>562</v>
      </c>
      <c r="C1" s="2" t="s">
        <v>563</v>
      </c>
      <c r="D1" s="2" t="s">
        <v>2</v>
      </c>
      <c r="E1" s="2" t="s">
        <v>564</v>
      </c>
      <c r="F1" s="2" t="s">
        <v>25</v>
      </c>
    </row>
    <row r="2" spans="1:6">
      <c r="A2" s="3" t="s">
        <v>565</v>
      </c>
    </row>
    <row r="3" spans="1:6">
      <c r="A3" s="4" t="s">
        <v>47</v>
      </c>
      <c r="D3" s="7" t="n">
        <v>130000000</v>
      </c>
      <c r="F3" s="7" t="n">
        <v>0</v>
      </c>
    </row>
    <row r="4" spans="1:6">
      <c r="A4" s="4" t="s">
        <v>190</v>
      </c>
    </row>
    <row r="5" spans="1:6">
      <c r="A5" s="3" t="s">
        <v>565</v>
      </c>
    </row>
    <row r="6" spans="1:6">
      <c r="A6" s="4" t="s">
        <v>566</v>
      </c>
      <c r="D6" s="7" t="n">
        <v>150000000</v>
      </c>
    </row>
    <row r="7" spans="1:6">
      <c r="A7" s="4" t="s">
        <v>567</v>
      </c>
      <c r="D7" s="4" t="s">
        <v>568</v>
      </c>
    </row>
    <row r="8" spans="1:6">
      <c r="A8" s="4" t="s">
        <v>569</v>
      </c>
    </row>
    <row r="9" spans="1:6">
      <c r="A9" s="3" t="s">
        <v>565</v>
      </c>
    </row>
    <row r="10" spans="1:6">
      <c r="A10" s="4" t="s">
        <v>47</v>
      </c>
      <c r="D10" s="7" t="n">
        <v>2000000</v>
      </c>
    </row>
    <row r="11" spans="1:6">
      <c r="A11" s="4" t="s">
        <v>570</v>
      </c>
    </row>
    <row r="12" spans="1:6">
      <c r="A12" s="3" t="s">
        <v>565</v>
      </c>
    </row>
    <row r="13" spans="1:6">
      <c r="A13" s="4" t="s">
        <v>571</v>
      </c>
      <c r="C13" s="4" t="s">
        <v>572</v>
      </c>
    </row>
    <row r="14" spans="1:6">
      <c r="A14" s="4" t="s">
        <v>573</v>
      </c>
    </row>
    <row r="15" spans="1:6">
      <c r="A15" s="3" t="s">
        <v>565</v>
      </c>
    </row>
    <row r="16" spans="1:6">
      <c r="A16" s="4" t="s">
        <v>574</v>
      </c>
      <c r="D16" s="6" t="n">
        <v>125000000</v>
      </c>
      <c r="E16" s="7" t="n">
        <v>135000000</v>
      </c>
    </row>
    <row r="17" spans="1:6">
      <c r="A17" s="4" t="s">
        <v>575</v>
      </c>
    </row>
    <row r="18" spans="1:6">
      <c r="A18" s="3" t="s">
        <v>565</v>
      </c>
    </row>
    <row r="19" spans="1:6">
      <c r="A19" s="4" t="s">
        <v>576</v>
      </c>
      <c r="D19" s="7" t="n">
        <v>10000000</v>
      </c>
    </row>
    <row r="20" spans="1:6">
      <c r="A20" s="4" t="s">
        <v>577</v>
      </c>
    </row>
    <row r="21" spans="1:6">
      <c r="A21" s="3" t="s">
        <v>565</v>
      </c>
    </row>
    <row r="22" spans="1:6">
      <c r="A22" s="4" t="s">
        <v>571</v>
      </c>
      <c r="B22" s="4" t="s">
        <v>578</v>
      </c>
    </row>
    <row r="23" spans="1:6">
      <c r="A23" s="4" t="s">
        <v>579</v>
      </c>
    </row>
    <row r="24" spans="1:6">
      <c r="A24" s="3" t="s">
        <v>565</v>
      </c>
    </row>
    <row r="25" spans="1:6">
      <c r="A25" s="4" t="s">
        <v>571</v>
      </c>
      <c r="B25" s="4" t="s">
        <v>580</v>
      </c>
    </row>
    <row r="26" spans="1:6">
      <c r="A26" s="4" t="s">
        <v>581</v>
      </c>
    </row>
    <row r="27" spans="1:6">
      <c r="A27" s="3" t="s">
        <v>565</v>
      </c>
    </row>
    <row r="28" spans="1:6">
      <c r="A28" s="4" t="s">
        <v>574</v>
      </c>
      <c r="B28" s="7" t="n">
        <v>150000000</v>
      </c>
    </row>
    <row r="29" spans="1:6">
      <c r="A29" s="4" t="s">
        <v>576</v>
      </c>
      <c r="B29" s="6" t="n">
        <v>75000000</v>
      </c>
    </row>
    <row r="30" spans="1:6">
      <c r="A30" s="4" t="s">
        <v>582</v>
      </c>
    </row>
    <row r="31" spans="1:6">
      <c r="A31" s="3" t="s">
        <v>565</v>
      </c>
    </row>
    <row r="32" spans="1:6">
      <c r="A32" s="4" t="s">
        <v>574</v>
      </c>
      <c r="B32" s="7" t="n">
        <v>15000000</v>
      </c>
    </row>
    <row r="33" spans="1:6">
      <c r="A33" s="4" t="s">
        <v>583</v>
      </c>
    </row>
    <row r="34" spans="1:6">
      <c r="A34" s="3" t="s">
        <v>565</v>
      </c>
    </row>
    <row r="35" spans="1:6">
      <c r="A35" s="4" t="s">
        <v>584</v>
      </c>
      <c r="D35" s="4" t="s">
        <v>585</v>
      </c>
    </row>
    <row r="36" spans="1:6">
      <c r="A36" s="4" t="s">
        <v>586</v>
      </c>
    </row>
    <row r="37" spans="1:6">
      <c r="A37" s="3" t="s">
        <v>565</v>
      </c>
    </row>
    <row r="38" spans="1:6">
      <c r="A38" s="4" t="s">
        <v>584</v>
      </c>
      <c r="D38" s="4" t="s">
        <v>587</v>
      </c>
    </row>
    <row r="39" spans="1:6">
      <c r="A39" s="4" t="s">
        <v>588</v>
      </c>
    </row>
    <row r="40" spans="1:6">
      <c r="A40" s="3" t="s">
        <v>565</v>
      </c>
    </row>
    <row r="41" spans="1:6">
      <c r="A41" s="4" t="s">
        <v>584</v>
      </c>
      <c r="B41" s="4" t="s">
        <v>589</v>
      </c>
    </row>
    <row r="42" spans="1:6">
      <c r="A42" s="4" t="s">
        <v>590</v>
      </c>
    </row>
    <row r="43" spans="1:6">
      <c r="A43" s="3" t="s">
        <v>565</v>
      </c>
    </row>
    <row r="44" spans="1:6">
      <c r="A44" s="4" t="s">
        <v>584</v>
      </c>
      <c r="B44" s="4" t="s">
        <v>591</v>
      </c>
    </row>
    <row r="45" spans="1:6">
      <c r="A45" s="4" t="s">
        <v>592</v>
      </c>
    </row>
    <row r="46" spans="1:6">
      <c r="A46" s="3" t="s">
        <v>565</v>
      </c>
    </row>
    <row r="47" spans="1:6">
      <c r="A47" s="4" t="s">
        <v>584</v>
      </c>
      <c r="D47" s="4" t="s">
        <v>593</v>
      </c>
    </row>
    <row r="48" spans="1:6">
      <c r="A48" s="4" t="s">
        <v>594</v>
      </c>
    </row>
    <row r="49" spans="1:6">
      <c r="A49" s="3" t="s">
        <v>565</v>
      </c>
    </row>
    <row r="50" spans="1:6">
      <c r="A50" s="4" t="s">
        <v>584</v>
      </c>
      <c r="D50" s="4" t="s">
        <v>595</v>
      </c>
    </row>
    <row r="51" spans="1:6">
      <c r="A51" s="4" t="s">
        <v>596</v>
      </c>
    </row>
    <row r="52" spans="1:6">
      <c r="A52" s="3" t="s">
        <v>565</v>
      </c>
    </row>
    <row r="53" spans="1:6">
      <c r="A53" s="4" t="s">
        <v>584</v>
      </c>
      <c r="B53" s="4" t="s">
        <v>593</v>
      </c>
    </row>
    <row r="54" spans="1:6">
      <c r="A54" s="4" t="s">
        <v>597</v>
      </c>
    </row>
    <row r="55" spans="1:6">
      <c r="A55" s="3" t="s">
        <v>565</v>
      </c>
    </row>
    <row r="56" spans="1:6">
      <c r="A56" s="4" t="s">
        <v>584</v>
      </c>
      <c r="B56" s="4" t="s">
        <v>598</v>
      </c>
    </row>
    <row r="57" spans="1:6">
      <c r="A57" s="4" t="s">
        <v>599</v>
      </c>
    </row>
    <row r="58" spans="1:6">
      <c r="A58" s="3" t="s">
        <v>565</v>
      </c>
    </row>
    <row r="59" spans="1:6">
      <c r="A59" s="4" t="s">
        <v>600</v>
      </c>
      <c r="D59" s="4" t="s">
        <v>601</v>
      </c>
    </row>
    <row r="60" spans="1:6">
      <c r="A60" s="4" t="s">
        <v>602</v>
      </c>
    </row>
    <row r="61" spans="1:6">
      <c r="A61" s="3" t="s">
        <v>565</v>
      </c>
    </row>
    <row r="62" spans="1:6">
      <c r="A62" s="4" t="s">
        <v>603</v>
      </c>
      <c r="D62" s="4" t="s">
        <v>604</v>
      </c>
    </row>
    <row r="63" spans="1:6">
      <c r="A63" s="4" t="s">
        <v>605</v>
      </c>
    </row>
    <row r="64" spans="1:6">
      <c r="A64" s="3" t="s">
        <v>565</v>
      </c>
    </row>
    <row r="65" spans="1:6">
      <c r="A65" s="4" t="s">
        <v>603</v>
      </c>
      <c r="D65" s="4" t="s">
        <v>606</v>
      </c>
    </row>
    <row r="66" spans="1:6">
      <c r="A66" s="4" t="s">
        <v>607</v>
      </c>
    </row>
    <row r="67" spans="1:6">
      <c r="A67" s="3" t="s">
        <v>565</v>
      </c>
    </row>
    <row r="68" spans="1:6">
      <c r="A68" s="4" t="s">
        <v>600</v>
      </c>
      <c r="B68" s="4" t="s">
        <v>601</v>
      </c>
    </row>
    <row r="69" spans="1:6">
      <c r="A69" s="4" t="s">
        <v>608</v>
      </c>
    </row>
    <row r="70" spans="1:6">
      <c r="A70" s="3" t="s">
        <v>565</v>
      </c>
    </row>
    <row r="71" spans="1:6">
      <c r="A71" s="4" t="s">
        <v>603</v>
      </c>
      <c r="B71" s="4" t="s">
        <v>572</v>
      </c>
    </row>
    <row r="72" spans="1:6">
      <c r="A72" s="4" t="s">
        <v>609</v>
      </c>
    </row>
    <row r="73" spans="1:6">
      <c r="A73" s="3" t="s">
        <v>565</v>
      </c>
    </row>
    <row r="74" spans="1:6">
      <c r="A74" s="4" t="s">
        <v>603</v>
      </c>
      <c r="B74" s="4" t="s">
        <v>610</v>
      </c>
    </row>
    <row r="75" spans="1:6">
      <c r="A75" s="4" t="s">
        <v>611</v>
      </c>
    </row>
    <row r="76" spans="1:6">
      <c r="A76" s="3" t="s">
        <v>565</v>
      </c>
    </row>
    <row r="77" spans="1:6">
      <c r="A77" s="4" t="s">
        <v>600</v>
      </c>
      <c r="D77" s="4" t="s">
        <v>612</v>
      </c>
    </row>
    <row r="78" spans="1:6">
      <c r="A78" s="4" t="s">
        <v>613</v>
      </c>
    </row>
    <row r="79" spans="1:6">
      <c r="A79" s="3" t="s">
        <v>565</v>
      </c>
    </row>
    <row r="80" spans="1:6">
      <c r="A80" s="4" t="s">
        <v>603</v>
      </c>
      <c r="D80" s="4" t="s">
        <v>614</v>
      </c>
    </row>
    <row r="81" spans="1:6">
      <c r="A81" s="4" t="s">
        <v>615</v>
      </c>
    </row>
    <row r="82" spans="1:6">
      <c r="A82" s="3" t="s">
        <v>565</v>
      </c>
    </row>
    <row r="83" spans="1:6">
      <c r="A83" s="4" t="s">
        <v>603</v>
      </c>
      <c r="D83" s="4" t="s">
        <v>616</v>
      </c>
    </row>
    <row r="84" spans="1:6">
      <c r="A84" s="4" t="s">
        <v>617</v>
      </c>
    </row>
    <row r="85" spans="1:6">
      <c r="A85" s="3" t="s">
        <v>565</v>
      </c>
    </row>
    <row r="86" spans="1:6">
      <c r="A86" s="4" t="s">
        <v>600</v>
      </c>
      <c r="B86" s="4" t="s">
        <v>612</v>
      </c>
    </row>
    <row r="87" spans="1:6">
      <c r="A87" s="4" t="s">
        <v>618</v>
      </c>
    </row>
    <row r="88" spans="1:6">
      <c r="A88" s="3" t="s">
        <v>565</v>
      </c>
    </row>
    <row r="89" spans="1:6">
      <c r="A89" s="4" t="s">
        <v>603</v>
      </c>
      <c r="B89" s="4" t="s">
        <v>614</v>
      </c>
    </row>
    <row r="90" spans="1:6">
      <c r="A90" s="4" t="s">
        <v>619</v>
      </c>
    </row>
    <row r="91" spans="1:6">
      <c r="A91" s="3" t="s">
        <v>565</v>
      </c>
    </row>
    <row r="92" spans="1:6">
      <c r="A92" s="4" t="s">
        <v>603</v>
      </c>
      <c r="B92" s="4" t="s">
        <v>6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621</v>
      </c>
      <c r="B1" s="2" t="s">
        <v>75</v>
      </c>
      <c r="D1" s="2" t="s">
        <v>1</v>
      </c>
      <c r="F1" s="2" t="s">
        <v>332</v>
      </c>
    </row>
    <row r="2" spans="1:6">
      <c r="B2" s="2" t="s">
        <v>2</v>
      </c>
      <c r="C2" s="2" t="s">
        <v>76</v>
      </c>
      <c r="D2" s="2" t="s">
        <v>2</v>
      </c>
      <c r="E2" s="2" t="s">
        <v>76</v>
      </c>
      <c r="F2" s="2" t="s">
        <v>25</v>
      </c>
    </row>
    <row r="3" spans="1:6">
      <c r="A3" s="3" t="s">
        <v>194</v>
      </c>
    </row>
    <row r="4" spans="1:6">
      <c r="A4" s="4" t="s">
        <v>622</v>
      </c>
      <c r="F4" s="4" t="s">
        <v>623</v>
      </c>
    </row>
    <row r="5" spans="1:6">
      <c r="A5" s="4" t="s">
        <v>624</v>
      </c>
      <c r="F5" s="4" t="s">
        <v>509</v>
      </c>
    </row>
    <row r="6" spans="1:6">
      <c r="A6" s="4" t="s">
        <v>625</v>
      </c>
      <c r="B6" s="9" t="n">
        <v>0.4</v>
      </c>
      <c r="C6" s="9" t="n">
        <v>0.6</v>
      </c>
      <c r="D6" s="9" t="n">
        <v>0.9</v>
      </c>
      <c r="E6" s="9" t="n">
        <v>1.2</v>
      </c>
    </row>
    <row r="7" spans="1:6">
      <c r="A7" s="4" t="s">
        <v>626</v>
      </c>
      <c r="F7" s="9" t="n">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5</v>
      </c>
    </row>
    <row r="2" spans="1:3">
      <c r="A2" s="3" t="s">
        <v>194</v>
      </c>
    </row>
    <row r="3" spans="1:3">
      <c r="A3" s="4" t="s">
        <v>628</v>
      </c>
      <c r="B3" s="7" t="n">
        <v>0</v>
      </c>
      <c r="C3" s="7" t="n">
        <v>21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5</v>
      </c>
    </row>
    <row r="2" spans="1:3">
      <c r="A2" s="3" t="s">
        <v>194</v>
      </c>
    </row>
    <row r="3" spans="1:3">
      <c r="A3" s="4" t="s">
        <v>630</v>
      </c>
      <c r="B3" s="6" t="n">
        <v>1323307</v>
      </c>
      <c r="C3" s="6" t="n">
        <v>1502323</v>
      </c>
    </row>
    <row r="4" spans="1:3">
      <c r="A4" s="4" t="s">
        <v>631</v>
      </c>
      <c r="B4" s="6" t="n">
        <v>72114</v>
      </c>
      <c r="C4" s="6" t="n">
        <v>73826</v>
      </c>
    </row>
    <row r="5" spans="1:3">
      <c r="A5" s="4" t="s">
        <v>632</v>
      </c>
      <c r="C5" s="6" t="n">
        <v>72114</v>
      </c>
    </row>
    <row r="6" spans="1:3">
      <c r="A6" s="4" t="s">
        <v>633</v>
      </c>
      <c r="B6" s="6" t="n">
        <v>1395421</v>
      </c>
      <c r="C6" s="6" t="n">
        <v>1648263</v>
      </c>
    </row>
    <row r="7" spans="1:3">
      <c r="A7" s="4" t="s">
        <v>634</v>
      </c>
      <c r="B7" s="7" t="n">
        <v>32555</v>
      </c>
      <c r="C7" s="7" t="n">
        <v>503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 customWidth="1" max="7" min="7" width="14"/>
  </cols>
  <sheetData>
    <row r="1" spans="1:7">
      <c r="A1" s="1" t="s">
        <v>635</v>
      </c>
      <c r="B1" s="2" t="s">
        <v>75</v>
      </c>
      <c r="D1" s="2" t="s">
        <v>1</v>
      </c>
    </row>
    <row r="2" spans="1:7">
      <c r="B2" s="2" t="s">
        <v>2</v>
      </c>
      <c r="C2" s="2" t="s">
        <v>76</v>
      </c>
      <c r="D2" s="2" t="s">
        <v>2</v>
      </c>
      <c r="E2" s="2" t="s">
        <v>76</v>
      </c>
      <c r="F2" s="2" t="s">
        <v>636</v>
      </c>
      <c r="G2" s="2" t="s">
        <v>25</v>
      </c>
    </row>
    <row r="3" spans="1:7">
      <c r="A3" s="3" t="s">
        <v>637</v>
      </c>
    </row>
    <row r="4" spans="1:7">
      <c r="A4" s="4" t="s">
        <v>638</v>
      </c>
      <c r="B4" s="6" t="n">
        <v>960288</v>
      </c>
      <c r="D4" s="6" t="n">
        <v>960288</v>
      </c>
    </row>
    <row r="5" spans="1:7">
      <c r="A5" s="4" t="s">
        <v>639</v>
      </c>
      <c r="B5" s="7" t="n">
        <v>2000</v>
      </c>
      <c r="D5" s="7" t="n">
        <v>2000</v>
      </c>
      <c r="G5" s="7" t="n">
        <v>1000</v>
      </c>
    </row>
    <row r="6" spans="1:7">
      <c r="A6" s="4" t="s">
        <v>139</v>
      </c>
      <c r="D6" s="6" t="n">
        <v>507</v>
      </c>
      <c r="E6" s="7" t="n">
        <v>625</v>
      </c>
    </row>
    <row r="7" spans="1:7">
      <c r="A7" s="4" t="s">
        <v>640</v>
      </c>
    </row>
    <row r="8" spans="1:7">
      <c r="A8" s="3" t="s">
        <v>637</v>
      </c>
    </row>
    <row r="9" spans="1:7">
      <c r="A9" s="4" t="s">
        <v>641</v>
      </c>
      <c r="B9" s="6" t="n">
        <v>117</v>
      </c>
      <c r="C9" s="7" t="n">
        <v>48</v>
      </c>
      <c r="D9" s="6" t="n">
        <v>199</v>
      </c>
      <c r="E9" s="6" t="n">
        <v>48</v>
      </c>
    </row>
    <row r="10" spans="1:7">
      <c r="A10" s="4" t="s">
        <v>642</v>
      </c>
      <c r="B10" s="6" t="n">
        <v>1600</v>
      </c>
      <c r="D10" s="6" t="n">
        <v>1600</v>
      </c>
      <c r="G10" s="6" t="n">
        <v>900</v>
      </c>
    </row>
    <row r="11" spans="1:7">
      <c r="A11" s="4" t="s">
        <v>643</v>
      </c>
    </row>
    <row r="12" spans="1:7">
      <c r="A12" s="3" t="s">
        <v>637</v>
      </c>
    </row>
    <row r="13" spans="1:7">
      <c r="A13" s="4" t="s">
        <v>642</v>
      </c>
      <c r="B13" s="6" t="n">
        <v>400</v>
      </c>
      <c r="D13" s="6" t="n">
        <v>400</v>
      </c>
      <c r="G13" s="7" t="n">
        <v>300</v>
      </c>
    </row>
    <row r="14" spans="1:7">
      <c r="A14" s="4" t="s">
        <v>644</v>
      </c>
    </row>
    <row r="15" spans="1:7">
      <c r="A15" s="3" t="s">
        <v>637</v>
      </c>
    </row>
    <row r="16" spans="1:7">
      <c r="A16" s="4" t="s">
        <v>641</v>
      </c>
      <c r="B16" s="7" t="n">
        <v>129</v>
      </c>
      <c r="D16" s="7" t="n">
        <v>237</v>
      </c>
      <c r="E16" s="6" t="n">
        <v>138</v>
      </c>
    </row>
    <row r="17" spans="1:7">
      <c r="A17" s="4" t="s">
        <v>645</v>
      </c>
    </row>
    <row r="18" spans="1:7">
      <c r="A18" s="3" t="s">
        <v>637</v>
      </c>
    </row>
    <row r="19" spans="1:7">
      <c r="A19" s="4" t="s">
        <v>646</v>
      </c>
      <c r="B19" s="6" t="n">
        <v>900000</v>
      </c>
      <c r="D19" s="6" t="n">
        <v>900000</v>
      </c>
    </row>
    <row r="20" spans="1:7">
      <c r="A20" s="4" t="s">
        <v>647</v>
      </c>
    </row>
    <row r="21" spans="1:7">
      <c r="A21" s="3" t="s">
        <v>637</v>
      </c>
    </row>
    <row r="22" spans="1:7">
      <c r="A22" s="4" t="s">
        <v>648</v>
      </c>
      <c r="D22" s="6" t="n">
        <v>154263</v>
      </c>
    </row>
    <row r="23" spans="1:7">
      <c r="A23" s="4" t="s">
        <v>649</v>
      </c>
      <c r="B23" s="8" t="n">
        <v>23.33</v>
      </c>
      <c r="D23" s="8" t="n">
        <v>23.33</v>
      </c>
      <c r="F23" s="8" t="n">
        <v>25.04</v>
      </c>
      <c r="G23" s="8" t="n">
        <v>30.55</v>
      </c>
    </row>
    <row r="24" spans="1:7">
      <c r="A24" s="4" t="s">
        <v>650</v>
      </c>
      <c r="D24" s="6" t="n">
        <v>28798</v>
      </c>
    </row>
    <row r="25" spans="1:7">
      <c r="A25" s="4" t="s">
        <v>651</v>
      </c>
      <c r="D25" s="7" t="n">
        <v>400</v>
      </c>
    </row>
    <row r="26" spans="1:7">
      <c r="A26" s="4" t="s">
        <v>652</v>
      </c>
      <c r="D26" s="8" t="n">
        <v>25.04</v>
      </c>
    </row>
    <row r="27" spans="1:7">
      <c r="A27" s="4" t="s">
        <v>139</v>
      </c>
      <c r="D27" s="7" t="n">
        <v>300</v>
      </c>
      <c r="E27" s="6" t="n">
        <v>500</v>
      </c>
    </row>
    <row r="28" spans="1:7">
      <c r="A28" s="4" t="s">
        <v>641</v>
      </c>
      <c r="B28" s="7" t="n">
        <v>185</v>
      </c>
      <c r="C28" s="6" t="n">
        <v>62</v>
      </c>
      <c r="D28" s="6" t="n">
        <v>283</v>
      </c>
      <c r="E28" s="6" t="n">
        <v>64</v>
      </c>
    </row>
    <row r="29" spans="1:7">
      <c r="A29" s="4" t="s">
        <v>653</v>
      </c>
    </row>
    <row r="30" spans="1:7">
      <c r="A30" s="3" t="s">
        <v>637</v>
      </c>
    </row>
    <row r="31" spans="1:7">
      <c r="A31" s="4" t="s">
        <v>654</v>
      </c>
      <c r="B31" s="4" t="s">
        <v>655</v>
      </c>
    </row>
    <row r="32" spans="1:7">
      <c r="A32" s="4" t="s">
        <v>302</v>
      </c>
    </row>
    <row r="33" spans="1:7">
      <c r="A33" s="3" t="s">
        <v>637</v>
      </c>
    </row>
    <row r="34" spans="1:7">
      <c r="A34" s="4" t="s">
        <v>651</v>
      </c>
      <c r="D34" s="6" t="n">
        <v>600</v>
      </c>
    </row>
    <row r="35" spans="1:7">
      <c r="A35" s="4" t="s">
        <v>139</v>
      </c>
      <c r="D35" s="7" t="n">
        <v>100</v>
      </c>
      <c r="E35" s="6" t="n">
        <v>200</v>
      </c>
    </row>
    <row r="36" spans="1:7">
      <c r="A36" s="4" t="s">
        <v>656</v>
      </c>
    </row>
    <row r="37" spans="1:7">
      <c r="A37" s="3" t="s">
        <v>637</v>
      </c>
    </row>
    <row r="38" spans="1:7">
      <c r="A38" s="4" t="s">
        <v>648</v>
      </c>
      <c r="D38" s="6" t="n">
        <v>0</v>
      </c>
    </row>
    <row r="39" spans="1:7">
      <c r="A39" s="4" t="s">
        <v>657</v>
      </c>
      <c r="B39" s="6" t="n">
        <v>267317</v>
      </c>
      <c r="D39" s="6" t="n">
        <v>267317</v>
      </c>
    </row>
    <row r="40" spans="1:7">
      <c r="A40" s="4" t="s">
        <v>658</v>
      </c>
      <c r="D40" s="6" t="n">
        <v>51368</v>
      </c>
    </row>
    <row r="41" spans="1:7">
      <c r="A41" s="4" t="s">
        <v>650</v>
      </c>
      <c r="D41" s="6" t="n">
        <v>5806</v>
      </c>
    </row>
    <row r="42" spans="1:7">
      <c r="A42" s="4" t="s">
        <v>639</v>
      </c>
      <c r="B42" s="7" t="n">
        <v>200</v>
      </c>
      <c r="D42" s="7" t="n">
        <v>200</v>
      </c>
      <c r="G42" s="7" t="n">
        <v>500</v>
      </c>
    </row>
    <row r="43" spans="1:7">
      <c r="A43" s="4" t="s">
        <v>654</v>
      </c>
      <c r="B43" s="4" t="s">
        <v>659</v>
      </c>
    </row>
    <row r="44" spans="1:7">
      <c r="A44" s="4" t="s">
        <v>652</v>
      </c>
      <c r="D44" s="7" t="n">
        <v>0</v>
      </c>
    </row>
    <row r="45" spans="1:7">
      <c r="A45" s="4" t="s">
        <v>641</v>
      </c>
      <c r="B45" s="7" t="n">
        <v>100</v>
      </c>
      <c r="C45" s="7" t="n">
        <v>200</v>
      </c>
      <c r="D45" s="7" t="n">
        <v>300</v>
      </c>
      <c r="E45" s="7" t="n">
        <v>400</v>
      </c>
    </row>
    <row r="46" spans="1:7">
      <c r="A46" s="4" t="s">
        <v>640</v>
      </c>
    </row>
    <row r="47" spans="1:7">
      <c r="A47" s="3" t="s">
        <v>637</v>
      </c>
    </row>
    <row r="48" spans="1:7">
      <c r="A48" s="4" t="s">
        <v>649</v>
      </c>
      <c r="B48" s="8" t="n">
        <v>25.04</v>
      </c>
      <c r="D48" s="8" t="n">
        <v>25.04</v>
      </c>
    </row>
    <row r="49" spans="1:7">
      <c r="A49" s="4" t="s">
        <v>660</v>
      </c>
      <c r="D49" s="6" t="n">
        <v>47928</v>
      </c>
    </row>
    <row r="50" spans="1:7">
      <c r="A50" s="4" t="s">
        <v>661</v>
      </c>
      <c r="D50" s="8" t="n">
        <v>25.04</v>
      </c>
    </row>
    <row r="51" spans="1:7">
      <c r="A51" s="4" t="s">
        <v>662</v>
      </c>
      <c r="D51" s="4" t="s">
        <v>663</v>
      </c>
    </row>
    <row r="52" spans="1:7">
      <c r="A52" s="4" t="s">
        <v>664</v>
      </c>
    </row>
    <row r="53" spans="1:7">
      <c r="A53" s="3" t="s">
        <v>637</v>
      </c>
    </row>
    <row r="54" spans="1:7">
      <c r="A54" s="4" t="s">
        <v>654</v>
      </c>
      <c r="B54" s="4" t="s">
        <v>665</v>
      </c>
    </row>
    <row r="55" spans="1:7">
      <c r="A55" s="4" t="s">
        <v>643</v>
      </c>
    </row>
    <row r="56" spans="1:7">
      <c r="A56" s="3" t="s">
        <v>637</v>
      </c>
    </row>
    <row r="57" spans="1:7">
      <c r="A57" s="4" t="s">
        <v>649</v>
      </c>
      <c r="B57" s="8" t="n">
        <v>23.98</v>
      </c>
      <c r="D57" s="8" t="n">
        <v>23.98</v>
      </c>
    </row>
    <row r="58" spans="1:7">
      <c r="A58" s="4" t="s">
        <v>660</v>
      </c>
      <c r="D58" s="6" t="n">
        <v>16266</v>
      </c>
    </row>
    <row r="59" spans="1:7">
      <c r="A59" s="4" t="s">
        <v>661</v>
      </c>
      <c r="D59" s="8" t="n">
        <v>23.98</v>
      </c>
    </row>
    <row r="60" spans="1:7">
      <c r="A60" s="4" t="s">
        <v>666</v>
      </c>
    </row>
    <row r="61" spans="1:7">
      <c r="A61" s="3" t="s">
        <v>637</v>
      </c>
    </row>
    <row r="62" spans="1:7">
      <c r="A62" s="4" t="s">
        <v>654</v>
      </c>
      <c r="B62" s="4" t="s">
        <v>667</v>
      </c>
    </row>
    <row r="63" spans="1:7">
      <c r="A63" s="4" t="s">
        <v>668</v>
      </c>
    </row>
    <row r="64" spans="1:7">
      <c r="A64" s="3" t="s">
        <v>637</v>
      </c>
    </row>
    <row r="65" spans="1:7">
      <c r="A65" s="4" t="s">
        <v>657</v>
      </c>
      <c r="B65" s="6" t="n">
        <v>50106</v>
      </c>
      <c r="D65" s="6" t="n">
        <v>5010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3"/>
    <col customWidth="1" max="6" min="6" width="14"/>
    <col customWidth="1" max="7" min="7" width="14"/>
  </cols>
  <sheetData>
    <row r="1" spans="1:7">
      <c r="A1" s="1" t="s">
        <v>669</v>
      </c>
      <c r="B1" s="2" t="s">
        <v>75</v>
      </c>
      <c r="D1" s="2" t="s">
        <v>1</v>
      </c>
    </row>
    <row r="2" spans="1:7">
      <c r="B2" s="2" t="s">
        <v>2</v>
      </c>
      <c r="C2" s="2" t="s">
        <v>76</v>
      </c>
      <c r="D2" s="2" t="s">
        <v>2</v>
      </c>
      <c r="E2" s="2" t="s">
        <v>76</v>
      </c>
      <c r="F2" s="2" t="s">
        <v>2</v>
      </c>
      <c r="G2" s="2" t="s">
        <v>25</v>
      </c>
    </row>
    <row r="3" spans="1:7">
      <c r="A3" s="3" t="s">
        <v>292</v>
      </c>
    </row>
    <row r="4" spans="1:7">
      <c r="A4" s="4" t="s">
        <v>139</v>
      </c>
      <c r="D4" s="7" t="n">
        <v>507</v>
      </c>
      <c r="E4" s="7" t="n">
        <v>625</v>
      </c>
    </row>
    <row r="5" spans="1:7">
      <c r="A5" s="4" t="s">
        <v>647</v>
      </c>
    </row>
    <row r="6" spans="1:7">
      <c r="A6" s="3" t="s">
        <v>292</v>
      </c>
    </row>
    <row r="7" spans="1:7">
      <c r="A7" s="4" t="s">
        <v>641</v>
      </c>
      <c r="B7" s="7" t="n">
        <v>185</v>
      </c>
      <c r="C7" s="7" t="n">
        <v>62</v>
      </c>
      <c r="D7" s="6" t="n">
        <v>283</v>
      </c>
      <c r="E7" s="6" t="n">
        <v>64</v>
      </c>
    </row>
    <row r="8" spans="1:7">
      <c r="A8" s="4" t="s">
        <v>139</v>
      </c>
      <c r="D8" s="7" t="n">
        <v>300</v>
      </c>
      <c r="E8" s="7" t="n">
        <v>500</v>
      </c>
    </row>
    <row r="9" spans="1:7">
      <c r="A9" s="3" t="s">
        <v>670</v>
      </c>
    </row>
    <row r="10" spans="1:7">
      <c r="A10" s="4" t="s">
        <v>648</v>
      </c>
      <c r="D10" s="6" t="n">
        <v>154263</v>
      </c>
    </row>
    <row r="11" spans="1:7">
      <c r="A11" s="4" t="s">
        <v>671</v>
      </c>
      <c r="D11" s="6" t="n">
        <v>-28798</v>
      </c>
    </row>
    <row r="12" spans="1:7">
      <c r="A12" s="4" t="s">
        <v>672</v>
      </c>
      <c r="D12" s="6" t="n">
        <v>-4769</v>
      </c>
    </row>
    <row r="13" spans="1:7">
      <c r="A13" s="3" t="s">
        <v>673</v>
      </c>
    </row>
    <row r="14" spans="1:7">
      <c r="A14" s="4" t="s">
        <v>652</v>
      </c>
      <c r="D14" s="8" t="n">
        <v>25.04</v>
      </c>
    </row>
    <row r="15" spans="1:7">
      <c r="A15" s="4" t="s">
        <v>674</v>
      </c>
      <c r="D15" s="12" t="n">
        <v>11.32</v>
      </c>
    </row>
    <row r="16" spans="1:7">
      <c r="A16" s="4" t="s">
        <v>675</v>
      </c>
      <c r="D16" s="12" t="n">
        <v>31.7</v>
      </c>
    </row>
    <row r="17" spans="1:7">
      <c r="A17" s="4" t="s">
        <v>676</v>
      </c>
      <c r="B17" s="8" t="n">
        <v>27.35</v>
      </c>
      <c r="D17" s="12" t="n">
        <v>27.35</v>
      </c>
    </row>
    <row r="18" spans="1:7">
      <c r="A18" s="3" t="s">
        <v>677</v>
      </c>
    </row>
    <row r="19" spans="1:7">
      <c r="A19" s="4" t="s">
        <v>678</v>
      </c>
      <c r="D19" s="12" t="n">
        <v>7.78</v>
      </c>
    </row>
    <row r="20" spans="1:7">
      <c r="A20" s="4" t="s">
        <v>679</v>
      </c>
      <c r="D20" s="12" t="n">
        <v>5.33</v>
      </c>
    </row>
    <row r="21" spans="1:7">
      <c r="A21" s="4" t="s">
        <v>680</v>
      </c>
      <c r="D21" s="12" t="n">
        <v>10.41</v>
      </c>
    </row>
    <row r="22" spans="1:7">
      <c r="A22" s="4" t="s">
        <v>681</v>
      </c>
      <c r="B22" s="8" t="n">
        <v>9.300000000000001</v>
      </c>
      <c r="D22" s="8" t="n">
        <v>9.300000000000001</v>
      </c>
    </row>
    <row r="23" spans="1:7">
      <c r="A23" s="4" t="s">
        <v>682</v>
      </c>
      <c r="D23" s="4" t="s">
        <v>683</v>
      </c>
    </row>
    <row r="24" spans="1:7">
      <c r="A24" s="4" t="s">
        <v>684</v>
      </c>
      <c r="D24" s="4" t="s">
        <v>685</v>
      </c>
    </row>
    <row r="25" spans="1:7">
      <c r="A25" s="4" t="s">
        <v>686</v>
      </c>
      <c r="D25" s="4" t="s">
        <v>683</v>
      </c>
    </row>
    <row r="26" spans="1:7">
      <c r="A26" s="4" t="s">
        <v>687</v>
      </c>
      <c r="B26" s="7" t="n">
        <v>112</v>
      </c>
      <c r="D26" s="7" t="n">
        <v>112</v>
      </c>
      <c r="F26" s="7" t="n">
        <v>112</v>
      </c>
    </row>
    <row r="27" spans="1:7">
      <c r="A27" s="4" t="s">
        <v>688</v>
      </c>
      <c r="D27" s="6" t="n">
        <v>466</v>
      </c>
    </row>
    <row r="28" spans="1:7">
      <c r="A28" s="4" t="s">
        <v>689</v>
      </c>
      <c r="D28" s="6" t="n">
        <v>0</v>
      </c>
    </row>
    <row r="29" spans="1:7">
      <c r="A29" s="4" t="s">
        <v>690</v>
      </c>
      <c r="B29" s="6" t="n">
        <v>112</v>
      </c>
      <c r="D29" s="7" t="n">
        <v>112</v>
      </c>
    </row>
    <row r="30" spans="1:7">
      <c r="A30" s="3" t="s">
        <v>691</v>
      </c>
    </row>
    <row r="31" spans="1:7">
      <c r="A31" s="4" t="s">
        <v>692</v>
      </c>
      <c r="F31" s="6" t="n">
        <v>282020</v>
      </c>
    </row>
    <row r="32" spans="1:7">
      <c r="A32" s="4" t="s">
        <v>693</v>
      </c>
      <c r="D32" s="7" t="n">
        <v>0</v>
      </c>
    </row>
    <row r="33" spans="1:7">
      <c r="A33" s="4" t="s">
        <v>299</v>
      </c>
    </row>
    <row r="34" spans="1:7">
      <c r="A34" s="3" t="s">
        <v>670</v>
      </c>
    </row>
    <row r="35" spans="1:7">
      <c r="A35" s="4" t="s">
        <v>694</v>
      </c>
      <c r="D35" s="6" t="n">
        <v>161324</v>
      </c>
    </row>
    <row r="36" spans="1:7">
      <c r="A36" s="3" t="s">
        <v>673</v>
      </c>
    </row>
    <row r="37" spans="1:7">
      <c r="A37" s="4" t="s">
        <v>695</v>
      </c>
      <c r="D37" s="8" t="n">
        <v>26.82</v>
      </c>
    </row>
    <row r="38" spans="1:7">
      <c r="A38" s="3" t="s">
        <v>677</v>
      </c>
    </row>
    <row r="39" spans="1:7">
      <c r="A39" s="4" t="s">
        <v>696</v>
      </c>
      <c r="D39" s="12" t="n">
        <v>9.24</v>
      </c>
    </row>
    <row r="40" spans="1:7">
      <c r="A40" s="4" t="s">
        <v>682</v>
      </c>
      <c r="E40" s="4" t="s">
        <v>697</v>
      </c>
    </row>
    <row r="41" spans="1:7">
      <c r="A41" s="4" t="s">
        <v>686</v>
      </c>
      <c r="E41" s="4" t="s">
        <v>697</v>
      </c>
    </row>
    <row r="42" spans="1:7">
      <c r="A42" s="4" t="s">
        <v>687</v>
      </c>
      <c r="G42" s="7" t="n">
        <v>741</v>
      </c>
    </row>
    <row r="43" spans="1:7">
      <c r="A43" s="3" t="s">
        <v>691</v>
      </c>
    </row>
    <row r="44" spans="1:7">
      <c r="A44" s="4" t="s">
        <v>657</v>
      </c>
      <c r="F44" s="6" t="n">
        <v>50106</v>
      </c>
    </row>
    <row r="45" spans="1:7">
      <c r="A45" s="4" t="s">
        <v>698</v>
      </c>
      <c r="F45" s="8" t="n">
        <v>27.71</v>
      </c>
    </row>
    <row r="46" spans="1:7">
      <c r="A46" s="4" t="s">
        <v>699</v>
      </c>
      <c r="D46" s="8" t="n">
        <v>9.539999999999999</v>
      </c>
    </row>
    <row r="47" spans="1:7">
      <c r="A47" s="4" t="s">
        <v>700</v>
      </c>
      <c r="D47" s="4" t="s">
        <v>701</v>
      </c>
    </row>
    <row r="48" spans="1:7">
      <c r="A48" s="4" t="s">
        <v>702</v>
      </c>
      <c r="F48" s="7" t="n">
        <v>112</v>
      </c>
    </row>
    <row r="49" spans="1:7">
      <c r="A49" s="4" t="s">
        <v>703</v>
      </c>
      <c r="F49" s="6" t="n">
        <v>263507</v>
      </c>
    </row>
    <row r="50" spans="1:7">
      <c r="A50" s="4" t="s">
        <v>704</v>
      </c>
      <c r="F50" s="8" t="n">
        <v>27.38</v>
      </c>
    </row>
    <row r="51" spans="1:7">
      <c r="A51" s="4" t="s">
        <v>705</v>
      </c>
      <c r="D51" s="8" t="n">
        <v>9.32</v>
      </c>
    </row>
    <row r="52" spans="1:7">
      <c r="A52" s="4" t="s">
        <v>706</v>
      </c>
      <c r="D52" s="4" t="s">
        <v>683</v>
      </c>
    </row>
    <row r="53" spans="1:7">
      <c r="A53" s="4" t="s">
        <v>707</v>
      </c>
      <c r="F53" s="7" t="n">
        <v>112</v>
      </c>
    </row>
    <row r="54" spans="1:7">
      <c r="A54" s="4" t="s">
        <v>302</v>
      </c>
    </row>
    <row r="55" spans="1:7">
      <c r="A55" s="3" t="s">
        <v>292</v>
      </c>
    </row>
    <row r="56" spans="1:7">
      <c r="A56" s="4" t="s">
        <v>139</v>
      </c>
      <c r="D56" s="7" t="n">
        <v>100</v>
      </c>
      <c r="E56" s="7" t="n">
        <v>200</v>
      </c>
    </row>
    <row r="57" spans="1:7">
      <c r="A57" s="3" t="s">
        <v>677</v>
      </c>
    </row>
    <row r="58" spans="1:7">
      <c r="A58" s="4" t="s">
        <v>682</v>
      </c>
      <c r="D58" s="4" t="s">
        <v>708</v>
      </c>
    </row>
    <row r="59" spans="1:7">
      <c r="A59" s="4" t="s">
        <v>686</v>
      </c>
      <c r="D59" s="4" t="s">
        <v>708</v>
      </c>
    </row>
    <row r="60" spans="1:7">
      <c r="A60" s="4" t="s">
        <v>656</v>
      </c>
    </row>
    <row r="61" spans="1:7">
      <c r="A61" s="3" t="s">
        <v>292</v>
      </c>
    </row>
    <row r="62" spans="1:7">
      <c r="A62" s="4" t="s">
        <v>641</v>
      </c>
      <c r="B62" s="7" t="n">
        <v>100</v>
      </c>
      <c r="C62" s="7" t="n">
        <v>200</v>
      </c>
      <c r="D62" s="7" t="n">
        <v>300</v>
      </c>
      <c r="E62" s="7" t="n">
        <v>400</v>
      </c>
    </row>
    <row r="63" spans="1:7">
      <c r="A63" s="4" t="s">
        <v>709</v>
      </c>
      <c r="D63" s="6" t="n">
        <v>-51368</v>
      </c>
    </row>
    <row r="64" spans="1:7">
      <c r="A64" s="3" t="s">
        <v>670</v>
      </c>
    </row>
    <row r="65" spans="1:7">
      <c r="A65" s="4" t="s">
        <v>694</v>
      </c>
      <c r="D65" s="6" t="n">
        <v>300708</v>
      </c>
    </row>
    <row r="66" spans="1:7">
      <c r="A66" s="4" t="s">
        <v>648</v>
      </c>
      <c r="D66" s="6" t="n">
        <v>0</v>
      </c>
    </row>
    <row r="67" spans="1:7">
      <c r="A67" s="4" t="s">
        <v>671</v>
      </c>
      <c r="D67" s="6" t="n">
        <v>-5806</v>
      </c>
    </row>
    <row r="68" spans="1:7">
      <c r="A68" s="4" t="s">
        <v>672</v>
      </c>
      <c r="D68" s="6" t="n">
        <v>-5021</v>
      </c>
    </row>
    <row r="69" spans="1:7">
      <c r="A69" s="4" t="s">
        <v>710</v>
      </c>
      <c r="B69" s="6" t="n">
        <v>289881</v>
      </c>
      <c r="D69" s="6" t="n">
        <v>289881</v>
      </c>
    </row>
    <row r="70" spans="1:7">
      <c r="A70" s="3" t="s">
        <v>673</v>
      </c>
    </row>
    <row r="71" spans="1:7">
      <c r="A71" s="4" t="s">
        <v>695</v>
      </c>
      <c r="D71" s="8" t="n">
        <v>27.08</v>
      </c>
    </row>
    <row r="72" spans="1:7">
      <c r="A72" s="4" t="s">
        <v>652</v>
      </c>
      <c r="D72" s="6" t="n">
        <v>0</v>
      </c>
    </row>
    <row r="73" spans="1:7">
      <c r="A73" s="4" t="s">
        <v>674</v>
      </c>
      <c r="D73" s="12" t="n">
        <v>22.7</v>
      </c>
    </row>
    <row r="74" spans="1:7">
      <c r="A74" s="4" t="s">
        <v>675</v>
      </c>
      <c r="D74" s="12" t="n">
        <v>31.09</v>
      </c>
    </row>
    <row r="75" spans="1:7">
      <c r="A75" s="4" t="s">
        <v>676</v>
      </c>
      <c r="B75" s="8" t="n">
        <v>27.1</v>
      </c>
      <c r="D75" s="12" t="n">
        <v>27.1</v>
      </c>
    </row>
    <row r="76" spans="1:7">
      <c r="A76" s="3" t="s">
        <v>677</v>
      </c>
    </row>
    <row r="77" spans="1:7">
      <c r="A77" s="4" t="s">
        <v>696</v>
      </c>
      <c r="D77" s="12" t="n">
        <v>10.89</v>
      </c>
    </row>
    <row r="78" spans="1:7">
      <c r="A78" s="4" t="s">
        <v>678</v>
      </c>
      <c r="D78" s="6" t="n">
        <v>0</v>
      </c>
    </row>
    <row r="79" spans="1:7">
      <c r="A79" s="4" t="s">
        <v>679</v>
      </c>
      <c r="D79" s="12" t="n">
        <v>10.29</v>
      </c>
    </row>
    <row r="80" spans="1:7">
      <c r="A80" s="4" t="s">
        <v>680</v>
      </c>
      <c r="D80" s="12" t="n">
        <v>11.44</v>
      </c>
    </row>
    <row r="81" spans="1:7">
      <c r="A81" s="4" t="s">
        <v>681</v>
      </c>
      <c r="B81" s="8" t="n">
        <v>10.89</v>
      </c>
      <c r="D81" s="8" t="n">
        <v>10.89</v>
      </c>
    </row>
    <row r="82" spans="1:7">
      <c r="A82" s="4" t="s">
        <v>682</v>
      </c>
      <c r="E82" s="4" t="s">
        <v>711</v>
      </c>
    </row>
    <row r="83" spans="1:7">
      <c r="A83" s="4" t="s">
        <v>686</v>
      </c>
      <c r="E83" s="4" t="s">
        <v>711</v>
      </c>
    </row>
    <row r="84" spans="1:7">
      <c r="A84" s="4" t="s">
        <v>687</v>
      </c>
      <c r="B84" s="7" t="n">
        <v>118</v>
      </c>
      <c r="D84" s="7" t="n">
        <v>118</v>
      </c>
      <c r="F84" s="7" t="n">
        <v>118</v>
      </c>
      <c r="G84" s="7" t="n">
        <v>1207</v>
      </c>
    </row>
    <row r="85" spans="1:7">
      <c r="A85" s="4" t="s">
        <v>688</v>
      </c>
      <c r="D85" s="6" t="n">
        <v>17</v>
      </c>
    </row>
    <row r="86" spans="1:7">
      <c r="A86" s="4" t="s">
        <v>689</v>
      </c>
      <c r="D86" s="6" t="n">
        <v>0</v>
      </c>
    </row>
    <row r="87" spans="1:7">
      <c r="A87" s="4" t="s">
        <v>690</v>
      </c>
      <c r="B87" s="7" t="n">
        <v>118</v>
      </c>
      <c r="D87" s="7" t="n">
        <v>118</v>
      </c>
    </row>
    <row r="88" spans="1:7">
      <c r="A88" s="3" t="s">
        <v>691</v>
      </c>
    </row>
    <row r="89" spans="1:7">
      <c r="A89" s="4" t="s">
        <v>657</v>
      </c>
      <c r="F89" s="6" t="n">
        <v>267317</v>
      </c>
    </row>
    <row r="90" spans="1:7">
      <c r="A90" s="4" t="s">
        <v>698</v>
      </c>
      <c r="F90" s="8" t="n">
        <v>26.61</v>
      </c>
    </row>
    <row r="91" spans="1:7">
      <c r="A91" s="4" t="s">
        <v>699</v>
      </c>
      <c r="D91" s="8" t="n">
        <v>10.85</v>
      </c>
    </row>
    <row r="92" spans="1:7">
      <c r="A92" s="4" t="s">
        <v>700</v>
      </c>
      <c r="D92" s="4" t="s">
        <v>712</v>
      </c>
    </row>
    <row r="93" spans="1:7">
      <c r="A93" s="4" t="s">
        <v>702</v>
      </c>
      <c r="F93" s="7" t="n">
        <v>118</v>
      </c>
    </row>
    <row r="94" spans="1:7">
      <c r="A94" s="4" t="s">
        <v>703</v>
      </c>
      <c r="F94" s="6" t="n">
        <v>288943</v>
      </c>
    </row>
    <row r="95" spans="1:7">
      <c r="A95" s="4" t="s">
        <v>704</v>
      </c>
      <c r="F95" s="8" t="n">
        <v>27.08</v>
      </c>
    </row>
    <row r="96" spans="1:7">
      <c r="A96" s="4" t="s">
        <v>705</v>
      </c>
      <c r="D96" s="8" t="n">
        <v>10.89</v>
      </c>
    </row>
    <row r="97" spans="1:7">
      <c r="A97" s="4" t="s">
        <v>706</v>
      </c>
      <c r="D97" s="4" t="s">
        <v>713</v>
      </c>
    </row>
    <row r="98" spans="1:7">
      <c r="A98" s="4" t="s">
        <v>707</v>
      </c>
      <c r="F98" s="7" t="n">
        <v>118</v>
      </c>
    </row>
    <row r="99" spans="1:7">
      <c r="A99" s="4" t="s">
        <v>693</v>
      </c>
      <c r="D99"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14</v>
      </c>
      <c r="B1" s="2" t="s">
        <v>1</v>
      </c>
    </row>
    <row r="2" spans="1:2">
      <c r="B2" s="2" t="s">
        <v>715</v>
      </c>
    </row>
    <row r="3" spans="1:2">
      <c r="A3" s="4" t="s">
        <v>302</v>
      </c>
    </row>
    <row r="4" spans="1:2">
      <c r="A4" s="3" t="s">
        <v>292</v>
      </c>
    </row>
    <row r="5" spans="1:2">
      <c r="A5" s="4" t="s">
        <v>678</v>
      </c>
      <c r="B5" s="8" t="n">
        <v>7.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24"/>
    <col customWidth="1" max="6" min="6" width="14"/>
  </cols>
  <sheetData>
    <row r="1" spans="1:6">
      <c r="A1" s="1" t="s">
        <v>716</v>
      </c>
      <c r="B1" s="2" t="s">
        <v>75</v>
      </c>
      <c r="D1" s="2" t="s">
        <v>1</v>
      </c>
    </row>
    <row r="2" spans="1:6">
      <c r="B2" s="2" t="s">
        <v>2</v>
      </c>
      <c r="C2" s="2" t="s">
        <v>76</v>
      </c>
      <c r="D2" s="2" t="s">
        <v>2</v>
      </c>
      <c r="E2" s="2" t="s">
        <v>76</v>
      </c>
      <c r="F2" s="2" t="s">
        <v>25</v>
      </c>
    </row>
    <row r="3" spans="1:6">
      <c r="A3" s="4" t="s">
        <v>643</v>
      </c>
    </row>
    <row r="4" spans="1:6">
      <c r="A4" s="3" t="s">
        <v>717</v>
      </c>
    </row>
    <row r="5" spans="1:6">
      <c r="A5" s="4" t="s">
        <v>718</v>
      </c>
      <c r="D5" s="6" t="n">
        <v>14958</v>
      </c>
    </row>
    <row r="6" spans="1:6">
      <c r="A6" s="4" t="s">
        <v>660</v>
      </c>
      <c r="D6" s="6" t="n">
        <v>16266</v>
      </c>
    </row>
    <row r="7" spans="1:6">
      <c r="A7" s="4" t="s">
        <v>719</v>
      </c>
      <c r="D7" s="6" t="n">
        <v>-12722</v>
      </c>
    </row>
    <row r="8" spans="1:6">
      <c r="A8" s="4" t="s">
        <v>720</v>
      </c>
      <c r="D8" s="6" t="n">
        <v>0</v>
      </c>
    </row>
    <row r="9" spans="1:6">
      <c r="A9" s="4" t="s">
        <v>721</v>
      </c>
      <c r="B9" s="6" t="n">
        <v>18502</v>
      </c>
      <c r="D9" s="6" t="n">
        <v>18502</v>
      </c>
    </row>
    <row r="10" spans="1:6">
      <c r="A10" s="3" t="s">
        <v>722</v>
      </c>
    </row>
    <row r="11" spans="1:6">
      <c r="A11" s="4" t="s">
        <v>696</v>
      </c>
      <c r="D11" s="8" t="n">
        <v>33.48</v>
      </c>
    </row>
    <row r="12" spans="1:6">
      <c r="A12" s="4" t="s">
        <v>661</v>
      </c>
      <c r="D12" s="12" t="n">
        <v>23.98</v>
      </c>
    </row>
    <row r="13" spans="1:6">
      <c r="A13" s="4" t="s">
        <v>723</v>
      </c>
      <c r="D13" s="12" t="n">
        <v>33.81</v>
      </c>
    </row>
    <row r="14" spans="1:6">
      <c r="A14" s="4" t="s">
        <v>680</v>
      </c>
      <c r="D14" s="6" t="n">
        <v>0</v>
      </c>
    </row>
    <row r="15" spans="1:6">
      <c r="A15" s="4" t="s">
        <v>681</v>
      </c>
      <c r="B15" s="8" t="n">
        <v>24.9</v>
      </c>
      <c r="D15" s="8" t="n">
        <v>24.9</v>
      </c>
    </row>
    <row r="16" spans="1:6">
      <c r="A16" s="4" t="s">
        <v>684</v>
      </c>
      <c r="D16" s="4" t="s">
        <v>659</v>
      </c>
    </row>
    <row r="17" spans="1:6">
      <c r="A17" s="3" t="s">
        <v>724</v>
      </c>
    </row>
    <row r="18" spans="1:6">
      <c r="A18" s="4" t="s">
        <v>682</v>
      </c>
      <c r="B18" s="4" t="s">
        <v>667</v>
      </c>
      <c r="E18" s="4" t="s">
        <v>725</v>
      </c>
    </row>
    <row r="19" spans="1:6">
      <c r="A19" s="4" t="s">
        <v>686</v>
      </c>
      <c r="B19" s="4" t="s">
        <v>667</v>
      </c>
      <c r="E19" s="4" t="s">
        <v>725</v>
      </c>
    </row>
    <row r="20" spans="1:6">
      <c r="A20" s="4" t="s">
        <v>726</v>
      </c>
      <c r="D20" s="7" t="n">
        <v>457</v>
      </c>
    </row>
    <row r="21" spans="1:6">
      <c r="A21" s="4" t="s">
        <v>727</v>
      </c>
      <c r="D21" s="6" t="n">
        <v>390</v>
      </c>
    </row>
    <row r="22" spans="1:6">
      <c r="A22" s="4" t="s">
        <v>728</v>
      </c>
      <c r="D22" s="6" t="n">
        <v>315</v>
      </c>
    </row>
    <row r="23" spans="1:6">
      <c r="A23" s="4" t="s">
        <v>689</v>
      </c>
      <c r="D23" s="6" t="n">
        <v>0</v>
      </c>
    </row>
    <row r="24" spans="1:6">
      <c r="A24" s="4" t="s">
        <v>729</v>
      </c>
      <c r="B24" s="7" t="n">
        <v>432</v>
      </c>
      <c r="D24" s="7" t="n">
        <v>432</v>
      </c>
    </row>
    <row r="25" spans="1:6">
      <c r="A25" s="4" t="s">
        <v>730</v>
      </c>
      <c r="B25" s="6" t="n">
        <v>17611</v>
      </c>
      <c r="D25" s="6" t="n">
        <v>17611</v>
      </c>
    </row>
    <row r="26" spans="1:6">
      <c r="A26" s="4" t="s">
        <v>731</v>
      </c>
      <c r="B26" s="8" t="n">
        <v>24.88</v>
      </c>
      <c r="D26" s="8" t="n">
        <v>24.88</v>
      </c>
    </row>
    <row r="27" spans="1:6">
      <c r="A27" s="4" t="s">
        <v>732</v>
      </c>
      <c r="B27" s="4" t="s">
        <v>667</v>
      </c>
    </row>
    <row r="28" spans="1:6">
      <c r="A28" s="4" t="s">
        <v>733</v>
      </c>
      <c r="B28" s="7" t="n">
        <v>411</v>
      </c>
      <c r="D28" s="7" t="n">
        <v>411</v>
      </c>
    </row>
    <row r="29" spans="1:6">
      <c r="A29" s="4" t="s">
        <v>640</v>
      </c>
    </row>
    <row r="30" spans="1:6">
      <c r="A30" s="3" t="s">
        <v>292</v>
      </c>
    </row>
    <row r="31" spans="1:6">
      <c r="A31" s="4" t="s">
        <v>641</v>
      </c>
      <c r="B31" s="6" t="n">
        <v>117</v>
      </c>
      <c r="C31" s="7" t="n">
        <v>48</v>
      </c>
      <c r="D31" s="6" t="n">
        <v>199</v>
      </c>
      <c r="E31" s="7" t="n">
        <v>48</v>
      </c>
    </row>
    <row r="32" spans="1:6">
      <c r="A32" s="4" t="s">
        <v>642</v>
      </c>
      <c r="B32" s="6" t="n">
        <v>1600</v>
      </c>
      <c r="D32" s="6" t="n">
        <v>1600</v>
      </c>
      <c r="F32" s="7" t="n">
        <v>900</v>
      </c>
    </row>
    <row r="33" spans="1:6">
      <c r="A33" s="4" t="s">
        <v>643</v>
      </c>
    </row>
    <row r="34" spans="1:6">
      <c r="A34" s="3" t="s">
        <v>292</v>
      </c>
    </row>
    <row r="35" spans="1:6">
      <c r="A35" s="4" t="s">
        <v>642</v>
      </c>
      <c r="B35" s="6" t="n">
        <v>400</v>
      </c>
      <c r="D35" s="6" t="n">
        <v>400</v>
      </c>
      <c r="F35" s="7" t="n">
        <v>300</v>
      </c>
    </row>
    <row r="36" spans="1:6">
      <c r="A36" s="4" t="s">
        <v>734</v>
      </c>
    </row>
    <row r="37" spans="1:6">
      <c r="A37" s="3" t="s">
        <v>292</v>
      </c>
    </row>
    <row r="38" spans="1:6">
      <c r="A38" s="4" t="s">
        <v>641</v>
      </c>
      <c r="B38" s="7" t="n">
        <v>129</v>
      </c>
      <c r="D38" s="7" t="n">
        <v>237</v>
      </c>
      <c r="E38" s="7" t="n">
        <v>13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6"/>
    <col customWidth="1" max="5" min="5" width="25"/>
    <col customWidth="1" max="6" min="6" width="14"/>
  </cols>
  <sheetData>
    <row r="1" spans="1:6">
      <c r="A1" s="1" t="s">
        <v>735</v>
      </c>
      <c r="B1" s="2" t="s">
        <v>75</v>
      </c>
      <c r="D1" s="2" t="s">
        <v>1</v>
      </c>
    </row>
    <row r="2" spans="1:6">
      <c r="B2" s="2" t="s">
        <v>2</v>
      </c>
      <c r="C2" s="2" t="s">
        <v>76</v>
      </c>
      <c r="D2" s="2" t="s">
        <v>2</v>
      </c>
      <c r="E2" s="2" t="s">
        <v>76</v>
      </c>
      <c r="F2" s="2" t="s">
        <v>25</v>
      </c>
    </row>
    <row r="3" spans="1:6">
      <c r="A3" s="4" t="s">
        <v>640</v>
      </c>
    </row>
    <row r="4" spans="1:6">
      <c r="A4" s="3" t="s">
        <v>292</v>
      </c>
    </row>
    <row r="5" spans="1:6">
      <c r="A5" s="4" t="s">
        <v>736</v>
      </c>
      <c r="B5" s="7" t="n">
        <v>1600</v>
      </c>
      <c r="D5" s="7" t="n">
        <v>1600</v>
      </c>
      <c r="F5" s="7" t="n">
        <v>900</v>
      </c>
    </row>
    <row r="6" spans="1:6">
      <c r="A6" s="3" t="s">
        <v>737</v>
      </c>
    </row>
    <row r="7" spans="1:6">
      <c r="A7" s="4" t="s">
        <v>641</v>
      </c>
      <c r="B7" s="7" t="n">
        <v>117</v>
      </c>
      <c r="C7" s="7" t="n">
        <v>48</v>
      </c>
      <c r="D7" s="7" t="n">
        <v>199</v>
      </c>
      <c r="E7" s="7" t="n">
        <v>48</v>
      </c>
    </row>
    <row r="8" spans="1:6">
      <c r="A8" s="4" t="s">
        <v>640</v>
      </c>
    </row>
    <row r="9" spans="1:6">
      <c r="A9" s="3" t="s">
        <v>737</v>
      </c>
    </row>
    <row r="10" spans="1:6">
      <c r="A10" s="4" t="s">
        <v>718</v>
      </c>
      <c r="D10" s="6" t="n">
        <v>35732</v>
      </c>
    </row>
    <row r="11" spans="1:6">
      <c r="A11" s="4" t="s">
        <v>738</v>
      </c>
      <c r="D11" s="6" t="n">
        <v>47928</v>
      </c>
    </row>
    <row r="12" spans="1:6">
      <c r="A12" s="4" t="s">
        <v>739</v>
      </c>
      <c r="D12" s="6" t="n">
        <v>0</v>
      </c>
    </row>
    <row r="13" spans="1:6">
      <c r="A13" s="4" t="s">
        <v>740</v>
      </c>
      <c r="D13" s="6" t="n">
        <v>1567</v>
      </c>
    </row>
    <row r="14" spans="1:6">
      <c r="A14" s="4" t="s">
        <v>721</v>
      </c>
      <c r="B14" s="6" t="n">
        <v>82093</v>
      </c>
      <c r="D14" s="6" t="n">
        <v>82093</v>
      </c>
    </row>
    <row r="15" spans="1:6">
      <c r="A15" s="4" t="s">
        <v>741</v>
      </c>
      <c r="B15" s="8" t="n">
        <v>27.81</v>
      </c>
      <c r="D15" s="8" t="n">
        <v>27.81</v>
      </c>
      <c r="F15" s="8" t="n">
        <v>31.7</v>
      </c>
    </row>
    <row r="16" spans="1:6">
      <c r="A16" s="4" t="s">
        <v>742</v>
      </c>
      <c r="D16" s="8" t="n">
        <v>25.04</v>
      </c>
    </row>
    <row r="17" spans="1:6">
      <c r="A17" s="4" t="s">
        <v>684</v>
      </c>
      <c r="D17" s="4" t="s">
        <v>743</v>
      </c>
    </row>
    <row r="18" spans="1:6">
      <c r="A18" s="4" t="s">
        <v>727</v>
      </c>
      <c r="D18" s="7" t="n">
        <v>1200</v>
      </c>
    </row>
    <row r="19" spans="1:6">
      <c r="A19" s="4" t="s">
        <v>723</v>
      </c>
      <c r="D19" s="7" t="n">
        <v>0</v>
      </c>
    </row>
    <row r="20" spans="1:6">
      <c r="A20" s="4" t="s">
        <v>728</v>
      </c>
      <c r="D20" s="7" t="n">
        <v>0</v>
      </c>
    </row>
    <row r="21" spans="1:6">
      <c r="A21" s="4" t="s">
        <v>680</v>
      </c>
      <c r="D21" s="8" t="n">
        <v>31.7</v>
      </c>
    </row>
    <row r="22" spans="1:6">
      <c r="A22" s="4" t="s">
        <v>689</v>
      </c>
      <c r="D22" s="7" t="n">
        <v>0</v>
      </c>
    </row>
    <row r="23" spans="1:6">
      <c r="A23" s="4" t="s">
        <v>686</v>
      </c>
      <c r="D23" s="4" t="s">
        <v>665</v>
      </c>
      <c r="E23" s="4" t="s">
        <v>744</v>
      </c>
    </row>
    <row r="24" spans="1:6">
      <c r="A24" s="4" t="s">
        <v>745</v>
      </c>
      <c r="B24" s="7" t="n">
        <v>1915</v>
      </c>
      <c r="D24" s="7" t="n">
        <v>1915</v>
      </c>
      <c r="F24" s="7" t="n">
        <v>1092</v>
      </c>
    </row>
    <row r="25" spans="1:6">
      <c r="A25" s="4" t="s">
        <v>746</v>
      </c>
      <c r="B25" s="6" t="n">
        <v>73095</v>
      </c>
      <c r="D25" s="6" t="n">
        <v>73095</v>
      </c>
    </row>
    <row r="26" spans="1:6">
      <c r="A26" s="4" t="s">
        <v>731</v>
      </c>
      <c r="B26" s="8" t="n">
        <v>27.34</v>
      </c>
      <c r="D26" s="8" t="n">
        <v>27.34</v>
      </c>
    </row>
    <row r="27" spans="1:6">
      <c r="A27" s="4" t="s">
        <v>732</v>
      </c>
      <c r="D27" s="4" t="s">
        <v>665</v>
      </c>
    </row>
    <row r="28" spans="1:6">
      <c r="A28" s="4" t="s">
        <v>733</v>
      </c>
      <c r="B28" s="7" t="n">
        <v>1705</v>
      </c>
      <c r="D28" s="7" t="n">
        <v>1705</v>
      </c>
    </row>
    <row r="29" spans="1:6">
      <c r="A29" s="4" t="s">
        <v>747</v>
      </c>
    </row>
    <row r="30" spans="1:6">
      <c r="A30" s="3" t="s">
        <v>737</v>
      </c>
    </row>
    <row r="31" spans="1:6">
      <c r="A31" s="4" t="s">
        <v>654</v>
      </c>
      <c r="B31" s="4" t="s">
        <v>66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48</v>
      </c>
      <c r="B1" s="2" t="s">
        <v>1</v>
      </c>
    </row>
    <row r="2" spans="1:2">
      <c r="B2" s="2" t="s">
        <v>715</v>
      </c>
    </row>
    <row r="3" spans="1:2">
      <c r="A3" s="3" t="s">
        <v>292</v>
      </c>
    </row>
    <row r="4" spans="1:2">
      <c r="A4" s="4" t="s">
        <v>741</v>
      </c>
      <c r="B4" s="8" t="n">
        <v>7.78</v>
      </c>
    </row>
    <row r="5" spans="1:2">
      <c r="A5" s="4" t="s">
        <v>749</v>
      </c>
      <c r="B5" s="4" t="s">
        <v>750</v>
      </c>
    </row>
    <row r="6" spans="1:2">
      <c r="A6" s="4" t="s">
        <v>751</v>
      </c>
      <c r="B6" s="4" t="s">
        <v>752</v>
      </c>
    </row>
    <row r="7" spans="1:2">
      <c r="A7" s="4" t="s">
        <v>753</v>
      </c>
      <c r="B7" s="4" t="s">
        <v>754</v>
      </c>
    </row>
    <row r="8" spans="1:2">
      <c r="A8" s="4" t="s">
        <v>755</v>
      </c>
      <c r="B8" s="4" t="s">
        <v>7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57</v>
      </c>
      <c r="B1" s="2" t="s">
        <v>386</v>
      </c>
      <c r="C1" s="2" t="s">
        <v>387</v>
      </c>
      <c r="D1" s="2" t="s">
        <v>2</v>
      </c>
      <c r="E1" s="2" t="s">
        <v>25</v>
      </c>
    </row>
    <row r="2" spans="1:5">
      <c r="A2" s="3" t="s">
        <v>243</v>
      </c>
    </row>
    <row r="3" spans="1:5">
      <c r="A3" s="4" t="s">
        <v>49</v>
      </c>
      <c r="D3" s="7" t="n">
        <v>810</v>
      </c>
      <c r="E3" s="7" t="n">
        <v>810</v>
      </c>
    </row>
    <row r="4" spans="1:5">
      <c r="A4" s="4" t="s">
        <v>50</v>
      </c>
      <c r="D4" s="6" t="n">
        <v>1668</v>
      </c>
      <c r="E4" s="6" t="n">
        <v>1698</v>
      </c>
    </row>
    <row r="5" spans="1:5">
      <c r="A5" s="4" t="s">
        <v>758</v>
      </c>
      <c r="D5" s="6" t="n">
        <v>0</v>
      </c>
      <c r="E5" s="6" t="n">
        <v>3761</v>
      </c>
    </row>
    <row r="6" spans="1:5">
      <c r="A6" s="4" t="s">
        <v>759</v>
      </c>
      <c r="D6" s="6" t="n">
        <v>840</v>
      </c>
      <c r="E6" s="6" t="n">
        <v>600</v>
      </c>
    </row>
    <row r="7" spans="1:5">
      <c r="A7" s="4" t="s">
        <v>760</v>
      </c>
      <c r="D7" s="6" t="n">
        <v>1056</v>
      </c>
      <c r="E7" s="6" t="n">
        <v>0</v>
      </c>
    </row>
    <row r="8" spans="1:5">
      <c r="A8" s="4" t="s">
        <v>761</v>
      </c>
      <c r="D8" s="6" t="n">
        <v>4074</v>
      </c>
      <c r="E8" s="6" t="n">
        <v>3790</v>
      </c>
    </row>
    <row r="9" spans="1:5">
      <c r="A9" s="4" t="s">
        <v>45</v>
      </c>
      <c r="D9" s="6" t="n">
        <v>8448</v>
      </c>
      <c r="E9" s="6" t="n">
        <v>10659</v>
      </c>
    </row>
    <row r="10" spans="1:5">
      <c r="A10" s="4" t="s">
        <v>152</v>
      </c>
    </row>
    <row r="11" spans="1:5">
      <c r="A11" s="3" t="s">
        <v>243</v>
      </c>
    </row>
    <row r="12" spans="1:5">
      <c r="A12" s="4" t="s">
        <v>759</v>
      </c>
      <c r="D12" s="7" t="n">
        <v>800</v>
      </c>
      <c r="E12" s="7" t="n">
        <v>600</v>
      </c>
    </row>
    <row r="13" spans="1:5">
      <c r="A13" s="4" t="s">
        <v>413</v>
      </c>
    </row>
    <row r="14" spans="1:5">
      <c r="A14" s="3" t="s">
        <v>243</v>
      </c>
    </row>
    <row r="15" spans="1:5">
      <c r="A15" s="4" t="s">
        <v>414</v>
      </c>
      <c r="B15" s="7" t="n">
        <v>500</v>
      </c>
      <c r="C15" s="7" t="n">
        <v>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62</v>
      </c>
      <c r="B1" s="2" t="s">
        <v>386</v>
      </c>
      <c r="C1" s="2" t="s">
        <v>387</v>
      </c>
      <c r="D1" s="2" t="s">
        <v>2</v>
      </c>
      <c r="E1" s="2" t="s">
        <v>25</v>
      </c>
    </row>
    <row r="2" spans="1:5">
      <c r="A2" s="3" t="s">
        <v>763</v>
      </c>
    </row>
    <row r="3" spans="1:5">
      <c r="A3" s="4" t="s">
        <v>764</v>
      </c>
      <c r="D3" s="7" t="n">
        <v>7</v>
      </c>
      <c r="E3" s="7" t="n">
        <v>58</v>
      </c>
    </row>
    <row r="4" spans="1:5">
      <c r="A4" s="4" t="s">
        <v>765</v>
      </c>
      <c r="D4" s="6" t="n">
        <v>322</v>
      </c>
      <c r="E4" s="6" t="n">
        <v>386</v>
      </c>
    </row>
    <row r="5" spans="1:5">
      <c r="A5" s="4" t="s">
        <v>760</v>
      </c>
      <c r="D5" s="6" t="n">
        <v>0</v>
      </c>
      <c r="E5" s="6" t="n">
        <v>1056</v>
      </c>
    </row>
    <row r="6" spans="1:5">
      <c r="A6" s="4" t="s">
        <v>766</v>
      </c>
      <c r="D6" s="6" t="n">
        <v>484</v>
      </c>
      <c r="E6" s="6" t="n">
        <v>312</v>
      </c>
    </row>
    <row r="7" spans="1:5">
      <c r="A7" s="4" t="s">
        <v>51</v>
      </c>
      <c r="D7" s="7" t="n">
        <v>813</v>
      </c>
      <c r="E7" s="7" t="n">
        <v>1812</v>
      </c>
    </row>
    <row r="8" spans="1:5">
      <c r="A8" s="4" t="s">
        <v>413</v>
      </c>
    </row>
    <row r="9" spans="1:5">
      <c r="A9" s="3" t="s">
        <v>763</v>
      </c>
    </row>
    <row r="10" spans="1:5">
      <c r="A10" s="4" t="s">
        <v>414</v>
      </c>
      <c r="B10" s="7" t="n">
        <v>500</v>
      </c>
      <c r="C10" s="7"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7</v>
      </c>
      <c r="B1" s="2" t="s">
        <v>75</v>
      </c>
      <c r="D1" s="2" t="s">
        <v>1</v>
      </c>
      <c r="F1" s="2" t="s">
        <v>332</v>
      </c>
    </row>
    <row r="2" spans="1:6">
      <c r="B2" s="2" t="s">
        <v>2</v>
      </c>
      <c r="C2" s="2" t="s">
        <v>76</v>
      </c>
      <c r="D2" s="2" t="s">
        <v>2</v>
      </c>
      <c r="E2" s="2" t="s">
        <v>76</v>
      </c>
      <c r="F2" s="2" t="s">
        <v>25</v>
      </c>
    </row>
    <row r="3" spans="1:6">
      <c r="A3" s="3" t="s">
        <v>205</v>
      </c>
    </row>
    <row r="4" spans="1:6">
      <c r="A4" s="4" t="s">
        <v>768</v>
      </c>
      <c r="F4" s="7" t="n">
        <v>18000000</v>
      </c>
    </row>
    <row r="5" spans="1:6">
      <c r="A5" s="4" t="s">
        <v>769</v>
      </c>
      <c r="B5" s="4" t="s">
        <v>770</v>
      </c>
      <c r="C5" s="4" t="s">
        <v>771</v>
      </c>
      <c r="D5" s="4" t="s">
        <v>772</v>
      </c>
      <c r="E5" s="4" t="s">
        <v>773</v>
      </c>
    </row>
    <row r="6" spans="1:6">
      <c r="A6" s="4" t="s">
        <v>774</v>
      </c>
      <c r="B6" s="7" t="n">
        <v>10900000</v>
      </c>
      <c r="D6" s="7" t="n">
        <v>10900000</v>
      </c>
    </row>
    <row r="7" spans="1:6">
      <c r="A7" s="4" t="s">
        <v>775</v>
      </c>
      <c r="D7" s="4" t="s">
        <v>770</v>
      </c>
      <c r="E7" s="4" t="s">
        <v>776</v>
      </c>
    </row>
    <row r="8" spans="1:6">
      <c r="A8" s="4" t="s">
        <v>96</v>
      </c>
      <c r="B8" s="6" t="n">
        <v>2725000</v>
      </c>
      <c r="C8" s="7" t="n">
        <v>-16788000</v>
      </c>
      <c r="D8" s="7" t="n">
        <v>4012000</v>
      </c>
      <c r="E8" s="7" t="n">
        <v>-17380000</v>
      </c>
    </row>
    <row r="9" spans="1:6">
      <c r="A9" s="4" t="s">
        <v>777</v>
      </c>
      <c r="B9" s="6" t="n">
        <v>1900000</v>
      </c>
      <c r="D9" s="6" t="n">
        <v>1900000</v>
      </c>
    </row>
    <row r="10" spans="1:6">
      <c r="A10" s="4" t="s">
        <v>778</v>
      </c>
      <c r="B10" s="7" t="n">
        <v>0</v>
      </c>
      <c r="D10" s="7" t="n">
        <v>0</v>
      </c>
      <c r="F10"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75</v>
      </c>
      <c r="D1" s="2" t="s">
        <v>1</v>
      </c>
    </row>
    <row r="2" spans="1:5">
      <c r="B2" s="2" t="s">
        <v>2</v>
      </c>
      <c r="C2" s="2" t="s">
        <v>76</v>
      </c>
      <c r="D2" s="2" t="s">
        <v>2</v>
      </c>
      <c r="E2" s="2" t="s">
        <v>76</v>
      </c>
    </row>
    <row r="3" spans="1:5">
      <c r="A3" s="3" t="s">
        <v>780</v>
      </c>
    </row>
    <row r="4" spans="1:5">
      <c r="A4" s="4" t="s">
        <v>781</v>
      </c>
      <c r="B4" s="7" t="n">
        <v>-10225</v>
      </c>
      <c r="C4" s="7" t="n">
        <v>-17190</v>
      </c>
      <c r="D4" s="7" t="n">
        <v>-13341</v>
      </c>
      <c r="E4" s="7" t="n">
        <v>-16384</v>
      </c>
    </row>
    <row r="5" spans="1:5">
      <c r="A5" s="4" t="s">
        <v>782</v>
      </c>
      <c r="B5" s="6" t="n">
        <v>-9</v>
      </c>
      <c r="C5" s="6" t="n">
        <v>1</v>
      </c>
      <c r="D5" s="6" t="n">
        <v>-11</v>
      </c>
      <c r="E5" s="6" t="n">
        <v>35</v>
      </c>
    </row>
    <row r="6" spans="1:5">
      <c r="A6" s="4" t="s">
        <v>783</v>
      </c>
      <c r="B6" s="7" t="n">
        <v>-10234</v>
      </c>
      <c r="C6" s="7" t="n">
        <v>-17189</v>
      </c>
      <c r="D6" s="7" t="n">
        <v>-13352</v>
      </c>
      <c r="E6" s="7" t="n">
        <v>-16349</v>
      </c>
    </row>
    <row r="7" spans="1:5">
      <c r="A7" s="4" t="s">
        <v>102</v>
      </c>
      <c r="B7" s="6" t="n">
        <v>16985157</v>
      </c>
      <c r="C7" s="6" t="n">
        <v>16723498</v>
      </c>
      <c r="D7" s="6" t="n">
        <v>16971995</v>
      </c>
      <c r="E7" s="6" t="n">
        <v>16711660</v>
      </c>
    </row>
    <row r="8" spans="1:5">
      <c r="A8" s="4" t="s">
        <v>784</v>
      </c>
      <c r="B8" s="6" t="n">
        <v>0</v>
      </c>
      <c r="C8" s="6" t="n">
        <v>0</v>
      </c>
      <c r="D8" s="6" t="n">
        <v>0</v>
      </c>
      <c r="E8" s="6" t="n">
        <v>0</v>
      </c>
    </row>
    <row r="9" spans="1:5">
      <c r="A9" s="4" t="s">
        <v>103</v>
      </c>
      <c r="B9" s="6" t="n">
        <v>16985157</v>
      </c>
      <c r="C9" s="6" t="n">
        <v>16723498</v>
      </c>
      <c r="D9" s="6" t="n">
        <v>16971995</v>
      </c>
      <c r="E9" s="6" t="n">
        <v>16711660</v>
      </c>
    </row>
    <row r="10" spans="1:5">
      <c r="A10" s="4" t="s">
        <v>785</v>
      </c>
      <c r="B10" s="8" t="n">
        <v>-0.6</v>
      </c>
      <c r="C10" s="8" t="n">
        <v>-1.03</v>
      </c>
      <c r="D10" s="8" t="n">
        <v>-0.79</v>
      </c>
      <c r="E10" s="8" t="n">
        <v>-0.98</v>
      </c>
    </row>
    <row r="11" spans="1:5">
      <c r="A11" s="4" t="s">
        <v>786</v>
      </c>
      <c r="B11" s="8" t="n">
        <v>-0.6</v>
      </c>
      <c r="C11" s="8" t="n">
        <v>-1.03</v>
      </c>
      <c r="D11" s="8" t="n">
        <v>-0.79</v>
      </c>
      <c r="E11" s="8" t="n">
        <v>-0.98</v>
      </c>
    </row>
    <row r="12" spans="1:5">
      <c r="A12" s="4" t="s">
        <v>72</v>
      </c>
    </row>
    <row r="13" spans="1:5">
      <c r="A13" s="3" t="s">
        <v>780</v>
      </c>
    </row>
    <row r="14" spans="1:5">
      <c r="A14" s="4" t="s">
        <v>787</v>
      </c>
      <c r="B14" s="6" t="n">
        <v>400691</v>
      </c>
      <c r="C14" s="6" t="n">
        <v>383611</v>
      </c>
      <c r="D14" s="6" t="n">
        <v>400691</v>
      </c>
      <c r="E14" s="6" t="n">
        <v>383611</v>
      </c>
    </row>
    <row r="15" spans="1:5">
      <c r="A15" s="4" t="s">
        <v>788</v>
      </c>
    </row>
    <row r="16" spans="1:5">
      <c r="A16" s="3" t="s">
        <v>780</v>
      </c>
    </row>
    <row r="17" spans="1:5">
      <c r="A17" s="4" t="s">
        <v>787</v>
      </c>
      <c r="B17" s="6" t="n">
        <v>571901</v>
      </c>
      <c r="C17" s="6" t="n">
        <v>525059</v>
      </c>
      <c r="D17" s="6" t="n">
        <v>571901</v>
      </c>
      <c r="E17" s="6" t="n">
        <v>525059</v>
      </c>
    </row>
    <row r="18" spans="1:5">
      <c r="A18" s="4" t="s">
        <v>789</v>
      </c>
      <c r="B18" s="6" t="n">
        <v>0</v>
      </c>
      <c r="C18" s="6" t="n">
        <v>0</v>
      </c>
      <c r="D18" s="6" t="n">
        <v>0</v>
      </c>
      <c r="E18" s="6" t="n">
        <v>0</v>
      </c>
    </row>
    <row r="19" spans="1:5">
      <c r="A19" s="4" t="s">
        <v>640</v>
      </c>
    </row>
    <row r="20" spans="1:5">
      <c r="A20" s="3" t="s">
        <v>780</v>
      </c>
    </row>
    <row r="21" spans="1:5">
      <c r="A21" s="4" t="s">
        <v>787</v>
      </c>
      <c r="B21" s="6" t="n">
        <v>82093</v>
      </c>
      <c r="C21" s="6" t="n">
        <v>37414</v>
      </c>
      <c r="D21" s="6" t="n">
        <v>82093</v>
      </c>
      <c r="E21" s="6" t="n">
        <v>37414</v>
      </c>
    </row>
    <row r="22" spans="1:5">
      <c r="A22" s="4" t="s">
        <v>789</v>
      </c>
      <c r="B22" s="6" t="n">
        <v>0</v>
      </c>
      <c r="C22" s="6" t="n">
        <v>0</v>
      </c>
      <c r="D22" s="6" t="n">
        <v>0</v>
      </c>
      <c r="E22" s="6" t="n">
        <v>0</v>
      </c>
    </row>
    <row r="23" spans="1:5">
      <c r="A23" s="4" t="s">
        <v>790</v>
      </c>
    </row>
    <row r="24" spans="1:5">
      <c r="A24" s="3" t="s">
        <v>780</v>
      </c>
    </row>
    <row r="25" spans="1:5">
      <c r="A25" s="4" t="s">
        <v>787</v>
      </c>
      <c r="B25" s="6" t="n">
        <v>0</v>
      </c>
      <c r="C25" s="6" t="n">
        <v>72144</v>
      </c>
      <c r="D25" s="6" t="n">
        <v>0</v>
      </c>
      <c r="E25" s="6" t="n">
        <v>7211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91</v>
      </c>
      <c r="B1" s="2" t="s">
        <v>2</v>
      </c>
      <c r="C1" s="2" t="s">
        <v>25</v>
      </c>
      <c r="D1" s="2" t="s">
        <v>385</v>
      </c>
    </row>
    <row r="2" spans="1:4">
      <c r="A2" s="3" t="s">
        <v>792</v>
      </c>
    </row>
    <row r="3" spans="1:4">
      <c r="A3" s="4" t="s">
        <v>66</v>
      </c>
      <c r="B3" s="6" t="n">
        <v>500000</v>
      </c>
      <c r="C3" s="6" t="n">
        <v>500000</v>
      </c>
    </row>
    <row r="4" spans="1:4">
      <c r="A4" s="4" t="s">
        <v>65</v>
      </c>
      <c r="B4" s="7" t="n">
        <v>1</v>
      </c>
      <c r="C4" s="7" t="n">
        <v>1</v>
      </c>
    </row>
    <row r="5" spans="1:4">
      <c r="A5" s="4" t="s">
        <v>410</v>
      </c>
    </row>
    <row r="6" spans="1:4">
      <c r="A6" s="3" t="s">
        <v>792</v>
      </c>
    </row>
    <row r="7" spans="1:4">
      <c r="A7" s="4" t="s">
        <v>66</v>
      </c>
      <c r="B7" s="6" t="n">
        <v>21000000</v>
      </c>
    </row>
    <row r="8" spans="1:4">
      <c r="A8" s="4" t="s">
        <v>73</v>
      </c>
      <c r="B8" s="6" t="n">
        <v>14700000</v>
      </c>
    </row>
    <row r="9" spans="1:4">
      <c r="A9" s="4" t="s">
        <v>65</v>
      </c>
      <c r="B9" s="7" t="n">
        <v>1000</v>
      </c>
    </row>
    <row r="10" spans="1:4">
      <c r="A10" s="4" t="s">
        <v>793</v>
      </c>
    </row>
    <row r="11" spans="1:4">
      <c r="A11" s="3" t="s">
        <v>792</v>
      </c>
    </row>
    <row r="12" spans="1:4">
      <c r="A12" s="4" t="s">
        <v>66</v>
      </c>
      <c r="B12" s="6" t="n">
        <v>21000</v>
      </c>
    </row>
    <row r="13" spans="1:4">
      <c r="A13" s="4" t="s">
        <v>72</v>
      </c>
    </row>
    <row r="14" spans="1:4">
      <c r="A14" s="3" t="s">
        <v>792</v>
      </c>
    </row>
    <row r="15" spans="1:4">
      <c r="A15" s="4" t="s">
        <v>66</v>
      </c>
      <c r="B15" s="6" t="n">
        <v>21000</v>
      </c>
      <c r="C15" s="6" t="n">
        <v>21000</v>
      </c>
    </row>
    <row r="16" spans="1:4">
      <c r="A16" s="4" t="s">
        <v>73</v>
      </c>
      <c r="B16" s="6" t="n">
        <v>14700</v>
      </c>
      <c r="C16" s="6" t="n">
        <v>14700</v>
      </c>
      <c r="D16" s="6" t="n">
        <v>14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25</v>
      </c>
    </row>
    <row r="3" spans="1:3">
      <c r="A3" s="3" t="s">
        <v>795</v>
      </c>
    </row>
    <row r="4" spans="1:3">
      <c r="A4" s="4" t="s">
        <v>66</v>
      </c>
      <c r="B4" s="6" t="n">
        <v>500000</v>
      </c>
      <c r="C4" s="6" t="n">
        <v>500000</v>
      </c>
    </row>
    <row r="5" spans="1:3">
      <c r="A5" s="4" t="s">
        <v>65</v>
      </c>
      <c r="B5" s="7" t="n">
        <v>1</v>
      </c>
      <c r="C5" s="7" t="n">
        <v>1</v>
      </c>
    </row>
    <row r="6" spans="1:3">
      <c r="A6" s="4" t="s">
        <v>796</v>
      </c>
      <c r="B6" s="7" t="n">
        <v>15</v>
      </c>
      <c r="C6" s="7" t="n">
        <v>15</v>
      </c>
    </row>
    <row r="7" spans="1:3">
      <c r="A7" s="4" t="s">
        <v>67</v>
      </c>
      <c r="B7" s="7" t="n">
        <v>15355</v>
      </c>
      <c r="C7" s="7" t="n">
        <v>15089</v>
      </c>
    </row>
    <row r="8" spans="1:3">
      <c r="A8" s="4" t="s">
        <v>410</v>
      </c>
    </row>
    <row r="9" spans="1:3">
      <c r="A9" s="3" t="s">
        <v>795</v>
      </c>
    </row>
    <row r="10" spans="1:3">
      <c r="A10" s="4" t="s">
        <v>66</v>
      </c>
      <c r="B10" s="6" t="n">
        <v>21000000</v>
      </c>
    </row>
    <row r="11" spans="1:3">
      <c r="A11" s="4" t="s">
        <v>73</v>
      </c>
      <c r="B11" s="6" t="n">
        <v>14700000</v>
      </c>
    </row>
    <row r="12" spans="1:3">
      <c r="A12" s="4" t="s">
        <v>65</v>
      </c>
      <c r="B12" s="7" t="n">
        <v>1000</v>
      </c>
    </row>
    <row r="13" spans="1:3">
      <c r="A13" s="4" t="s">
        <v>796</v>
      </c>
      <c r="B13" s="7" t="n">
        <v>15354</v>
      </c>
    </row>
    <row r="14" spans="1:3">
      <c r="A14" s="4" t="s">
        <v>797</v>
      </c>
      <c r="B14" s="6" t="n">
        <v>654479</v>
      </c>
    </row>
    <row r="15" spans="1:3">
      <c r="A15" s="4" t="s">
        <v>67</v>
      </c>
      <c r="B15" s="7" t="n">
        <v>153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798</v>
      </c>
      <c r="B1" s="2" t="s">
        <v>75</v>
      </c>
      <c r="D1" s="2" t="s">
        <v>1</v>
      </c>
    </row>
    <row r="2" spans="1:6">
      <c r="B2" s="2" t="s">
        <v>2</v>
      </c>
      <c r="C2" s="2" t="s">
        <v>76</v>
      </c>
      <c r="D2" s="2" t="s">
        <v>2</v>
      </c>
      <c r="E2" s="2" t="s">
        <v>76</v>
      </c>
      <c r="F2" s="2" t="s">
        <v>25</v>
      </c>
    </row>
    <row r="3" spans="1:6">
      <c r="A3" s="3" t="s">
        <v>799</v>
      </c>
    </row>
    <row r="4" spans="1:6">
      <c r="A4" s="4" t="s">
        <v>800</v>
      </c>
      <c r="B4" s="7" t="n">
        <v>159773</v>
      </c>
      <c r="C4" s="7" t="n">
        <v>167366</v>
      </c>
      <c r="D4" s="7" t="n">
        <v>307213</v>
      </c>
      <c r="E4" s="7" t="n">
        <v>299079</v>
      </c>
    </row>
    <row r="5" spans="1:6">
      <c r="A5" s="4" t="s">
        <v>334</v>
      </c>
      <c r="B5" s="4" t="s">
        <v>335</v>
      </c>
      <c r="C5" s="4" t="s">
        <v>335</v>
      </c>
      <c r="D5" s="4" t="s">
        <v>335</v>
      </c>
      <c r="E5" s="4" t="s">
        <v>335</v>
      </c>
    </row>
    <row r="6" spans="1:6">
      <c r="A6" s="4" t="s">
        <v>801</v>
      </c>
      <c r="B6" s="7" t="n">
        <v>76738</v>
      </c>
      <c r="D6" s="7" t="n">
        <v>76738</v>
      </c>
      <c r="F6" s="7" t="n">
        <v>54547</v>
      </c>
    </row>
    <row r="7" spans="1:6">
      <c r="A7" s="4" t="s">
        <v>802</v>
      </c>
    </row>
    <row r="8" spans="1:6">
      <c r="A8" s="3" t="s">
        <v>799</v>
      </c>
    </row>
    <row r="9" spans="1:6">
      <c r="A9" s="4" t="s">
        <v>800</v>
      </c>
      <c r="B9" s="7" t="n">
        <v>99286</v>
      </c>
      <c r="C9" s="7" t="n">
        <v>104457</v>
      </c>
      <c r="D9" s="7" t="n">
        <v>194640</v>
      </c>
      <c r="E9" s="7" t="n">
        <v>187340</v>
      </c>
    </row>
    <row r="10" spans="1:6">
      <c r="A10" s="4" t="s">
        <v>334</v>
      </c>
      <c r="B10" s="4" t="s">
        <v>803</v>
      </c>
      <c r="C10" s="4" t="s">
        <v>803</v>
      </c>
      <c r="D10" s="4" t="s">
        <v>804</v>
      </c>
      <c r="E10" s="4" t="s">
        <v>804</v>
      </c>
    </row>
    <row r="11" spans="1:6">
      <c r="A11" s="4" t="s">
        <v>805</v>
      </c>
    </row>
    <row r="12" spans="1:6">
      <c r="A12" s="3" t="s">
        <v>799</v>
      </c>
    </row>
    <row r="13" spans="1:6">
      <c r="A13" s="4" t="s">
        <v>800</v>
      </c>
      <c r="B13" s="7" t="n">
        <v>9318</v>
      </c>
      <c r="C13" s="7" t="n">
        <v>9326</v>
      </c>
      <c r="D13" s="7" t="n">
        <v>17874</v>
      </c>
      <c r="E13" s="7" t="n">
        <v>17150</v>
      </c>
    </row>
    <row r="14" spans="1:6">
      <c r="A14" s="4" t="s">
        <v>334</v>
      </c>
      <c r="B14" s="4" t="s">
        <v>531</v>
      </c>
      <c r="C14" s="4" t="s">
        <v>531</v>
      </c>
      <c r="D14" s="4" t="s">
        <v>531</v>
      </c>
      <c r="E14" s="4" t="s">
        <v>531</v>
      </c>
    </row>
    <row r="15" spans="1:6">
      <c r="A15" s="4" t="s">
        <v>806</v>
      </c>
    </row>
    <row r="16" spans="1:6">
      <c r="A16" s="3" t="s">
        <v>799</v>
      </c>
    </row>
    <row r="17" spans="1:6">
      <c r="A17" s="4" t="s">
        <v>800</v>
      </c>
      <c r="B17" s="7" t="n">
        <v>8651</v>
      </c>
      <c r="C17" s="7" t="n">
        <v>7751</v>
      </c>
      <c r="D17" s="7" t="n">
        <v>17555</v>
      </c>
      <c r="E17" s="7" t="n">
        <v>15423</v>
      </c>
    </row>
    <row r="18" spans="1:6">
      <c r="A18" s="4" t="s">
        <v>334</v>
      </c>
      <c r="B18" s="4" t="s">
        <v>807</v>
      </c>
      <c r="C18" s="4" t="s">
        <v>807</v>
      </c>
      <c r="D18" s="4" t="s">
        <v>531</v>
      </c>
      <c r="E18" s="4" t="s">
        <v>807</v>
      </c>
    </row>
    <row r="19" spans="1:6">
      <c r="A19" s="4" t="s">
        <v>808</v>
      </c>
    </row>
    <row r="20" spans="1:6">
      <c r="A20" s="3" t="s">
        <v>799</v>
      </c>
    </row>
    <row r="21" spans="1:6">
      <c r="A21" s="4" t="s">
        <v>800</v>
      </c>
      <c r="B21" s="7" t="n">
        <v>16795</v>
      </c>
      <c r="C21" s="7" t="n">
        <v>17376</v>
      </c>
      <c r="D21" s="7" t="n">
        <v>32789</v>
      </c>
      <c r="E21" s="7" t="n">
        <v>31139</v>
      </c>
    </row>
    <row r="22" spans="1:6">
      <c r="A22" s="4" t="s">
        <v>334</v>
      </c>
      <c r="B22" s="4" t="s">
        <v>809</v>
      </c>
      <c r="C22" s="4" t="s">
        <v>809</v>
      </c>
      <c r="D22" s="4" t="s">
        <v>810</v>
      </c>
      <c r="E22" s="4" t="s">
        <v>809</v>
      </c>
    </row>
    <row r="23" spans="1:6">
      <c r="A23" s="4" t="s">
        <v>811</v>
      </c>
    </row>
    <row r="24" spans="1:6">
      <c r="A24" s="3" t="s">
        <v>799</v>
      </c>
    </row>
    <row r="25" spans="1:6">
      <c r="A25" s="4" t="s">
        <v>800</v>
      </c>
      <c r="B25" s="7" t="n">
        <v>6002</v>
      </c>
      <c r="C25" s="7" t="n">
        <v>6333</v>
      </c>
      <c r="D25" s="7" t="n">
        <v>12160</v>
      </c>
      <c r="E25" s="7" t="n">
        <v>12607</v>
      </c>
    </row>
    <row r="26" spans="1:6">
      <c r="A26" s="4" t="s">
        <v>334</v>
      </c>
      <c r="B26" s="4" t="s">
        <v>530</v>
      </c>
      <c r="C26" s="4" t="s">
        <v>530</v>
      </c>
      <c r="D26" s="4" t="s">
        <v>530</v>
      </c>
      <c r="E26" s="4" t="s">
        <v>530</v>
      </c>
    </row>
    <row r="27" spans="1:6">
      <c r="A27" s="4" t="s">
        <v>812</v>
      </c>
    </row>
    <row r="28" spans="1:6">
      <c r="A28" s="3" t="s">
        <v>799</v>
      </c>
    </row>
    <row r="29" spans="1:6">
      <c r="A29" s="4" t="s">
        <v>800</v>
      </c>
      <c r="B29" s="7" t="n">
        <v>18915</v>
      </c>
      <c r="C29" s="7" t="n">
        <v>21429</v>
      </c>
      <c r="D29" s="7" t="n">
        <v>30541</v>
      </c>
      <c r="E29" s="7" t="n">
        <v>34035</v>
      </c>
    </row>
    <row r="30" spans="1:6">
      <c r="A30" s="4" t="s">
        <v>334</v>
      </c>
      <c r="B30" s="4" t="s">
        <v>813</v>
      </c>
      <c r="C30" s="4" t="s">
        <v>814</v>
      </c>
      <c r="D30" s="4" t="s">
        <v>809</v>
      </c>
      <c r="E30" s="4" t="s">
        <v>810</v>
      </c>
    </row>
    <row r="31" spans="1:6">
      <c r="A31" s="4" t="s">
        <v>815</v>
      </c>
    </row>
    <row r="32" spans="1:6">
      <c r="A32" s="3" t="s">
        <v>799</v>
      </c>
    </row>
    <row r="33" spans="1:6">
      <c r="A33" s="4" t="s">
        <v>800</v>
      </c>
      <c r="B33" s="7" t="n">
        <v>158967</v>
      </c>
      <c r="C33" s="7" t="n">
        <v>166672</v>
      </c>
      <c r="D33" s="7" t="n">
        <v>305559</v>
      </c>
      <c r="E33" s="7" t="n">
        <v>297694</v>
      </c>
    </row>
    <row r="34" spans="1:6">
      <c r="A34" s="4" t="s">
        <v>334</v>
      </c>
      <c r="B34" s="4" t="s">
        <v>816</v>
      </c>
      <c r="C34" s="4" t="s">
        <v>335</v>
      </c>
      <c r="D34" s="4" t="s">
        <v>335</v>
      </c>
      <c r="E34" s="4" t="s">
        <v>816</v>
      </c>
    </row>
    <row r="35" spans="1:6">
      <c r="A35" s="4" t="s">
        <v>817</v>
      </c>
    </row>
    <row r="36" spans="1:6">
      <c r="A36" s="3" t="s">
        <v>799</v>
      </c>
    </row>
    <row r="37" spans="1:6">
      <c r="A37" s="4" t="s">
        <v>800</v>
      </c>
      <c r="B37" s="7" t="n">
        <v>806</v>
      </c>
      <c r="C37" s="7" t="n">
        <v>694</v>
      </c>
      <c r="D37" s="7" t="n">
        <v>1654</v>
      </c>
      <c r="E37" s="7" t="n">
        <v>1385</v>
      </c>
    </row>
    <row r="38" spans="1:6">
      <c r="A38" s="4" t="s">
        <v>334</v>
      </c>
      <c r="B38" s="4" t="s">
        <v>818</v>
      </c>
      <c r="C38" s="4" t="s">
        <v>752</v>
      </c>
      <c r="D38" s="4" t="s">
        <v>752</v>
      </c>
      <c r="E38" s="4" t="s">
        <v>81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19</v>
      </c>
      <c r="B1" s="2" t="s">
        <v>1</v>
      </c>
      <c r="D1" s="2" t="s">
        <v>820</v>
      </c>
    </row>
    <row r="2" spans="1:7">
      <c r="B2" s="2" t="s">
        <v>2</v>
      </c>
      <c r="C2" s="2" t="s">
        <v>76</v>
      </c>
      <c r="D2" s="2" t="s">
        <v>2</v>
      </c>
      <c r="E2" s="2" t="s">
        <v>386</v>
      </c>
      <c r="F2" s="2" t="s">
        <v>387</v>
      </c>
      <c r="G2" s="2" t="s">
        <v>25</v>
      </c>
    </row>
    <row r="3" spans="1:7">
      <c r="A3" s="3" t="s">
        <v>821</v>
      </c>
    </row>
    <row r="4" spans="1:7">
      <c r="A4" s="4" t="s">
        <v>822</v>
      </c>
      <c r="B4" s="7" t="n">
        <v>19300000</v>
      </c>
    </row>
    <row r="5" spans="1:7">
      <c r="A5" s="4" t="s">
        <v>823</v>
      </c>
      <c r="B5" s="6" t="n">
        <v>10600000</v>
      </c>
      <c r="D5" s="7" t="n">
        <v>18900000</v>
      </c>
    </row>
    <row r="6" spans="1:7">
      <c r="A6" s="4" t="s">
        <v>824</v>
      </c>
      <c r="B6" s="6" t="n">
        <v>36000</v>
      </c>
      <c r="D6" s="6" t="n">
        <v>36000</v>
      </c>
    </row>
    <row r="7" spans="1:7">
      <c r="A7" s="4" t="s">
        <v>825</v>
      </c>
      <c r="B7" s="6" t="n">
        <v>70500000</v>
      </c>
      <c r="D7" s="6" t="n">
        <v>70500000</v>
      </c>
    </row>
    <row r="8" spans="1:7">
      <c r="A8" s="4" t="s">
        <v>525</v>
      </c>
      <c r="B8" s="6" t="n">
        <v>200000</v>
      </c>
      <c r="D8" s="6" t="n">
        <v>200000</v>
      </c>
    </row>
    <row r="9" spans="1:7">
      <c r="A9" s="4" t="s">
        <v>826</v>
      </c>
      <c r="B9" s="6" t="n">
        <v>800000</v>
      </c>
      <c r="D9" s="6" t="n">
        <v>800000</v>
      </c>
    </row>
    <row r="10" spans="1:7">
      <c r="A10" s="4" t="s">
        <v>47</v>
      </c>
      <c r="B10" s="6" t="n">
        <v>130000000</v>
      </c>
      <c r="D10" s="6" t="n">
        <v>130000000</v>
      </c>
      <c r="G10" s="7" t="n">
        <v>0</v>
      </c>
    </row>
    <row r="11" spans="1:7">
      <c r="A11" s="4" t="s">
        <v>42</v>
      </c>
      <c r="B11" s="6" t="n">
        <v>0</v>
      </c>
      <c r="D11" s="6" t="n">
        <v>0</v>
      </c>
      <c r="G11" s="7" t="n">
        <v>89787000</v>
      </c>
    </row>
    <row r="12" spans="1:7">
      <c r="A12" s="4" t="s">
        <v>827</v>
      </c>
      <c r="B12" s="6" t="n">
        <v>2500</v>
      </c>
    </row>
    <row r="13" spans="1:7">
      <c r="A13" s="4" t="s">
        <v>828</v>
      </c>
    </row>
    <row r="14" spans="1:7">
      <c r="A14" s="3" t="s">
        <v>821</v>
      </c>
    </row>
    <row r="15" spans="1:7">
      <c r="A15" s="4" t="s">
        <v>829</v>
      </c>
      <c r="B15" s="6" t="n">
        <v>68000000</v>
      </c>
      <c r="D15" s="6" t="n">
        <v>68000000</v>
      </c>
    </row>
    <row r="16" spans="1:7">
      <c r="A16" s="4" t="s">
        <v>830</v>
      </c>
      <c r="B16" s="6" t="n">
        <v>900000</v>
      </c>
    </row>
    <row r="17" spans="1:7">
      <c r="A17" s="4" t="s">
        <v>831</v>
      </c>
    </row>
    <row r="18" spans="1:7">
      <c r="A18" s="3" t="s">
        <v>821</v>
      </c>
    </row>
    <row r="19" spans="1:7">
      <c r="A19" s="4" t="s">
        <v>829</v>
      </c>
      <c r="B19" s="6" t="n">
        <v>19800000</v>
      </c>
      <c r="D19" s="6" t="n">
        <v>19800000</v>
      </c>
    </row>
    <row r="20" spans="1:7">
      <c r="A20" s="4" t="s">
        <v>379</v>
      </c>
    </row>
    <row r="21" spans="1:7">
      <c r="A21" s="3" t="s">
        <v>821</v>
      </c>
    </row>
    <row r="22" spans="1:7">
      <c r="A22" s="4" t="s">
        <v>414</v>
      </c>
      <c r="B22" s="6" t="n">
        <v>3400000</v>
      </c>
      <c r="D22" s="6" t="n">
        <v>3400000</v>
      </c>
    </row>
    <row r="23" spans="1:7">
      <c r="A23" s="4" t="s">
        <v>380</v>
      </c>
      <c r="B23" s="6" t="n">
        <v>2600000</v>
      </c>
      <c r="D23" s="7" t="n">
        <v>2600000</v>
      </c>
    </row>
    <row r="24" spans="1:7">
      <c r="A24" s="4" t="s">
        <v>154</v>
      </c>
    </row>
    <row r="25" spans="1:7">
      <c r="A25" s="3" t="s">
        <v>821</v>
      </c>
    </row>
    <row r="26" spans="1:7">
      <c r="A26" s="4" t="s">
        <v>396</v>
      </c>
      <c r="B26" s="7" t="n">
        <v>0</v>
      </c>
      <c r="C26" s="7" t="n">
        <v>1056000</v>
      </c>
    </row>
    <row r="27" spans="1:7">
      <c r="A27" s="4" t="s">
        <v>413</v>
      </c>
    </row>
    <row r="28" spans="1:7">
      <c r="A28" s="3" t="s">
        <v>821</v>
      </c>
    </row>
    <row r="29" spans="1:7">
      <c r="A29" s="4" t="s">
        <v>414</v>
      </c>
      <c r="E29" s="7" t="n">
        <v>500000</v>
      </c>
      <c r="F29" s="7" t="n">
        <v>5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2</v>
      </c>
      <c r="B1" s="2" t="s">
        <v>384</v>
      </c>
      <c r="C1" s="2" t="s">
        <v>385</v>
      </c>
      <c r="D1" s="2" t="s">
        <v>25</v>
      </c>
      <c r="E1" s="2" t="s">
        <v>386</v>
      </c>
      <c r="F1" s="2" t="s">
        <v>387</v>
      </c>
    </row>
    <row r="2" spans="1:6">
      <c r="A2" s="4" t="s">
        <v>413</v>
      </c>
    </row>
    <row r="3" spans="1:6">
      <c r="A3" s="3" t="s">
        <v>833</v>
      </c>
    </row>
    <row r="4" spans="1:6">
      <c r="A4" s="4" t="s">
        <v>414</v>
      </c>
      <c r="E4" s="7" t="n">
        <v>500</v>
      </c>
      <c r="F4" s="7" t="n">
        <v>500</v>
      </c>
    </row>
    <row r="5" spans="1:6">
      <c r="A5" s="4" t="s">
        <v>154</v>
      </c>
    </row>
    <row r="6" spans="1:6">
      <c r="A6" s="3" t="s">
        <v>833</v>
      </c>
    </row>
    <row r="7" spans="1:6">
      <c r="A7" s="4" t="s">
        <v>406</v>
      </c>
      <c r="C7" s="7" t="n">
        <v>-8059</v>
      </c>
      <c r="D7" s="7" t="n">
        <v>-8100</v>
      </c>
    </row>
    <row r="8" spans="1:6">
      <c r="A8" s="4" t="s">
        <v>834</v>
      </c>
    </row>
    <row r="9" spans="1:6">
      <c r="A9" s="3" t="s">
        <v>833</v>
      </c>
    </row>
    <row r="10" spans="1:6">
      <c r="A10" s="4" t="s">
        <v>406</v>
      </c>
      <c r="B10" s="7" t="n">
        <v>-6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7:22:31Z</dcterms:created>
  <dcterms:modified xmlns:dcterms="http://purl.org/dc/terms/" xmlns:xsi="http://www.w3.org/2001/XMLSchema-instance" xsi:type="dcterms:W3CDTF">2019-02-11T17:22:31Z</dcterms:modified>
</cp:coreProperties>
</file>